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Shareholders' Equity And Stock "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Supplemental Cash Flow Informat" sheetId="20" state="visible" r:id="rId20"/>
    <sheet xmlns:r="http://schemas.openxmlformats.org/officeDocument/2006/relationships" name="Subsequent Events (Unaudited)" sheetId="21" state="visible" r:id="rId21"/>
    <sheet xmlns:r="http://schemas.openxmlformats.org/officeDocument/2006/relationships" name="Supplemental Disclosures About "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and Divestitures (" sheetId="26" state="visible" r:id="rId26"/>
    <sheet xmlns:r="http://schemas.openxmlformats.org/officeDocument/2006/relationships" name="Property And Equipment, Net (Ta"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Preferred Stock (Tables)" sheetId="32" state="visible" r:id="rId32"/>
    <sheet xmlns:r="http://schemas.openxmlformats.org/officeDocument/2006/relationships" name="Shareholders' Equity And Stoc33"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Condensed Consolidating Finan36" sheetId="36" state="visible" r:id="rId36"/>
    <sheet xmlns:r="http://schemas.openxmlformats.org/officeDocument/2006/relationships" name="Supplemental Cash Flow Inform37" sheetId="37" state="visible" r:id="rId37"/>
    <sheet xmlns:r="http://schemas.openxmlformats.org/officeDocument/2006/relationships" name="Subsequent Events (Unaudited) (" sheetId="38" state="visible" r:id="rId38"/>
    <sheet xmlns:r="http://schemas.openxmlformats.org/officeDocument/2006/relationships" name="Supplemental Disclosures Abou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Property And Equipment, Net (Na" sheetId="47" state="visible" r:id="rId47"/>
    <sheet xmlns:r="http://schemas.openxmlformats.org/officeDocument/2006/relationships" name="Property And Equipment, Net (Sc" sheetId="48" state="visible" r:id="rId48"/>
    <sheet xmlns:r="http://schemas.openxmlformats.org/officeDocument/2006/relationships" name="Income Taxes (Narrative) (Detai" sheetId="49" state="visible" r:id="rId49"/>
    <sheet xmlns:r="http://schemas.openxmlformats.org/officeDocument/2006/relationships" name="Income Taxes (Schedule Of Compo" sheetId="50" state="visible" r:id="rId50"/>
    <sheet xmlns:r="http://schemas.openxmlformats.org/officeDocument/2006/relationships" name="Income Taxes (Schedule Of Effec" sheetId="51" state="visible" r:id="rId51"/>
    <sheet xmlns:r="http://schemas.openxmlformats.org/officeDocument/2006/relationships" name="Income Taxes (Schedule Of Defer" sheetId="52" state="visible" r:id="rId52"/>
    <sheet xmlns:r="http://schemas.openxmlformats.org/officeDocument/2006/relationships" name="Debt (Narrative) (Details)" sheetId="53" state="visible" r:id="rId53"/>
    <sheet xmlns:r="http://schemas.openxmlformats.org/officeDocument/2006/relationships" name="Debt (Schedule Of Debt) (Detail" sheetId="54" state="visible" r:id="rId54"/>
    <sheet xmlns:r="http://schemas.openxmlformats.org/officeDocument/2006/relationships" name="Debt (Interest and Commitment F" sheetId="55" state="visible" r:id="rId55"/>
    <sheet xmlns:r="http://schemas.openxmlformats.org/officeDocument/2006/relationships" name="Asset Retirement Obligations (D"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Preferred Stock (Narrative) (De" sheetId="59" state="visible" r:id="rId59"/>
    <sheet xmlns:r="http://schemas.openxmlformats.org/officeDocument/2006/relationships" name="Preferred Stock (Schedule of Di" sheetId="60" state="visible" r:id="rId60"/>
    <sheet xmlns:r="http://schemas.openxmlformats.org/officeDocument/2006/relationships" name="Preferred Stock (Schedule of Pr" sheetId="61" state="visible" r:id="rId61"/>
    <sheet xmlns:r="http://schemas.openxmlformats.org/officeDocument/2006/relationships" name="Preferred Stock (Warrants Valua" sheetId="62" state="visible" r:id="rId62"/>
    <sheet xmlns:r="http://schemas.openxmlformats.org/officeDocument/2006/relationships" name="Preferred Stock (Schedule of 63" sheetId="63" state="visible" r:id="rId63"/>
    <sheet xmlns:r="http://schemas.openxmlformats.org/officeDocument/2006/relationships" name="Shareholders' Equity And Stoc64" sheetId="64" state="visible" r:id="rId64"/>
    <sheet xmlns:r="http://schemas.openxmlformats.org/officeDocument/2006/relationships" name="Shareholders' Equity And Stoc65" sheetId="65" state="visible" r:id="rId65"/>
    <sheet xmlns:r="http://schemas.openxmlformats.org/officeDocument/2006/relationships" name="Shareholders' Equity And Stoc66" sheetId="66" state="visible" r:id="rId66"/>
    <sheet xmlns:r="http://schemas.openxmlformats.org/officeDocument/2006/relationships" name="Shareholders' Equity And Stoc67" sheetId="67" state="visible" r:id="rId67"/>
    <sheet xmlns:r="http://schemas.openxmlformats.org/officeDocument/2006/relationships" name="Shareholders' Equity And Stoc68" sheetId="68" state="visible" r:id="rId68"/>
    <sheet xmlns:r="http://schemas.openxmlformats.org/officeDocument/2006/relationships" name="Shareholders' Equity And Stoc69" sheetId="69" state="visible" r:id="rId69"/>
    <sheet xmlns:r="http://schemas.openxmlformats.org/officeDocument/2006/relationships" name="Shareholders' Equity And Stoc70" sheetId="70" state="visible" r:id="rId70"/>
    <sheet xmlns:r="http://schemas.openxmlformats.org/officeDocument/2006/relationships" name="Derivative Instruments (Narrati" sheetId="71" state="visible" r:id="rId71"/>
    <sheet xmlns:r="http://schemas.openxmlformats.org/officeDocument/2006/relationships" name="Derivative Instruments (Schedul" sheetId="72" state="visible" r:id="rId72"/>
    <sheet xmlns:r="http://schemas.openxmlformats.org/officeDocument/2006/relationships" name="Derivative Instruments (Sched73" sheetId="73" state="visible" r:id="rId73"/>
    <sheet xmlns:r="http://schemas.openxmlformats.org/officeDocument/2006/relationships" name="Derivative Instruments (Sched74" sheetId="74" state="visible" r:id="rId74"/>
    <sheet xmlns:r="http://schemas.openxmlformats.org/officeDocument/2006/relationships" name="Derivative Instruments (Sched75" sheetId="75" state="visible" r:id="rId75"/>
    <sheet xmlns:r="http://schemas.openxmlformats.org/officeDocument/2006/relationships" name="Derivative Instruments (Sched76" sheetId="76" state="visible" r:id="rId76"/>
    <sheet xmlns:r="http://schemas.openxmlformats.org/officeDocument/2006/relationships" name="Derivative Instruments (Sched77" sheetId="77" state="visible" r:id="rId77"/>
    <sheet xmlns:r="http://schemas.openxmlformats.org/officeDocument/2006/relationships" name="Derivative Instruments (Sched78" sheetId="78" state="visible" r:id="rId78"/>
    <sheet xmlns:r="http://schemas.openxmlformats.org/officeDocument/2006/relationships" name="Fair Value Measurements (Detail" sheetId="79" state="visible" r:id="rId79"/>
    <sheet xmlns:r="http://schemas.openxmlformats.org/officeDocument/2006/relationships" name="Fair Value Measurements (Schedu" sheetId="80" state="visible" r:id="rId80"/>
    <sheet xmlns:r="http://schemas.openxmlformats.org/officeDocument/2006/relationships" name="Fair Value Measurements (Sche81" sheetId="81" state="visible" r:id="rId81"/>
    <sheet xmlns:r="http://schemas.openxmlformats.org/officeDocument/2006/relationships" name="Fair Value Measurements (Sche82" sheetId="82" state="visible" r:id="rId82"/>
    <sheet xmlns:r="http://schemas.openxmlformats.org/officeDocument/2006/relationships" name="Fair Value Measurements (Sche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Supplemental Cash Flow Inform88" sheetId="88" state="visible" r:id="rId88"/>
    <sheet xmlns:r="http://schemas.openxmlformats.org/officeDocument/2006/relationships" name="Subsequent Events (Unaudited)89" sheetId="89" state="visible" r:id="rId89"/>
    <sheet xmlns:r="http://schemas.openxmlformats.org/officeDocument/2006/relationships" name="Subsequent Events (Unaudited)90" sheetId="90" state="visible" r:id="rId90"/>
    <sheet xmlns:r="http://schemas.openxmlformats.org/officeDocument/2006/relationships" name="Supplemental Disclosures Abou91" sheetId="91" state="visible" r:id="rId91"/>
    <sheet xmlns:r="http://schemas.openxmlformats.org/officeDocument/2006/relationships" name="Supplemental Disclosures Abou92" sheetId="92" state="visible" r:id="rId92"/>
    <sheet xmlns:r="http://schemas.openxmlformats.org/officeDocument/2006/relationships" name="Supplemental Disclosures Abou93" sheetId="93" state="visible" r:id="rId93"/>
    <sheet xmlns:r="http://schemas.openxmlformats.org/officeDocument/2006/relationships" name="Supplemental Disclosures Abou94" sheetId="94" state="visible" r:id="rId94"/>
    <sheet xmlns:r="http://schemas.openxmlformats.org/officeDocument/2006/relationships" name="Supplemental Disclosures Abou95" sheetId="95" state="visible" r:id="rId95"/>
    <sheet xmlns:r="http://schemas.openxmlformats.org/officeDocument/2006/relationships" name="Supplemental Disclosures Abou96" sheetId="96" state="visible" r:id="rId96"/>
    <sheet xmlns:r="http://schemas.openxmlformats.org/officeDocument/2006/relationships" name="Selected Quarterly Financial 97" sheetId="97" state="visible" r:id="rId97"/>
    <sheet xmlns:r="http://schemas.openxmlformats.org/officeDocument/2006/relationships" name="Selected Quarterly Financial 98" sheetId="98" state="visible" r:id="rId98"/>
  </sheets>
  <definedNames/>
  <calcPr calcId="124519" fullCalcOnLoad="1"/>
</workbook>
</file>

<file path=xl/sharedStrings.xml><?xml version="1.0" encoding="utf-8"?>
<sst xmlns="http://schemas.openxmlformats.org/spreadsheetml/2006/main" uniqueCount="1160">
  <si>
    <t>Document And Entity Information - USD ($) $ / shares in Units,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ARRIZO OIL &amp; GAS INC</t>
  </si>
  <si>
    <t>Entity Central Index Key</t>
  </si>
  <si>
    <t>Current Fiscal Year End Date</t>
  </si>
  <si>
    <t>--12-31</t>
  </si>
  <si>
    <t>Entity Filer Category</t>
  </si>
  <si>
    <t>Large Accelerated Filer</t>
  </si>
  <si>
    <t>Entity Common Stock, Shares Outstanding</t>
  </si>
  <si>
    <t>Share Price</t>
  </si>
  <si>
    <t>Entity Public Float</t>
  </si>
  <si>
    <t>Entity Well-known Seasoned Issuer</t>
  </si>
  <si>
    <t>Yes</t>
  </si>
  <si>
    <t>Entity Voluntary Filers</t>
  </si>
  <si>
    <t>No</t>
  </si>
  <si>
    <t>Entity Current Reporting Status</t>
  </si>
  <si>
    <t>Consolidated Balance Sheets - USD ($)</t>
  </si>
  <si>
    <t>Dec. 31, 2016</t>
  </si>
  <si>
    <t>Current assets</t>
  </si>
  <si>
    <t>Cash and cash equivalents</t>
  </si>
  <si>
    <t>Accounts receivable, net</t>
  </si>
  <si>
    <t>Other current assets</t>
  </si>
  <si>
    <t>Total current assets</t>
  </si>
  <si>
    <t>Oil and gas properties, full cost method</t>
  </si>
  <si>
    <t>Proved properties, net</t>
  </si>
  <si>
    <t>Unproved properties, not being amortized</t>
  </si>
  <si>
    <t>Other property and equipment, net</t>
  </si>
  <si>
    <t>Total property and equipment, net</t>
  </si>
  <si>
    <t>Other assets</t>
  </si>
  <si>
    <t>Total Assets</t>
  </si>
  <si>
    <t>Current liabilities</t>
  </si>
  <si>
    <t>Accounts payable</t>
  </si>
  <si>
    <t>Revenues and royalties payable</t>
  </si>
  <si>
    <t>Accrued capital expenditures</t>
  </si>
  <si>
    <t>Accrued interest</t>
  </si>
  <si>
    <t>Accrued lease operating expense</t>
  </si>
  <si>
    <t>Derivative liabilities</t>
  </si>
  <si>
    <t>Other current liabilities</t>
  </si>
  <si>
    <t>Total current liabilities</t>
  </si>
  <si>
    <t>Long-term debt</t>
  </si>
  <si>
    <t>Asset retirement obligations</t>
  </si>
  <si>
    <t>Deferred income taxes</t>
  </si>
  <si>
    <t>Other liabilities</t>
  </si>
  <si>
    <t>Liabilities</t>
  </si>
  <si>
    <t>Commitments and contingencies</t>
  </si>
  <si>
    <t xml:space="preserve"> </t>
  </si>
  <si>
    <t>Preferred stock, $0.01 par value, 10,000,000 shares authorized; 250,000 issued and outstanding as of December 31, 2017 and none issued and outstanding as of December 31, 2016</t>
  </si>
  <si>
    <t>Shareholders’ equity</t>
  </si>
  <si>
    <t>Common stock, $0.01 par value, 180,000,000 shares authorized; 81,454,621 issued and outstanding as of December 31, 2017 and 90,000,000 shares authorized; 65,132,499 issued and outstanding as of December 31, 2016</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or Stated Value Per Share</t>
  </si>
  <si>
    <t>Temporary Equity, Shares Authorized</t>
  </si>
  <si>
    <t>Temporary Equity, Shares Issued</t>
  </si>
  <si>
    <t>Temporary Equity, Shares Outstanding</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Income Statement [Abstract]</t>
  </si>
  <si>
    <t>Crude oil revenue</t>
  </si>
  <si>
    <t>Natural gas liquids revenue</t>
  </si>
  <si>
    <t>Natural gas revenue</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Impairment of proved oil and gas properties</t>
  </si>
  <si>
    <t>Loss on extinguishment of debt</t>
  </si>
  <si>
    <t>Other expense, net</t>
  </si>
  <si>
    <t>Total costs and expenses</t>
  </si>
  <si>
    <t>OTHER INCOME AND EXPENSES</t>
  </si>
  <si>
    <t>Income (Loss) From Continuing Operations Before Income Taxes</t>
  </si>
  <si>
    <t>Income tax (expense) benefit</t>
  </si>
  <si>
    <t>Income (Loss) From Continuing Operations</t>
  </si>
  <si>
    <t>Income From Discontinued Operations, Net of Income Taxes</t>
  </si>
  <si>
    <t>Net Income (Loss)</t>
  </si>
  <si>
    <t>Dividends on preferred stock</t>
  </si>
  <si>
    <t>Accretion on preferred stock</t>
  </si>
  <si>
    <t>Net Income (Loss) Attributable to Common Shareholders</t>
  </si>
  <si>
    <t>Net Income (Loss) Attributable to Common Shareholders Per Common Share</t>
  </si>
  <si>
    <t>Net income (loss) per share, basic (in dollars per share)</t>
  </si>
  <si>
    <t>Net Income (Loss) Attributable to Common Shareholders Per Common Share - Diluted</t>
  </si>
  <si>
    <t>Net income (loss) per share, diluted (in dollars per share)</t>
  </si>
  <si>
    <t>Weighted Average Common Shares Outstanding</t>
  </si>
  <si>
    <t>Basic (in shares)</t>
  </si>
  <si>
    <t>Diluted (in shares)</t>
  </si>
  <si>
    <t>Consolidated Statements Of Shareholders' Equity - USD ($) $ in Thousands</t>
  </si>
  <si>
    <t>Total</t>
  </si>
  <si>
    <t>Common Stock [Member]</t>
  </si>
  <si>
    <t>Additional Paid-In Capital [Member]</t>
  </si>
  <si>
    <t>Retained Earnings (Accumulated Deficit) [Member]</t>
  </si>
  <si>
    <t>Total shareholders' equity at Dec. 31, 2014</t>
  </si>
  <si>
    <t>Total shareholders' equity, shares at Dec. 31, 2014</t>
  </si>
  <si>
    <t>Stock options exercised for cash</t>
  </si>
  <si>
    <t>Stock options exercised for cash, shares</t>
  </si>
  <si>
    <t>Stock-based compensation expense</t>
  </si>
  <si>
    <t>Issuance of common stock upon grants of employee stock awards or units</t>
  </si>
  <si>
    <t>Issuance of common stock upon grants of employee stock awards or units, shares</t>
  </si>
  <si>
    <t>Sale of common stock, net of offering costs</t>
  </si>
  <si>
    <t>Sale of common stock, net of offering costs, shares</t>
  </si>
  <si>
    <t>Other shareholders' equity</t>
  </si>
  <si>
    <t>Other shareholders' equity, shares</t>
  </si>
  <si>
    <t>Net income (loss)</t>
  </si>
  <si>
    <t>Total shareholders' equity at Dec. 31, 2015</t>
  </si>
  <si>
    <t>Total shareholders' equity, shares at Dec. 31, 2015</t>
  </si>
  <si>
    <t>Total shareholders' equity at Dec. 31, 2016</t>
  </si>
  <si>
    <t>Total shareholders' equity, shares at Dec. 31, 2016</t>
  </si>
  <si>
    <t>Proceeds from Issuance of Warrants</t>
  </si>
  <si>
    <t>Total shareholders' equity at Dec. 31, 2017</t>
  </si>
  <si>
    <t>Total shareholders' equity, shares at Dec. 31, 2017</t>
  </si>
  <si>
    <t>Consolidated Statements Of Cash Flows - USD ($) $ in Thousands</t>
  </si>
  <si>
    <t>Cash Flows From Operating Activities</t>
  </si>
  <si>
    <t>(Income) loss from discontinued operations, net of income taxes</t>
  </si>
  <si>
    <t>Adjustments to reconcile income (loss) from continuing operations to net cash provided by operating activities from continuing operations</t>
  </si>
  <si>
    <t>Cash received for derivative settlements, net</t>
  </si>
  <si>
    <t>Stock-based compensation expense, net</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Acquisitions of oil and gas properties</t>
  </si>
  <si>
    <t>Net proceeds from divestitures of oil and gas properties</t>
  </si>
  <si>
    <t>Net cash used in investing activities from continuing operations</t>
  </si>
  <si>
    <t>Net cash used in investing activities from discontinued operations</t>
  </si>
  <si>
    <t>Net cash used in investing activities</t>
  </si>
  <si>
    <t>Cash Flows From Financing Activities</t>
  </si>
  <si>
    <t>Issuance of senior notes</t>
  </si>
  <si>
    <t>Tender and redemptions of senior notes</t>
  </si>
  <si>
    <t>Payment of deferred purchase payment</t>
  </si>
  <si>
    <t>Borrowings under credit agreement</t>
  </si>
  <si>
    <t>Repayments of borrowings under credit agreement</t>
  </si>
  <si>
    <t>Payments of debt issuance costs and credit facility amendment fees</t>
  </si>
  <si>
    <t>Sale of preferred stock, net of offering costs</t>
  </si>
  <si>
    <t>Payment of dividends on preferred stock</t>
  </si>
  <si>
    <t>Proceeds from stock options exercised</t>
  </si>
  <si>
    <t>Net cash provided by financing activities from continuing operations</t>
  </si>
  <si>
    <t>Net cash provided by financing activities from discontinued operations</t>
  </si>
  <si>
    <t>Net cash provided by financing activities</t>
  </si>
  <si>
    <t>Net Increase (Decrease) in Cash and Cash Equivalents</t>
  </si>
  <si>
    <t>Cash and Cash Equivalents, Beginning of Year</t>
  </si>
  <si>
    <t>Cash and Cash Equivalents, End of Year</t>
  </si>
  <si>
    <t>Nature Of Operations</t>
  </si>
  <si>
    <t>Organization, Consolidation and Presentation of Financial Statements [Abstract]</t>
  </si>
  <si>
    <t>1. Nature of Operations Carrizo Oil &amp; Gas, Inc. is a Houston-based energy company which, together with its subsidiaries (collectively, the “Company”), is actively engaged in the exploration, development, and production of crude oil, NGLs, and gas from resource plays located in the United States. The Company’s current operations are principally focused in proven, producing oil and gas plays primarily in the Eagle Ford Shale in South Texas and the Permian Basin in West Texas.</t>
  </si>
  <si>
    <t>Summary of Significant Accounting Policies</t>
  </si>
  <si>
    <t>Accounting Policies [Abstract]</t>
  </si>
  <si>
    <t>Summary Of Significant Accounting Policies</t>
  </si>
  <si>
    <t>2. Summary of Significant Accounting Policies 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Certain reclassifications have been made to prior period amounts to conform to the current period presentation. Such reclassifications had no material impact on prior period amou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fair values of contingent consideration, preferred stock fair value upon issuance,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 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62.6 million and $34.3 million as of December 31, 2017 and 2016 , respectively. Accounts Receivable As of December 31, 2017 payables due to related parties were less than $0.1 million and as of December 31, 2016 , receivables due from related parties were $0.9 million .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7 and 2016 , the Company’s allowance for doubtful accounts was $0.4 million and $0.8 million , respectively. Concentration of Credit Risk The Company’s accounts receivable consists primarily of receivables from oil and gas purchasers and joint interest owners in properties the Company operates. This concentration of accounts receivable from oil and gas purchasers and joint interest owners in the oil and gas industry may impact the Company’s overall credit risk in that these entities may be similarly affected by changes in economic and other industry conditions. The Company generally does not require collateral from its purchasers or joint interest owners. The Company generally has the right to withhold revenue distributions to recover past due receivables from joint interest owners. Major Customers Shell Trading (US) Company accounted for approximately 69% , 56% , and 65% of the Company’s total revenues in 2017 , 2016 , and 2015 , respectively. Flint Hills Resources, LP, an indirect wholly owned subsidiary of Koch Industries, Inc. accounted for approximately 7% , 15% and 9% of the Company’s total revenues in 2017 , 2016 and 2015 , respectively. 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and totaled $14.8 million , $10.5 million and $15.8 million for the years ended December 31, 2017, 2016 and 2015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13.09 , $13.50 and $22.05 for the years ended December 31, 2017, 2016 and 2015 , respectively. Unproved properties, not being amortized, include unevaluated leasehold and seismic costs associated with specific unevaluated properties and related capitalized interest.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completion, and infrastructure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as incurred. The Company capitalized interest costs to unproved properties totaling $28.3 million , $17.0 million and $32.1 million for the years ended December 31, 2017, 2016 and 2015 , respectively.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derivative instruments as the Company elected not to meet the criteria to qualify derivative instruments for hedge accounting treatment. The Company did not recognize impairments of proved oil and gas properties for the year ended December 31, 2017. For the years ended December 31, 2016 and 2015, the Company recorded impairments of proved oil and gas properties of $576.5 million and $1,224.4 million , due primarily to declines in the 12-Month Average Realized Price of crude oil.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7 , 2016 and 2015 , the Company did not have any sales of oil and gas properties that significantly altered such relationship. See “Note 3. Acquisitions and Divestitures of Oil and Gas Properties.” Depreciation of other property and equipment is recognized using the straight-line method based on estimated useful lives ranging from three to ten years. 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Debt issuance costs associated with the revolving credit facility are classified in “Other assets” in the consolidated balance sheets while the debt issuance costs associated with the senior notes are classified as a reduction of the related long-term debt in the consolidated balance sheets. Financial Instruments The Company’s financial instruments consist of cash and cash equivalents, receivables, payables, commodity derivative assets and liabilities, contingent consideration determined to be embedded derivatives and long-term debt. The carrying amounts of cash and cash equivalents, receivables and payables approximate fair value due to the highly liquid or short-term nature of these instruments. The fair values of the Company’s commodity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fair values of the Company’s contingent consideration are determined by a third-party valuation specialist using Monte Carlo simulations including significant inputs such as future commodity prices, volatility factors for the future commodity prices and a risk adjusted discount rate.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2. Fair Value Measurements.” 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from continuing operation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7. Asset Retirement Obligations.” Commitments and Contingencies Liabilities are recognized for contingencies when (i) it is both probable that an asset has been impaired or that a liability has been incurred and (ii) the amount of such loss is reasonably estimable. See “Note 8. Commitments and Contingencies.” Revenue Recognition Crude oil, NGL and natural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 liability to the extent that the Company has an imbalance on a specific property that is in excess of its remaining proved reserves. Sales volumes are not significantly different from the Company’s share of production and as of December 31, 2017 and 2016 , the Company did not have any material production imbalances. Derivative Instruments The Company uses commodity derivative instruments to reduce its exposure to commodity price volatility for a portion of its forecasted crude oil, NGL, and natural gas production and thereby achieve a more predictable level of cash flows to support the Company’s drilling, completion, and infrastructure capital expenditure program. All derivative instruments are recorded in the consolidated balance sheets as either an asset or liability measured at fair value. The Company nets its commodity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commodity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its commodity derivative instruments, including volumes, types of instruments and counterparties. These policies require that commodity derivative instruments be executed only by the President or Chief Financial Officer after consultation with and concurrence by the President, Chief Financial Officer and Chairman of the Board. See “Note 11. Derivative Instruments” for further discussion of the Company’s commodity derivative instruments. The Company has entered into agreements for acquisitions or divestitures of oil and gas properties that include obligations to pay the seller or rights to receive from the buyer, respectively, additional consideration if commodity prices exceed certain thresholds during certain specified periods in the future. These contingent consideration liabilities and assets are required to be bifurcated and accounted for separately as derivative instruments as they are not considered to be clearly and closely related to the host contract, and recognized at their acquisition or divestiture date fair value in the consolidated balance sheet, with subsequent changes in fair value recognized as (gain) loss on derivatives, net in the consolidated statements of operations in the period in which the changes occur. Cash payments made to settle contingent consideration liabilities are classified as cash flows from financing activities up to the acquisition date fair value with any excess classified as cash flows from operating activities. See “Note 3. Acquisitions and Divestitures of Oil and Gas Properties” and “Note 11. Derivative Instruments” for further discussion of the contingent consideration. Preferred Stock and Warrants The Company applies the accounting standards for distinguishing liabilities from equity when determining the classification and measurement of preferred stock. Preferred stock that is not mandatorily redeemable is excluded from liability classification and is evaluated for classification in shareholders’ equity or temporary equity. As the number of common shares that could be delivered upon the holders’ optional redemption is indeterminate, the Company cannot assert that it will be able to settle in shares of its common stock and, as a result, presents preferred stock as temporary equity. On a quarterly basis, the Company reassesses the presentation of preferred stock in the consolidated balance sheets. When preferred stock is issued in conjunction with warrants, the warrants are evaluated separately as a freestanding financial instrument to determine whether they must be recorded as a derivative instrument. The Company further evaluates the warrants for equity classification and have determined the warrants qualify for equity classification and, therefore, are presented in additional paid-in capital in the consolidated balance sheets. The preferred stock and warrants are recorded based on the net proceeds received allocated to the two instrument’s relative fair values. The preferred stock is subject to accretion from its relative fair value at the issuance date to the redemption value using the effective interest method. The warrants do not require further adjustments from their relative fair value at the issuance date. Dividends and accretion associated with preferred stock are presented in the consolidated statements of operations as reductions to net income, or increases of net loss, to derive net income (loss) attributable to common shareholders. Dividend payments are presented as a financing activity in the consolidated statement of cash flows. See “Note 9. Preferred Stock and Warrants” for further details of the Company’s outstanding preferred stock and warrants. 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net of amounts capitalized to oil and gas properties. See “Note 10. Shareholders’ Equity and Stock Based Compensation” for further details of the awards discussed below.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SARs, stock-based compensation expense is initially based on the grant date fair value determined using a Black-Scholes-Merton option pricing model, with the fair value liability subsequently remeasured at the end of each reporting period and recognized over the vesting period (generally two or three years) using the graded vesting method. For periods subsequent to vesting and prior to exercise, stock-based compensation expense is based on the fair value liability remeasured at the end of each reporting period based on the intrinsic value of the SAR. The liability for SARs is classified as “Other current liabilities” for the portion of the fair value liability attributable to awards that are vested or are expected to vest within the next 12 months and have an exercise price in excess of the market price at the end of the reporting period, with the remainder classified as “Other liabilities” in the consolidated balance sheets. SARs typically expire between four and seven years after the date of grant. If SARs expire unexercised, the cumulative compensation costs associated with the unexercised SARs will be zero. Performance Share Awards. For performance share awards, stock-based compensation expense is based on the grant date fair value determined using a Monte Carlo valuation model and recognized over an approximate three year vesting period using the straight-line method. The number of shares of common stock issuable upon vesting ranges from zero to 200% of the number of performance share awards granted based on the Company’s total shareholder return relative to a specified industry peer group over an approximate three year performance period. Compensation costs related to the performance share awards will be recognized if the requisite service period is fulfilled and the performance condition is met, even if the market condition is not achieved.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 Net Income (Loss) Attributable to Common Shareholders Per Common Share Basic net income (loss) attributable to common shareholders per common share is based on the weighted average number of shares of common stock outstanding during the year. Diluted net income (loss) attributable to common shareholders per common share is based on the weighted average number of common shares and all potentially dilutive common shares outstanding during the year which include restricted stock awards and units, performance share awards, stock options and warrants. The Company includes the number of restricted stock awards and units, stock options and warrants in the calculation of diluted weighted average shares outstanding when the grant date or exercise prices are less than the average market prices of the Company’s common stock for the period. The Company includes the number of performance share awards in the calculation of diluted weighted average common shares outstanding based on the number of shares, if any, that would be issuable as if the end of the period was the end of the performance period. When a loss attributable to common shareholders exists, all potentially dilutive common shares outstanding are anti-dilutive and therefore excluded from the calculation of diluted weighted average shares outstanding. Supplemental net income (loss) attributable to common shareholders per common share information is provided below: Years Ended December 31, 2017 2016 2015 (In thousands, except per share amounts) Net Income (Loss) Attributable to Common Shareholders $78,467 ($675,474 ) ($1,155,154 ) Basic weighted average common shares outstanding 73,421 59,932 51,457 Effect of dilutive instruments 572 — — Diluted weighted average common shares outstanding 73,993 59,932 51,457 Net Income (Loss) Attributable to Common Shareholders Per Common Share Basic $1.07 ($11.27 ) ($22.45 ) Diluted $1.06 ($11.27 ) ($22.45 ) When the Company recognizes a net loss attributable to common shareholders, as was the case for the years ended December 31, 2016 and 2015, all potentially dilutive shares are anti-dilutive and excluded from the calculation of diluted weighted average common shares outstanding. The table below presents the weighted average dilutive and anti-dilutive shares outstanding for the periods presented: Years Ended December 31, 2017 2016 2015 (In thousands) Dilutive 572 — — Anti-dilutive 52 669 649 Recently Adopted Accounting Pronouncement Stock Compensation. In March 2016, the Financial Accounting Standards Board (“FASB”) issued Accounting Standards Update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Effective January, 1, 2017, the Company adopted ASU 2016-09. Using the modified retrospective approach as prescribed by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Effective January 1, 2017, all windfall tax benefits and tax shortfalls are recorded as income tax expense or benefit in the consolidated statements of operations, whereas prior to adoption, windfall tax benefits were recorded as an increase to additional paid-in capital. In addition, windfall tax benefits, along with tax shortfalls, are now required to be classified as an operating cash flow as opposed to a financing cash flow. Further, the Company has elected to account for forfeitures of share-based payment awards as they occur, which resulted in an immaterial cumulative-effect adjustment to retained earnings. Recently Issued Accounting Pronouncements Revenue From Contracts With Customers. In May 2014, the FASB issued ASU No. 2014-09, Revenue From Contracts With Customers (Topic 606) (“ASU 2014-09”).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will adopt ASU 2014-09 effective January 1, 2018, using the modified retrospective approach, meaning the cumulative effect of initially applying the standard is recognized in the most current period presented in the financial statements. The Company has performed an analysis of existing contracts and does not expect adoption to have a material impact on its consolidated financial statements, however, certain immaterial natural gas processing fees, which have historically been netted in revenue, will be recorded to lease operating expense. In addition, the Company has evaluated the expected changes to relevant business practices, accounting policies and control activities and does not expect to have a material change as a result of the adoption of ASU 2014-09. Business Combinations. In January 2017, the FASB issued ASU No. 2017</t>
  </si>
  <si>
    <t>Acquisitions and Divestitures</t>
  </si>
  <si>
    <t>Acquisitions and Divestitures [Abstract]</t>
  </si>
  <si>
    <t>Acquisitions and Divestitures Disclosures</t>
  </si>
  <si>
    <t>3. Acquisitions and Divestitures of Oil and Gas Properties Acquisitions ExL Acquisition. On June 28, 2017, the Company entered into a purchase and sale agreement with ExL Petroleum Management, LLC and ExL Petroleum Operating Inc. (together “ExL”) to acquire oil and gas properties located in the Delaware Basin in Reeves and Ward Counties, Texas (the “ExL Properties”) for an agreed upon price of $648.0 million , with an effective date of May 1, 2017, subject to customary purchase price adjustments (the “ExL Acquisition”). The Company paid $75.0 million as a deposit on June 28, 2017, $601.0 million upon closing on August 10, 2017 and $3.8 million upon post-closing on December 8, 2017, for an aggregate cash consideration of $679.8 million , which included purchase price adjustments primarily related to the net cash flows from the effective date to the closing date. Upon closing the ExL Acquisition, the Company became the operator of the ExL Properties with an approximate 70% average working interest. The Company also agreed to pay an additional $50.0 million per year if the average daily closing spot price of a barrel of West Texas Intermediate crude oil as measured by the U.S. Energy Information Administration (the “EIA WTI average price”) is above $50.00 for any of the years of 2018, 2019, 2020 and 2021, with such payments due on January 29, 2019, January 28, 2020, January 28, 2021 and January 28, 2022, respectively. This payment (the “Contingent ExL Consideration”) will be zero for the respective year if such EIA WTI average price of a barrel of oil is $50.00 or below for any of such years, and the Contingent ExL Consideration is capped at $125.0 million in the aggregate. The Company determined that the Contingent ExL Consideration is an embedded derivative and has reflected the liability at fair value in non-current “Derivative liabilities” in the consolidated balance sheets. The fair value of the Contingent ExL Consideration as of December 31, 2017 and August 10, 2017 was $85.6 million and $52.3 million , respectively. See “Note 11. Derivative Instruments” and “Note 12. Fair Value Measurements” for further details. The Company funded the ExL Acquisition with net proceeds from the sale of preferred stock on August 10, 2017, net proceeds from the common stock offering completed on July 3, 2017, and net proceeds from the senior notes offering completed on July 14, 2017. See “Note 9. Preferred Stock and Warrants” for details regarding the sale of Preferred Stock, “Note 10. Shareholders’ Equity and Stock-Based Compensation” for details regarding the common stock offering and “Note 6. Long-Term Debt” for details regarding the senior notes offering. The ExL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valuation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air value of the Contingent ExL Consideration was determined by a third-party valuation specialist using a Monte Carlo simulation. Significant inputs into the calculation included future commodity prices, volatility factors for the future commodity prices and a risk adjusted discount rate. See “Note 12. Fair Value Measurements” for further details. The following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 Included in the consolidated statements of operations for the year ended December 31, 2017 are total revenues of $53.5 million and net income attributable to common shareholders of $44.3 million from the ExL Acquisition, representing activity of the acquired properties subsequent to the closing of the transaction. Pro Forma Operating Results (Unaudited). The following unaudited pro forma financial information presents a summary of the Company’s consolidated results of operations for the years ended December 31, 2017 and 2016 , assuming the ExL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Years Ended December 31, 2017 2016 (In thousands, except per share amounts) Total revenues $781,378 $454,913 Net Income (Loss) Attributable to Common Shareholders $91,931 ($688,180 ) Net Income (Loss) Attributable to Common Shareholders Per Common Share Basic $1.25 ($9.11 ) Diluted $1.24 ($9.11 ) Weighted Average Common Shares Outstanding Basic 73,421 75,532 Diluted 73,993 75,532 Sanchez Acquisition. On October 24, 2016, the Company entered into a purchase and sale agreement with Sanchez Energy Corporation and SN Cotulla Assets, LLC, a subsidiary of Sanchez Energy Corporation to acquire oil and gas properties located in the Eagle Ford Shale (the “Sanchez Acquisition”) for an agreed upon price of $181.0 million , with an effective date of June 1, 2016, subject to customary purchase price adjustments. The Company paid $10.0 million as a deposit on October 24, 2016, $143.5 million upon the initial closing on December 14, 2016, and $7.0 million and $9.8 million on January 9, 2017 and April 13, 2017, respectively, for leases that were not conveyed to the Company at the time of the initial closing, for aggregate cash consideration of $170.3 million , which included purchase price adjustments primarily related to the net cash flows from the effective date to the closing date. The Sanchez Acquisition was accounted for as a business combination, therefore, the purchase price was allocated to the assets acquired and liabilities assumed based on their estimated acquisition date fair values based on then available information. The following presents the final allocation of the purchase price to the assets acquired and liabilities assumed as of the acquisition date. Purchase Price Allocation (In thousands) Assets Other current assets $477 Oil and gas properties Proved properties 99,938 Unproved properties 74,536 Total oil and gas properties 174,474 Total assets acquired $174,951 Liabilities Revenues and royalties payable $1,442 Other current liabilities 323 Asset retirement obligations 2,054 Other liabilities 1,078 Total liabilities assumed $4,897 Net Assets Acquired $170,054 Included in the consolidated statements of operations for the year ended December 31, 2017 are total revenues of $37.8 million and net income attributable to common shareholders of $16.5 million from the Sanchez Acquisition, representing activity of the acquired properties subsequent to the closing of the transaction. Divestitures Utica. On August 31, 2017, the Company entered into a purchase and sale agreement to sell substantially all of its assets in the Utica Shale, located primarily in Guernsey County, Ohio, for an agreed upon price of $62.0 million , with an effective date of April 1, 2017, subject to customary purchase price adjustments. On August 31, 2017, the Company received $6.2 million as a deposit, on November 15, 2017, the Company received $54.4 million at closing, subject to post-closing adjustments, and on December 28, 2017, the Company received $2.5 million , for aggregate net proceeds of $63.1 million , which includes preliminary purchase price adjustments primarily related to the net cash flows from the effective date to the closing date. The Company could also receive contingent consideration of $5.0 million per year if the average daily closing spot price of a barrel of West Texas Intermediate crude oil as measured by the U.S. Energy Information Administration (the “EIA WTI average price”) is above $50.00 , $53.00 , and $56.00 for the years of 2018, 2019, and 2020, respectively, with such receipts due on January 29, 2019, January 28, 2020, and January 28, 2021, respectively (the “Contingent Utica Consideration”). The Contingent Utica Consideration will be zero for the respective year if such EIA WTI average price of a barrel of oil is at or below the per barrel amounts listed above for any of such years. The Company determined that the Contingent Utica Consideration is an embedded derivative and has reflected the asset at fair value in non-current “Other assets” in the consolidated balance sheets. The fair value of the Contingent Utica Consideration as of December 31, 2017 and November 15, 2017 was $8.0 million and $6.1 million , respectively. See “Note 11. Derivative Instruments” and “Note 12. Fair Value Measurements” for further details. The aggregate net proceeds of $63.1 million were recognized as a reduction of proved oil and gas properties. The contingent consideration, if received, will be recognized as a reduction of the fair value asset in the consolidated balance sheets. Marcellus. On October 5, 2017, the Company entered into a purchase and sale agreement with BKV Chelsea, LLC, a subsidiary of Kalnin Ventures LLC, to sell substantially all of its assets in the Marcellus Shale for an agreed upon price of $84.0 million , with an effective date of April 1, 2017, subject to customary purchase price adjustments. On October 5, 2017, the Company received $6.3 million into escrow as a deposit and on November 21, 2017, the Company received $67.6 million at closing, subject to post-closing adjustments, for aggregate net proceeds of $73.9 million , which includes preliminary purchase price adjustments primarily related to the net cash flows from the effective date to the closing date. The Company could also receive contingent consideration of $3.0 million per year if the average settlement prices of a MMBtu of Henry Hub natural gas for the next calendar month, as determined on the last business day preceding each calendar month as measured by the CME Group Inc. (the “CME HH average price”) is above $3.13 , $3.18 , and $3.30 for the years of 2018, 2019, and 2020, respectively, with such receipts due on January 29, 2019, January 28, 2020, and January 28, 2021, respectively (the “Contingent Marcellus Consideration”). This conditional consideration will be zero for the respective year if such CME HH average price of a MMBtu of Henry Hub natural gas is at or below the per MMBtu amounts listed above for any of such years, and is capped at $7.5 million . The Company determined that the Contingent Marcellus Consideration is an embedded derivative and has reflected the asset at fair value in non-current “Other assets” in the consolidated balance sheets. The fair value of the Contingent Marcellus Consideration as of December 31, 2017 and November 21, 2017 was $2.2 million and $2.7 million , respectively. See “Note 11. Derivative Instruments” and “Note 12. Fair Value Measurements” for further details. The aggregate net proceeds of $73.9 million were recognized as a reduction of proved oil and gas properties. The contingent consideration, if received, will be recognized as a reduction of the fair value asset in the consolidated balance sheets. Simultaneous with the signing of the Marcellus Shale transaction discussed above, the Company’s existing joint venture partner in the Marcellus Shale, Reliance Marcellus II, LLC (“Reliance”), a wholly owned subsidiary of Reliance Holding USA, Inc. and an affiliate of Reliance Industries Limited, entered into a purchase and sale agreement with BKV Chelsea, LLC to sell its interest in the same oil and gas properties. Simultaneous with the closing of these Marcellus Shale sale transactions, the agreements governing the Reliance joint venture were assigned to the buyer and, after giving effect to such transactions, the Reliance joint venture was terminated except for limited post-closing obligations. Niobrara. On November 20, 2017, the Company entered into a purchase and sale agreement to sell substantially all of its assets in the Niobrara Formation for an agreed upon price of $140.0 million , with an effective date of October 1, 2017, subject to customary purchase price adjustments. On November 20, 2017, the Company received $14.0 million as a deposit, which is refundable only in specified circumstances if the transaction is not consummated and is classified as “Other liabilities” in the consolidated balance sheets and as “Net proceeds from divestitures of oil and gas properties” in the cash flows from investing activities section in the consolidated statements of cash flows. On January 19, 2018, the Company received $122.6 million at closing, subject to post-closing adjustments, for aggregate net proceeds of $136.6 million , which includes preliminary purchase price adjustments primarily related to the net cash flows from the effective date to the closing date. The Company could also receive contingent consideration of $5.0 million per year if the average daily closing spot price of a barrel of West Texas Intermediate crude oil as measured by the U.S. Energy Information Administration (the “EIA WTI average price”) is above $55.00 for the years of 2018 and 2019 and above $60.00 for 2020, with such receipts due on January 29, 2019, January 28, 2020, and January 28, 2021, respectively (the “Contingent Niobrara Consideration”). The Contingent Niobrara Consideration will be zero for the respective year if such EIA WTI average price of a barrel of oil is at or below the per barrel amounts listed above for any of such years. Eagle Ford. On December 11, 2017, the Company entered into a purchase and sale agreement with EP Energy E&amp;P Company, L.P. to sell a portion of its assets in the Eagle Ford Shale for an agreed upon price of $245.0 million , with an effective date of October 1, 2017, subject to adjustment and customary terms and conditions. On December 11, 2017, the Company received $24.5 million as a deposit, which is refundable only in specified circumstances if the transaction is not consummated and is classified as “Other liabilities” in the consolidated balance sheets and as “Net proceeds from divestitures of oil and gas properties” in the cash flows from investing activities section in the consolidated statements of cash flows. On January 31, 2018, the Company received $211.7 million at closing, subject to post-closing adjustments, and on February 16, 2018, the Company received $10.0 million for leases that were not conveyed at closing, for aggregate net proceeds of $246.2 million , which includes preliminary purchase price adjustments primarily related to the net cash flows from the effective date to the closing date. In the first quarter of 2018, the aggregate net proceeds that were received for the Niobrara and Eagle Ford divestitures will be recognized as reductions of proved oil and gas properties and the Contingent Niobrara Consideration will be recognized as an asset at fair value in the Company's consolidated balance sheet. Other Assets. During the first quarter of 2017, the Company sold a small undeveloped acreage position in the Delaware Basin for net proceeds of $15.3 million . The proceeds from this sale were recognized as a reduction of proved oil and gas properties.</t>
  </si>
  <si>
    <t>Property And Equipment, Net</t>
  </si>
  <si>
    <t>Property, Plant and Equipment [Abstract]</t>
  </si>
  <si>
    <t xml:space="preserve">4. Property and Equipment, Net As of December 31, 2017 and 2016 , total property and equipment, net consisted of the following: December 31, 2017 2016 Oil and gas properties, full cost method (In thousands) Proved properties $5,615,153 $4,687,416 Accumulated DD&amp;A and impairments (3,649,806 ) (3,392,749 ) Proved properties, net 1,965,347 1,294,667 Unproved properties, not being amortized Unevaluated leasehold and seismic costs 612,589 211,067 Capitalized interest 47,698 29,894 Total unproved properties, not being amortized 660,287 240,961 Other property and equipment 25,625 23,127 Accumulated depreciation (15,449 ) (12,995 ) Other property and equipment, net 10,176 10,132 Total property and equipment, net $2,635,810 $1,545,760 Costs not subject to amortization totaling $660.3 million at December 31, 2017 were incurred in the following periods: $523.1 million in 2017 , $106.8 million in 2016 and $24.0 million in 2015 . Impairments of Proved Oil and Gas Properties The Company did not recognize impairments of proved oil and gas properties for the year ended December 31, 2017 . Primarily due to declines in the 12-Month Average Realized Price of crude oil, the Company recognized impairments of proved oil and gas properties of $576.5 million and $1,224.4 million for the years ended December 31, 2016 and 2015 , respectively. </t>
  </si>
  <si>
    <t>Income Taxes</t>
  </si>
  <si>
    <t>Income Tax Disclosure [Abstract]</t>
  </si>
  <si>
    <t>5. Income Taxes The components of income tax (expense) benefit from continuing operations were as follows: Years Ended December 31, 2017 2016 2015 (In thousands) Current income tax (expense) benefit U.S. Federal $— $— $— State (395 ) — — Total current income tax (expense) benefit (395 ) — — Deferred income tax (expense) benefit U.S. Federal — — 131,502 State (3,635 ) — 9,373 Total deferred income tax (expense) benefit (3,635 ) — 140,875 Total income tax (expense) benefit from continuing operations ($4,030 ) $— $140,875 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7 2016 2015 (In thousands) Income (loss) from continuing operations before income taxes $91,140 ($675,474 ) ($1,298,760 ) Income tax (expense) benefit at the statutory rate (31,899 ) 236,416 454,566 State income tax (expense) benefit, net of U.S. Federal income taxes (4,030 ) 3,894 9,373 Tax shortfalls from stock-based compensation expense (3,089 ) — — Texas Franchise Tax rate reduction, net of U.S. Federal income tax expense — — 1,671 Provisional impact of Tax Cuts and Jobs Act (211,724 ) — — Change in valuation allowance from provisional impact of Tax Cuts and Jobs Act 211,724 — — Change in valuation allowance from current year activity 35,376 (240,864 ) (323,586 ) Other (388 ) 554 (1,149 ) Income tax (expense) benefit ($4,030 ) $— $140,875 Significant changes in the Company’s operations in 2017, including the ExL Acquisition in the Delaware Basin and divestitures of substantially all of the Company's assets in the Utica and Marcellus Shales, resulted in changes to the Company's anticipated future state apportionment for estimated state deferred tax liabilities. As a result of these changes, the Company recorded a $3.6 million state deferred tax expense primarily associated with future Texas deferred tax liabilities. Deferred Income Taxes Deferred income taxes reflect the impact of temporary differences between the amount of assets and liabilities recognized for financial reporting purposes and such amounts recognized for tax purposes. As of December 31, 2017 and 2016 , deferred tax assets and liabilities are comprised of the following: December 31, 2017 2016 (In thousands) Deferred income tax assets Net operating loss carryforward - U.S. Federal and State $242,915 $221,063 Oil and gas properties 50,177 309,848 Asset retirement obligations 4,996 7,434 Stock-based compensation — 5,238 Derivative liabilities 35,585 17,545 Other 1,496 3,739 Deferred income tax assets 335,169 564,867 Deferred tax asset valuation allowance (333,029 ) (564,434 ) Net deferred income tax assets 2,140 433 Deferred income tax liabilities Oil and gas properties (3,635 ) — Derivative assets (2,140 ) (433 ) Net deferred income tax asset (liability) ($3,635 ) $— Tax Cuts and Jobs Act On December 22, 2017, the U.S. Congress enacted the Tax Cuts and Jobs Act (the “Act”) which made significant changes to U.S. federal income tax law, including lowering the federal statutory corporate income tax rate to 21% from 35% beginning January 1, 2018. The income tax effects of changes in tax laws are recognized in the period when enacted. While the Company continues to assess the impact of the tax reform legislation on its business and consolidated financial statements, the Company remeasured its deferred tax balances by applying the reduced rate and and recorded a provisional deferred tax expense of $211.7 million during the year ended December 31, 2017. This provisional deferred tax expense was fully offset by a $211.7 million deferred tax benefit as a result of the associated change in the valuation allowance against the net deferred tax assets. As reflected in the rate reconciliation above, the change in the deferred tax balances due to the rate reduction had no impact on the net deferred tax balances reported in the consolidated balance sheets as of December 31, 2017 and no impact in the consolidated statements of operations for the year ended December 31, 2017 . Due to the uncertainty or diversity in views about the application of ASC 740 in the period of enactment of the Act, the SEC issued Staff Accounting Bulletin 118 (“SAB 118”) which allows the Company to provide a provisional estimate of the impacts of the Act in its earnings for the year ended December 31, 2017. The Company's estimate does not reflect changes in current interpretations of performance based executive compensation deduction limitations, effects of any state tax law changes and uncertainties regarding interpretations that may arise as a result of federal tax reform. The Company will continue to analyze the effects of the Act in its consolidated financial statements and operations. Additional impacts from the enactment of the Act will be recorded as they are identified during the one-year measurement period provided for in SAB 118. As of December 31, 2017, the Company has not completed its accounting for the tax effects of enactment of the Act; however, the Company has made a reasonable estimate of the effects on it existing deferred tax balances. Deferred Tax Assets Valuation Allowance Deferred tax assets are recorded for net operating losses and temporary differences between the book and tax basis of assets and liabilities expected to produce tax deductions in future periods. The ultimate realization of deferred tax assets is dependent upon the generation of future taxable income during the periods in which those deferred tax assets would be deductibl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d possible sources of taxable income that may be available to realize the deferred tax assets, including projected future taxable income, the reversal of existing temporary differences, taxable income in carryback years and available tax planning strategies. A significant item of objective negative evidence considered was the cumulative historical three year pre-tax loss and a net deferred tax asset position at December 31, 2017, driven primarily by the impairments of proved oil and gas properties recognized beginning in the third quarter of 2015 and continuing through the third quarter of 2016, which limits the ability to consider other subjective evidence such as the Company’s potential for future growth. Beginning in the third quarter of 2015 and continuing through the fourth quarter of 2017, the Company concluded that it was more likely than not the deferred tax assets will not be realized. As a result, the net deferred tax assets at the end of each quarter, including December 31, 2017 were reduced to zero . Effective January 1, 2017, the Company adopted ASU 2016-09, and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and brought the valuation allowance to $580.1 million as of January 1, 2017. For the year ended December 31, 2017 , the Company reduced the valuation allowance by $247.1 million . This was primarily due to the re-measurement of its deferred tax assets as a result of the Act as mentioned above as well as partial releases of $35.4 million , as a result of current year activity. After the impact of the re-measurement and the partial releases, the valuation allowance as of December 31, 2017 was $333.0 million , of which $12.7 million is a valuation allowance against state deferred tax assets.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transactions. The valuation allowance does not preclude the Company from utilizing the tax attributes if the Company recognizes sufficient taxable income within the carryforward periods. As long as the Company continues to conclude that the valuation allowance against its net deferred tax assets is necessary, the Company will have no significant federal deferred income tax expense or benefit. However, the Company currently expects to continue to have state deferred income tax expense or benefit as a result of change in state deferred tax liabilities as the Company's operations become more heavily weighted towards Texas. Net Operating Loss Carryforwards and Other Net Operating Loss Carryforwards. As of December 31, 2017 , the Company had U.S. federal net operating loss carryforwards of approximately $1,096.2 million . If not utilized in earlier periods, the U.S. federal net operating loss will expire between 2026 and 2037 . 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i) the fair market value of the equity of the Company multiplied by (ii)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Due to the issuance of the Preferred Stock and the common stock offering associated with the ExL Acquisition, the Company’s calculated ownership change percentage increased, however, as of December 31, 2017, the Company does not believe it has a Section 382 limitation on the ability to utilize its U.S. loss carryforwards. Future equity transactions involving the Company or 5% shareholders of the Company (including, potentially, relatively small transactions and transactions beyond the Company’s control) could cause further ownership changes and therefore a limitation on the annual utilization of the U. S. loss carryforwards. Other. The Company files income tax returns in the U.S. Federal jurisdiction and various states, each with varying statutes of limitations. The 1999 through 2017 tax years generally remain subject to examination by federal and state tax authorities. As of December 31, 2017 , 2016 and 2015 , the Company had no uncertain tax positions.</t>
  </si>
  <si>
    <t>Debt</t>
  </si>
  <si>
    <t>Debt Disclosure [Abstract]</t>
  </si>
  <si>
    <t>6. Long-Term Debt Long-term debt consisted of the following as of December 31, 2017 and 2016 : December 31, 2017 2016 (In thousands) Senior Secured Revolving Credit Facility due 2022 $291,300 $87,000 7.50% Senior Notes due 2020 450,000 600,000 Unamortized premium for 7.50% Senior Notes 579 1,020 Unamortized debt issuance costs for 7.50% Senior Notes (4,492 ) (7,573 ) 6.25% Senior Notes due 2023 650,000 650,000 Unamortized debt issuance costs for 6.25% Senior Notes (8,208 ) (9,454 ) 8.25% Senior Notes due 2025 250,000 — Unamortized debt issuance costs for 8.25% Senior Notes (4,395 ) — Other long-term debt due 2028 4,425 4,425 Long-term debt $1,629,209 $1,325,418 Senior Secured Revolving Credit Facility The Company has a senior secured revolving credit facility with a syndicate of banks that, as of December 31, 2017 , had a borrowing base of $900.0 million , with an elected commitment amount of $800.0 million , and $291.3 million of borrowings outstanding at a weighted average interest rate of 3.73% . As of December 31, 2017 , the Company also had $0.4 million in letters of credit outstanding, which reduce the amounts available under the revolving credit facility. The credit agreement governing the revolving credit facility provides for interest-only payments until May 4, 2022 (subject to a springing maturity date of June 15, 2020 if the 7.50% Senior Notes have not been refinanced on or prior to such tim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May 4, 2017, the Company entered into a ninth amendment to the credit agreement governing the revolving credit facility to, among other things, (i) extend the maturity date of the revolving credit facility to May 4, 2022, subject to a springing maturity date of June 15, 2020 if the 7.50% Senior Notes have not been refinanced or redeemed on or prior to such time, (ii) increase the maximum credit amount under the revolving credit facility from $1.0 billion to $2.0 billion , (iii) increase the borrowing base from $600.0 million to $900.0 million , with an elected commitment amount of $800.0 million , until the next redetermination thereof and (iv) amend certain financial covenants including replacing the Total Secured Debt to EBITDA ratio covenant with a Total Debt to EBITDA ratio and removing the minimum EBITDA to Interest Expense ratio. On June 28, 2017, the Company entered into a tenth amendment to its credit agreement governing the revolving credit facility to, among other things, (i) amend the calculation of certain financial covenants to provide that EBITDA will be calculated on an annualized basis as of the end of each of the first three fiscal quarters commencing with the quarter ending September 30, 2017 and (ii) amend the restricted payments covenant. Upon issuance of the 8.25% Senior Notes (described below), in accordance with the credit agreement governing the revolving credit facility, the Company’s borrowing base was reduced by 25% of the aggregate principal amount of the 8.25% Senior Notes, reducing the Company’s borrowing base from $900.0 million to $837.5 million . On November 3, 2017, the Company entered into an eleventh amendment to its credit agreement governing the revolving credit facility to, among other things, (i) establish the borrowing base at $900.0 million , with an elected commitment amount of $800.0 million , until the next determination thereof, (ii) increase the general basket available for restricted payments from $50.0 million to $75.0 million and (iii) amend certain other provisions, in each case as set forth therein. The obligations of the Company under the credit agreement are guaranteed by the Company’s material domestic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premiums and debt issuance costs and is net of cash and cash equivalents, EBITDA for the fiscal quarter ended December 31, 2017 is calculated based on an annualized average of the last two fiscal quarters, EBITDA for the fiscal quarter ending March 31, 2018, will be calculated based on an annualized average of the last three fiscal quarters, and EBITDA for fiscal quarters ending thereafter will be calculated based on the last four fiscal quarters, in each case after giving pro forma effect to EBITDA for material acquisitions and dispositions of oil and gas properties, and the Current Ratio includes an add back of the unused portion of lender commitments. As of December 31, 2017 , the ratio of Total Debt to EBITDA was 2.59 to 1.00 and the Current Ratio was 1.98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Senior Notes 8.25% Senior Notes due 2025. On July 14, 2017, the Company closed a public offering of $250.0 million aggregate principal amount of 8.25% Senior Notes due 2025 (the “ 8.25% Senior Notes”). The 8.25% Senior Notes mature on July 15, 2025 and have interest payable semi-annually each January 15 and July 15. Before July 15, 2020, the Company may, at its option, redeem all or a portion of the 8.25% Senior Notes at 100% of the principal amount plus accrued and unpaid interest and a make-whole premium. Thereafter, the Company may redeem all or a portion of the 8.25% Senior Notes at redemption prices decreasing annually from 106.188% to 100% of the principal amount redeemed plus accrued and unpaid interest. The Company used the net proceeds of $245.4 million , net of underwriting discounts and commissions and offering costs, to fund a portion of the purchase price for the ExL Acquisition and for general corporate purposes. See “Note 3. Acquisitions and Divestitures of Oil and Gas Properties” for further details of the ExL Acquisition. 7.50% Senior Notes due 2020. On November 28, 2017, the Company delivered a notice of redemption to the trustee for its 7.50% Senior Notes due 2020 (the “ 7.50% Senior Notes”) to call for redemption on December 28, 2017, $150.0 million aggregate principal amount of the 7.50% Senior Notes then outstanding. On December 28, 2017, the Company paid an aggregate redemption price of $156.0 million , which included a redemption premium of $2.8 million as well as accrued and unpaid interest of $3.2 million from the last interest payment date up to, but not including, the redemption date. As a result of the redemption of $150.0 million of the 7.50% Senior Notes, the Company recorded a loss on extinguishment of debt of $4.2 million , which includes the redemption premium paid to redeem the notes and non-cash charges of $1.3 million attributable to the write-off of unamortized premium and debt issuance costs associated with the 7.50% Senior Notes. The Company delivered additional notices of redemption to the trustee for its 7.50% Senior Notes subsequent to December 31, 2017. See “Note 15. Subsequent Events (Unaudited)” for further details of these redemptions. Since September 15, 2017, the Company has had the right to redeem all or a portion of the 7.50% Senior Notes at redemption prices decreasing from 101.875% to 100% of the principal amount on September 15, 2018, plus accrued and unpaid interest. 6.25% Senior Notes due 2023. Before April 15, 2018, the Company may, at its option, redeem all or a portion of the 6.25% Senior Notes due 2023 (the “ 6.25% Senior Notes”) at 100% of the principal amount plus accrued and unpaid interest and a make-whole premium. Thereafter, the Company may redeem all or a portion of the 6.25% Senior Notes at redemption prices decreasing from 104.688% to 100% of the principal amount on April 15, 2021, plus accrued and unpaid interest. If a Change of Control (as defined in the indentures governing the 8.25% Senior Notes, the 7.50% Senior Notes and the 6.25% Senior Notes) occurs, the Company may be required by holders to repurchase the 8.25% Senior Notes, the 7.50% Senior Notes and the 6.25% Senior Notes for cash at a price equal to 101% of the principal amount purchased, plus any accrued and unpaid interest. The indentures governing the 8.25% Senior Notes, the 7.50% Senior Notes and the 6.25%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Such indentures governing the Company’s senior notes are also subject to customary events of default, including those related to failure to comply with the terms of the notes and the indenture, certain failures to file reports with the SEC, certain cross defaults of other indebtedness and mortgages and certain failures to pay final judgments. At December 31, 2017 , the 8.25% Senior Notes, the 7.50% Senior Notes and the 6.25% Senior Notes are guaranteed by the same subsidiaries that also guarantee the revolving credit facility.</t>
  </si>
  <si>
    <t>Asset Retirement Obligations</t>
  </si>
  <si>
    <t>Asset Retirement Obligation Disclosure [Abstract]</t>
  </si>
  <si>
    <t>7. Asset Retirement Obligations The following table sets forth asset retirement obligations for the years ended December 31, 2017 and 2016 : Years Ended December 31, 2017 2016 (In thousands) Beginning of year asset retirement obligations $21,240 $16,511 Liabilities incurred 3,920 2,137 Increase due to acquisition of oil and gas properties 153 2,037 Liabilities settled (343 ) (599 ) Reduction due to divestitures of oil and gas properties (2,671 ) — Accretion expense 1,799 1,364 Revisions to estimated cash flows (306 ) (210 ) End of year asset retirement obligations 23,792 21,240 Current asset retirement obligations (included in other current liabilities) (295 ) (392 ) Non-current asset retirement obligations $23,497 $20,848</t>
  </si>
  <si>
    <t>Commitments and Contingencies</t>
  </si>
  <si>
    <t>Commitments and Contingencies Disclosure [Abstract]</t>
  </si>
  <si>
    <t>8.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legislation, environmental regulations and cancellation of contract rights. Both the likelihood and overall effect of such occurrences on the Company vary greatly and are not predictable. Rent expense included in general and administrative expense for the years ended December 31, 2017 , 2016 and 2015 was $1.7 million , $2.0 million , and $2.2 million , respectively, and includes rent expense for the Company’s corporate office and field offices. The table below presents total minimum commitments associated with long-term, non-cancelable operating and capital leases, drilling rig contracts and gathering, processing and transportation service agreements which require minimum volumes of natural gas to be delivered as of December 31, 2017 . The total minimum commitments related to the drilling rig contracts represent gross contractual obligations and accordingly, other joint owners in the properties operated by the Company will generally be billed for their working interest share of such costs. 2018 2019 2020 2021 2022 2023 and Thereafter Total (In thousands) Operating leases $5,038 $4,895 $4,637 $4,450 $1,854 $— $20,874 Capital leases 1,823 1,800 1,050 — — — 4,673 Drilling rig contracts 23,885 8,881 — — — — 32,766 Delivery commitments 3,657 3,676 2,757 2,438 10 26 12,564 Total $34,403 $19,252 $8,444 $6,888 $1,864 $26 $70,877 In connection with the ExL Acquisition, the Company has agreed to a contingent payment of $50.0 million per year if crude oil prices exceed specified thresholds for each of the years of 2018 through 2021 with a cap of $125.0 million , which is not included in the table above. Contractual Obligations Executed Subsequent to December 31, 2017 In January and February 2018, the Company extended two of its drilling rig contracts for terms of one and two years. The gross contractual obligations for these extended drilling rig contracts are approximately $22.2 million . Additionally, in January and February 2018, the Company entered into four produced water disposal contracts for terms between five and six years, which require delivery of minimum volumes. The gross contractual obligations for these new produced water disposal contracts, which reflect the aggregate undiscounted deficiency fees assuming no delivery of any produced water, are approximately $111.6 million . The gross contractual obligations associated with these drilling rig and produced water disposal contracts are not included in the table above as they were entered into subsequent to December 31, 2017 .</t>
  </si>
  <si>
    <t>Preferred Stock</t>
  </si>
  <si>
    <t>Preferred Stock [Abstract]</t>
  </si>
  <si>
    <t>9. Preferred Stock and Warrants On June 28, 2017, the Company entered into a Preferred Stock Purchase Agreement with certain funds managed or sub-advised by GSO Capital Partners LP and its affiliates (the “GSO Funds”) to issue and sell in a private placement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he Company paid the GSO Funds $5.0 million as a commitment fee upon signing the Preferred Stock Purchase Agreement. The closing of the private placement occurred on August 10, 2017, contemporaneously with the closing of the ExL Acquisition. The Company used the net proceeds of approximately $236.4 million , net of issuance costs to fund a portion of the purchase price for the ExL Acquisition and for general corporate purposes. The Company also entered into a registration rights agreement with the GSO Funds at the closing of the private placement, which provided certain registration and other rights for the benefit of the GSO Funds. During the fourth quarter of 2017, the Company filed a registration statement with the SEC to register the resale of the Preferred Stock and the common stock that may be issued in respect of the Preferred Stock and that underlie the Warrants. See “Note 3. Acquisitions and Divestitures of Oil and Gas Properties” for further details of the ExL Acquisition. The Preferred Stock has a liquidation preference of $1,000.00 per share and bears an annual cumulative dividend rate of 8.875% , payable on March 15, June 15, September 15 and December 15 of any given year. The Company may elect to pay all or a portion of the Preferred Stock dividends in shares of its common stock in decreasing percentages as follows with respect to any dividend declared by the Company’s Board of Directors and paid in respect of a quarter ending: Period Percentage On or after December 15, 2017 and on or prior to September 15, 2018 100 %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Preferred Stock outstanding is not mandatorily redeemable, but can be redeemed at the Company’s option and, in certain circumstances, at the option of the holders of the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On January 24, 2018, the Company redeemed 50,000 shares of Preferred Stock for $50.5 million with a portion of the proceeds from the divestitures of oil and gas properties. See “Note 3. Acquisitions and Divestitures of Oil and Gas Properties” for further details of the divestitures of oil and gas properties. In addition, at any time on or prior to August 10, 2020, the Company may redeem all or part of the Preferred Stock in cash at a redemption premium of 104.4375% , plus accrued and unpaid dividends and the present value on the redemption date of all quarterly dividends that would be payable from the redemption date through August 10, 2020. 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 The holders of the Preferred Stock have the option to cause the Company to redeem the Preferred Stock under the following conditions: • Upon the Company’s failure to pay a quarterly dividend within three months of the applicable payment date; • On or after August 10, 2024, if the Preferred Stock remain outstanding; or • Upon the occurrence of certain changes of control For the first two conditions described above, the Company has the option to settle any such redemption in cash or shares of its common stock and the holders of the Preferred Stock may elect to revoke or reduce the redemption if the Company elects to settle in shares of common stock. The Preferred Stock are non-voting shares except as required by the Company’s articles of incorporation or bylaws. However, so long as the GSO Funds beneficially own more than 50% of the Preferred Stock, the consent of the holders of the Preferred Stock will be required prior to issuing stock senior to or on parity with the Preferred Stock, incurring indebtedness subject to a leverage ratio, agreeing to certain restrictions on dividends on, or redemption of, the Preferred Stock and declaring or paying dividends on the Company’s common stock in excess of $15.0 million per year subject to a leverage ratio. Additionally, if the Company does not redeem the Preferred Stock before August 10, 2024, in connection with a change of control or failure to pay a quarterly dividend within three months of the applicable payment date, the holders of the Preferred Stock are entitled to additional rights including: • Increasing the dividend rate to 12.0% per annum until August 10, 2024 and thereafter to the greater of 12.0% per annum and the one-month LIBOR plus 10.0% ; • Causing the election of up to two directors to the Company’s Board of Directors; and • Requiring approval by the holders of the Preferred Stock to incur indebtedness subject to a leverage ratio, declaring or paying dividends on the Company’s common stock in excess of $15.0 million per year or issuing equity of the Company’s subsidiaries to third parties. The table below summarizes Preferred Stock activity for the year ended December 31, 2017 : December 31, 2017 For the Year Ended December 31, 2017 Preferred Stock, beginning of period $— Relative fair value of Preferred Stock at issuance 213,400 Accretion of discount on Preferred Stock 862 Preferred Stock, end of period $214,262 Net proceeds were allocated between the Preferred Stock and the Warrants based on their relative fair values at the issuance date, with $213.4 million allocated to the Preferred Stock and $23.0 million allocated to the Warrants. The fair value of the Preferred Stock was calculated by a third-party valuation specialist using a discounted cash flow model. Significant inputs into the calculation of the Preferred Stock included the per share cash purchase price, redemption premiums, and liquidation preference, all as discussed above, as well as redemption assumptions provided by the Company. The fair value of the Warrants was calculated using a Black-Scholes-Merton option pricing model, incorporating the following assumptions at the issuance date: Issuance Date Fair Value Assumptions Exercise price $16.08 Expected term (in years) 10.0 Expected volatility 62.9 % Risk-free interest rate 2.2 % Dividend yield — % See “Note 12. Fair Value Measurements” for further discussion of the significant inputs used in the Preferred Stock and Warrants fair value calculations. Preferred Stock Dividends and Accretion For the year ended December 31, 2017 , the Company declared and paid an aggregate of $7.8 million of dividends, in cash, to the holders of record of the Preferred Stock on September 1, 2017 and December 1, 2017. For the year ended December 31, 2017 , the Company recorded accretion of the Preferred Stock of $0.9 million , which is presented with the dividends in the consolidated statements of operations.</t>
  </si>
  <si>
    <t>Shareholders' Equity And Stock Incentive Plan</t>
  </si>
  <si>
    <t>Shareholders' Equity And Stock Incentive Plan [Abstract]</t>
  </si>
  <si>
    <t>10. Shareholders’ Equity and Stock Based Compensation Increase in Authorized Common Shares At the Company’s annual meeting of shareholders on May 16, 2017, shareholders approved an amendment to the Company’s Amended and Restated Articles of Incorporation to increase the number of authorized shares of common stock from 90,000,000 to 180,000,000 . Sale of Common Stock On July 3, 2017, the Company completed a public offering of 15.6 million shares of its common stock at a price per share of $14.28 . The Company used the net proceeds of $222.4 million , net of offering costs, to fund a portion of the purchase price of the ExL Acquisition and for general corporate purposes. See “Note 3. Acquisitions and Divestitures of Oil and Gas Properties” for further details of the ExL Acquisition. On October 28, 2016, the Company completed a public offering of 6.0 million shares of its common stock at a price per share of $37.32 . The Company used the net proceeds of $223.7 million , net of offering costs, to fund the Sanchez Acquisition and repay borrowings under the revolving credit facility. See “Note 3. Acquisitions and Divestitures of Oil and Gas Properties” for further details of the ExL Acquisition. On October 21, 2015, the Company completed a public offering of 6.3 million shares of its common stock at a price per share of $37.80 . The Company used the net proceeds of $238.8 million , net of offering costs, to repay borrowings under the Company’s revolving credit facility and for general corporate purposes. On March 20, 2015, the Company completed a public offering of 5.2 million shares of its common stock at a price per share of $44.75 . The Company used the net proceeds of $231.3 million , net of offering costs, to repay a portion of the borrowings under the Company’s revolving credit facility and for general corporate purposes. Stock-Based Compensation At the Company’s annual meeting of shareholders on May 16, 2017, shareholders approved the 2017 Incentive Plan of Carrizo Oil &amp; Gas, Inc. (the “2017 Incentive Plan”), which replaced the Incentive Plan of Carrizo Oil &amp; Gas, Inc., as amended and restated effective May 15, 2014 (the “Prior Incentive Plan”). From the effective date of the 2017 Incentive Plan, no further awards may be granted under the Prior Incentive Plan, however, awards previously granted under the Prior Incentive Plan will remain outstanding in accordance with their terms. The 2017 Incentive Plan provides that up to 2,675,000 shares of the Company’s common stock, plus the shares remaining available for awards under the Prior Incentive Plan, may be issued. As of December 31, 2017 , there were 1,750,908 common shares remaining available for grant under the 2017 Incentive Plan. Each restricted stock award, restricted stock unit, or performance share granted under the 2017 Incentive Plan counts as 1.35 shares while a stock option or stock-settled stock appreciation right granted under the 2017 Incentive Plan counts as 1.00 share against the number of common shares available for grant under the 2017 Incentive Plan. Restricted Stock Awards and Units. Restricted stock awards can be granted to employees and independent contractors and restricted stock units can be granted to employees, independent contractors, and non-employee directors. As of December 31, 2017 , unrecognized compensation costs related to unvested restricted stock awards and units was $21.3 million and will be recognized over a weighted average period of 1.9 years. The table below summarizes restricted stock award and unit activity for the years ended December 31, 2017 , 2016 and 2015 : Restricted Stock Awards and Units Weighted Average Grant Date Fair Value For the Year Ended December 31, 2015 Unvested restricted stock awards and units, beginning of period 1,335,682 $34.55 Granted 401,421 $51.45 Vested (671,417 ) $32.96 Forfeited (23,689 ) $43.36 Unvested restricted stock awards and units, end of period 1,041,997 $44.22 For the Year Ended December 31, 2016 Unvested restricted stock awards and units, beginning of period 1,041,997 $44.22 Granted 887,254 $27.80 Vested (811,136 ) $36.32 Forfeited (6,405 ) $34.46 Unvested restricted stock awards and units, end of period 1,111,710 $36.93 For the Year Ended December 31, 2017 Unvested restricted stock awards and units, beginning of period 1,111,710 $36.93 Granted 1,020,465 $25.63 Vested (635,965 ) $39.62 Forfeited (13,555 ) $29.11 Unvested restricted stock awards and units, end of period 1,482,655 $28.07 The aggregate fair value of restricted stock awards and units that vested during the years ended December 31, 2017 , 2016 and 2015 was $20.3 million , $26.3 million and $32.0 million , respectively. Stock Appreciation Rights (“SARs”). SARs can be granted to employees and independent contractors under the Carrizo Oil &amp; Gas, Inc. Cash-Settled Stock Appreciation Rights Plan (“Cash SAR Plan”) or the 2017 Incentive Plan. SARs granted under the 2017 Incentive Plan can be settled in shares of common stock or cash, at the option of the Company, while SARs granted under the Cash SAR Plan may only be settled in cash. All outstanding SARs have been granted under the Cash SAR Plan and therefore will be settled solely in cash. The grant date fair value of SARs is calculated using the Black-Scholes-Merton option pricing model. The liability for SARs as of December 31, 2017 was $4.4 million , all of which was classified as “Other liabilities” in the consolidated balance sheets. As of December 31, 2016 , the liability for SARs was $11.5 million , of which $10.0 million was classified as “Other current liabilities,” with the remaining $1.5 million classified as “Other liabilities” in the consolidated balance sheets. Unrecognized compensation costs related to unvested SARs was $1.3 million as of December 31, 2017 , and will be recognized over a weighted average period of 1.1 years. The table below summarizes the activity for SARs for the years ended December 31, 2017 , 2016 and 2015 : Stock Appreciation Rights Weighted Average Exercise Prices Weighted Average Remaining Life (In years) Aggregate Intrinsic Value (In millions) Aggregate Intrinsic Value of Exercises (In millions) For the Year Ended December 31, 2015 Outstanding, beginning of period 765,198 $22.49 Granted — — Exercised (64,745 ) $29.40 $1.5 Forfeited — — Outstanding, end of period 700,453 $21.86 Vested, end of period 626,661 $21.05 Vested and exercisable, end of period 626,661 $21.05 For the Year Ended December 31, 2016 Outstanding, beginning of period 700,453 $21.86 Granted 376,260 27.30 Exercised (354,075 ) $23.89 $5.2 Forfeited — — Outstanding, end of period 722,638 $23.69 Vested, end of period 350,840 $19.87 Vested and exercisable, end of period 350,840 $19.87 For the Year Ended December 31, 2017 Outstanding, beginning of period 722,638 $23.69 Granted 342,440 $26.94 Exercised (219,279 ) $17.28 $2.1 Forfeited — — Expired (131,561 ) $24.19 Outstanding, end of period 714,238 $27.12 3.7 $— Vested, end of period 185,899 $27.30 Vested and exercisable, end of period — $27.30 3.2 $— No SARs were granted during the year ended December 31, 2015. The following table summarizes the assumptions used to calculate the grant date fair value of SARs granted during the years ended December 31, 2017 and 2016 : Years Ended December 31, 2017 2016 Expected term (in years) 4.24 3.93 Expected volatility 54.3 % 45.1 % Risk-free interest rate 1.8 % 1.3 % Dividend yield — % — % Performance Shares. The Company can grant performance shares to employees and independent contractors, where each performance share represents the right to receive one share of common stock. The number of performance shares that will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The grant date fair value of the performance awards is calculated using a Monte Carlo simulation. As of December 31, 2017 , unrecognized compensation costs related to unvested performance shares was $2.1 million and will be recognized over a weighted average period of 1.7 years. The table below summarizes performance share activity for the years ended December 31, 2017 , 2016 and 2015 : Target Performance Shares (1) Weighted Average Grant Date Fair Value For the Year Ended December 31, 2015 Unvested performance shares, beginning of period 56,342 $68.15 Granted 56,517 $65.51 Vested — — Forfeited — — Unvested performance shares, end of period 112,859 $66.83 For the Year Ended December 31, 2016 Unvested performance shares, beginning of period 112,859 $66.83 Granted 41,651 $35.71 Vested — — Forfeited — — Unvested performance shares, end of period 154,510 $58.44 For the Year Ended December 31, 2017 Unvested performance shares, beginning of period 154,510 $58.44 Granted 46,787 $35.14 Vested (56,342 ) $68.15 Forfeited — — Unvested performance shares, end of period 144,955 $47.14 (1) The number of shares of common stock issued upon vesting may vary from the number of target performance shares depending on the Company ’ s final TSR ranking for the approximate three year performance period. During the first quarter of 2017, the Company issued 92,200 shares of common stock for 56,342 target performance shares that vested during the first quarter of 2017 with a multiplier of 164% based on the Company’s final TSR ranking during the performance period. The following table summarizes the assumptions used to calculate the grant date fair value of the performance shares granted during the years ended December 31, 2017 , 2016 and 2015 : Years Ended December 31, 2017 2016 2015 Number of simulations 500,000 500,000 500,000 Expected term (in years) 2.98 3.01 2.89 Expected volatility 59.2 % 55.3 % 45.3 % Risk-free interest rate 1.5 % 1.2 % 0.9 % Dividend yield — % — % — % Stock-Based Compensation Expense, Net. Stock-based compensation expense associated with restricted stock awards and units, stock appreciation rights to be settled in cash and performance shares is reflected as general and administrative expense, net of amounts capitalized to oil and gas properties in the consolidated statements of operations. The Company recognized the following stock-based compensation expense, net for the periods indicated: Years Ended December 31, 2017 2016 2015 (In thousands) Restricted stock awards and units $21,372 $28,196 $23,668 Stock appreciation rights (5,023 ) 9,675 (6,326 ) Performance shares 2,442 2,806 1,961 18,791 40,677 19,303 Less: amounts capitalized to oil and gas properties (4,482 ) (4,591 ) (4,574 ) Total stock-based compensation expense, net $14,309 $36,086 $14,729</t>
  </si>
  <si>
    <t>Derivative Instruments</t>
  </si>
  <si>
    <t>Derivative Instruments and Hedging Activities Disclosure [Abstract]</t>
  </si>
  <si>
    <t>11. Derivative Instruments Commodity Derivative Instruments The Company uses commodity derivative instruments to reduce its exposure to commodity price volatility for a portion of its forecasted crude oil, NGL, and natural gas production and thereby achieve a more predictable level of cash flows to support the Company’s drilling, completion, and infrastructure capital expenditure program. The Company does not enter into derivative instruments for speculative or trading purposes. The Company’s commodity derivative instruments consist of fixed price swaps, basis swaps, three-way collars and purchased and sold call options, which are described below. Fixed Price Swaps: The Company receives a fixed price and pays a variable market price to the counterparties over specified periods for contracted volumes. Basis Swaps: The Company receives a variable NYMEX settlement price, plus or minus a fixed differential price, and pays a variable published index price to the counterparties over specified periods for contracted volumes. Three-Way Collars: A three-way collar is a combination of options including a purchased put option (fixed floor price), a sold call option (fixed ceiling price) and a sold put option (fixed sub-floor price). These contracts offer a higher fixed ceiling price relative to a costless collar but limit the Company’s protection from decreases in commodity prices below the fixed floor price. At settlement, if the market price is between the fixed floor price and the fixed sub-floor price or is above the fixed ceiling price, the Company receives the fixed floor price or pays the market price, respectively. If the market price is below the fixed sub-floor price, the Company receives the market price plus the difference between the fixed floor price and the fixed sub-floor price. If the market price is between the fixed floor price and fixed ceiling price, no payments are due from either party. The Company has incurred premiums on certain of these contracts in order to obtain a higher floor price and/or ceiling price.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These contracts require the counterparties to pay premiums to the Company that represent the fair value of the call option as of the date of purchase.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se contracts require the Company to pay premiums to the counterparties that represent the fair value of the call option as of the date of purchase. All of the Company’s purchased call options were executed contemporaneously with sales of call options to increase the fixed price on a portion of the existing sold call options and therefore are presented on a net basis in the “Net Sold Call Options” table below. Premiums : In order to increase the fixed price on a portion of the Company’s existing sold call options, as mentioned above, the Company incurred premiums on its purchased call options. Additionally, the Company has incurred premiums on certain of its three-way collars in order to obtain a higher floor price and/or ceiling price. The payment of premiums associated with the Company’s purchased call options and certain of the three-way collars are deferred until the applicable contracts settle on a monthly basis. When the Company has entered into three-way collars which span multiple years, the Company has elected to defer payment of certain of the premiums until the final year’s contracts settle on a monthly basis. The following tables set forth a summary of the Company’s outstanding derivative positions at weighted average contract prices as of December 31, 2017 : Crude Oil Fixed Price Swaps Period Volumes (Bbls/d) NYMEX Price ($/Bbl) FY 2018 6,000 $49.55 Crude Oil Basis Swaps Period Volumes (Bbls/d) LLS-NYMEX Price Differential ($/Bbl) FY 2018 6,000 $2.91 Period Volumes (Bbls/d) Midland-NYMEX Price Differential ($/Bbl) FY 2018 6,000 ($0.10 ) Crude Oil Three-Way Collars NYMEX Prices Period Volumes (Bbls/d) Sub-Floor Price ($/Bbl) Floor Price ($/Bbl) Ceiling Price ($/Bbl) FY 2018 24,000 $39.38 $49.06 $60.14 FY 2019 12,000 $40.00 $48.40 $60.29 Crude Oil Net Sold Call Options Period Volumes (Bbls/d) NYMEX Ceiling Price ($/Bbl) FY 2018 3,388 $71.33 FY 2019 3,875 $73.66 FY 2020 4,575 $75.98 NGL Fixed Price Swaps OPIS Purity Ethane Mont Belvieu Non-TET OPIS Propane Mont Belvieu Non-TET OPIS Normal Butane Mont Belvieu Non-TET OPIS Isobutane Mont Belvieu Non-TET OPIS Natural Gasoline Mont Belvieu Non-TET Period Volumes (Bbls/d) Price ($/Bbl) Volumes (Bbls/d) Price ($/Bbl) Volumes (Bbls/d) Price ($/Bbl) Volumes (Bbls/d) Price ($/Bbl) Volumes (Bbls/d) Price ($/Bbl) FY 2018 2,200 $12.01 1,500 $34.23 200 $38.85 600 $38.98 600 $55.23 Natural Gas Sold Call Options Period Volumes (MMBtu/d) NYMEX Ceiling Price ($/MMBtu) FY 2018 33,000 $3.25 FY 2019 33,000 $3.25 FY 2020 33,000 $3.50 The Company typically has numerous hedge positions that span several time periods and often result in both fair value derivative asset and liability positions held with that counterparty. The Company nets its derivative instrument fair values executed with the same counterparty, along with deferred premium obligations, to a single asset or liability pursuant to ISDA master agreements, which provide for net settlement over the term of the contract and in the event of default or termination of the contract. Counterparties to the Company’s derivative instruments who are also lenders under the Company’s credit agreement allow the Company to satisfy any need for margin obligations associated with derivative instruments where the Company is in a net liability position with its counterparties with the collateral securing the credit agreement, thus eliminating the need for independent collateral posting. Counterparties who are not lenders under the Company’s credit agreement can require derivative contracts to be novated to a lender if the net liability position exceeds the Company’s unsecured credit limit with that counterparty and therefore do not require the posting of cash collateral. Because the counterparties have investment grade credit ratings, or the Company has obtained guarantees from the applicable counterparty’s investment grade parent company, the Company believes it does not have significant credit risk and accordingly does not currently require its counterparties to post collateral to support the net asset positions of its derivative instruments. Although the Company does not currently anticipate nonperformance from its counterparties, it continually monitors the credit ratings of its counterparties and its counterparty’s parent company, as applicable. Contingent Consideration As part of the ExL Acquisition, the Company agreed to the Contingent ExL Consideration that will require payment of $50.0 million per year for each of the years of 2018 through 2021, with a cap of $125.0 million , if the EIA WTI average price is greater than $50.00 per barrel for the respective year. As of December 31, 2017 , the estimated fair value of the Contingent ExL Consideration was $85.6 million and was classified as non-current “Derivative liabilities” in the consolidated balance sheets. As part of the divestiture of the Company’s Utica assets, the Company agreed to the Contingent Utica Consideration in which the Company will receive $5.0 million per year for each of the years of 2018 through 2020, if the EIA WTI average price is greater than $50.00 , $53.00 , and $56.00 for the years of 2018, 2019, and 2020, respectively. The Company recorded the Contingent Utica Consideration at its divestiture date fair value of $6.1 million in the consolidated financial statements. As of December 31, 2017 , the estimated fair value of the Contingent Utica Consideration was $8.0 million and was classified as non-current “Other assets” in the consolidated balance sheets. As part of the divestiture of the Company’s Marcellus assets, the Company agreed to the Contingent Marcellus Consideration in which the Company will receive $3.0 million per year for each of the years of 2018 through 2020, with a cap of $7.5 million , if the CME HH average price is greater than $3.13 , $3.18 , and $3.30 for the years of 2018, 2019, and 2020, respectively. The Company recorded the Contingent Marcellus Consideration at its divestiture date fair value of $2.7 million in the consolidated financial statements. As of December 31, 2017 , the estimated fair value of the Contingent Marcellus Consideration was $2.2 million and was classified as non-current “Other assets” in the consolidated balance sheets. The following table summarizes the combined contingent consideration recorded in the consolidated financial statements: Consolidated Balance Sheets Consolidated Statements of Operations December 31, 2017 Year Ended December 31, 2017 Other Assets - Non-Current Derivative Liabilities - Non-Current (Gain) Loss on Derivatives, Net (In thousands) Contingent ExL Consideration $— ($85,625 ) $33,325 Contingent Utica Consideration 7,985 — (1,840 ) Contingent Marcellus Consideration 2,205 — 455 Contingent consideration $10,190 ($85,625 ) $31,940 Subsequent to December 31, 2017 , the Company closed on the sale of substantially all of its assets in the Niobrara Formation. As part of the divestiture, the Company agreed to the Contingent Niobrara Consideration. See “Note 3. Acquisitions and Divestitures of Oil and Gas Properties” for further details. Derivative Assets and Liabilities All derivative instruments are recorded in the consolidated balance sheets as either an asset or liability measured at fair value. The deferred premium obligations associated with the Company’s commodity derivative instruments are recorded in the period in which they are incurred and are netted with the commodity derivative instrument fair value asset or liability pursuant to the netting arrangements described above. The combined derivative instrument fair value assets and liabilities, including deferred premium obligations, recorded in the consolidated balance sheets as of December 31, 2017 and 2016 are summarized below: December 31, 2017 Gross Amounts Recognized Gross Amounts Offset in the Consolidated Balance Sheets Net Amounts Presented in the Consolidated Balance Sheets (In thousands) Commodity derivative instruments $4,869 ($4,869 ) $— Deferred premium obligations — — — Other current assets $4,869 ($4,869 ) $— Commodity derivative instruments 9,505 (9,505 ) — Deferred premium obligations — — — Contingent consideration 10,190 — 10,190 Other assets-non current $19,695 ($9,505 ) $10,190 Commodity derivative instruments ($52,671 ) $4,869 ($47,802 ) Deferred premium obligations (9,319 ) — (9,319 ) Derivative liabilities-current ($61,990 ) $4,869 ($57,121 ) Commodity derivative instruments (24,609 ) 9,505 (15,104 ) Deferred premium obligations (11,603 ) — (11,603 ) Contingent consideration (85,625 ) — (85,625 ) Derivative liabilities-non current ($121,837 ) $9,505 ($112,332 ) December 31, 2016 Gross Amounts Recognized Gross Amounts Offset in the Consolidated Balance Sheets Net Amounts Presented in the Consolidated Balance Sheets (In thousands) Commodity derivative instruments $7,990 ($6,753 ) $1,237 Deferred premium obligations — — — Other current assets $7,990 ($6,753 ) $1,237 Commodity derivative instruments 3,882 (3,882 ) — Deferred premium obligations — — — Contingent consideration — — — Other assets-non current $3,882 ($3,882 ) $— Commodity derivative instruments ($27,346 ) $6,753 ($20,593 ) Deferred premium obligations (2,008 ) — (2,008 ) Derivative liabilities-current ($29,354 ) $6,753 ($22,601 ) Commodity derivative instruments (28,841 ) 3,882 (24,959 ) Deferred premium obligations (2,569 ) — (2,569 ) Contingent consideration — — — Derivative liabilities-non current ($31,410 ) $3,882 ($27,528 ) See “Note 12. Fair Value Measurements” for additional details regarding the fair value of the Company’s derivative instruments. (Gain) Loss on Derivatives, Net The Company has elected not to meet the criteria to qualify its commodity derivative instruments for hedge accounting treatment. Therefore, all gains and losses as a result of changes in the fair value of the Company’s commodity derivative instruments and contingent consideration are recognized as (gain) loss on derivatives, net in the consolidated statements of operations in the period in which the changes occur. All deferred premium obligations associated with the Company’s commodity derivative instruments are recognized in (gain) loss on derivatives, net in the consolidated statements of operations in the period in which the deferred premium obligations are incurred. The effect of derivative instruments and deferred premium obligations in the consolidated statements of operations for the years ended December 31, 2017 , 2016 , and 2015 is summarized below: Years Ended December 31, 2017 2016 2015 (In thousands) (Gain) Loss on Derivatives, Net Crude oil $22,839 $23,609 ($99,624 ) Natural gas liquids 1,322 — — Natural gas (15,399 ) 19,584 (4,063 ) Deferred premium obligations incurred 18,401 5,880 4,426 Contingent consideration 31,940 — — Total (Gain) Loss on Derivatives, Net $59,103 $49,073 ($99,261 ) Cash Received (Paid) for Derivative Settlements, Net Cash flows are impacted to the extent that settlements under these contracts, including deferred premium obligations paid, result in payments to or receipts from the counterparty during the period and are presented as cash received (paid) for derivative settlements, net in the consolidated statements of cash flows. The effect of commodity derivative instruments and deferred premium obligations in the consolidated statements of cash flows for the years ended December 31, 2017 , 2016 , and 2015 is summarized below: Years Ended December 31, 2017 2016 2015 (In thousands) Cash Received (Paid) for Derivative Settlements, Net Crude oil $9,883 $125,098 $176,511 Natural gas (54 ) — 17,785 Deferred premium obligations paid (2,056 ) (5,729 ) — Total Cash Received (Paid) for Derivative Settlements, Net $7,773 $119,369 $194,296</t>
  </si>
  <si>
    <t>Fair Value Measurements</t>
  </si>
  <si>
    <t>Fair Value Disclosures [Abstract]</t>
  </si>
  <si>
    <t>12.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assets and liabilities measured at fair value on a recurring basis as of December 31, 2017 and 2016 : December 31, 2017 Level 1 Level 2 Level 3 (In thousands) Derivative instrument assets $— $— $10,190 Derivative instrument liabilities $— ($62,906 ) ($85,625 ) December 31, 2016 Level 1 Level 2 Level 3 (In thousands) Derivative instrument assets $— $1,237 $— Derivative instrument liabilities $— ($45,552 ) $— The derivative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derivative assets and the Company’s credit quality for derivative liabilities. The Company typically has numerous hedge positions that span several time periods and often result in both fair value derivative asset and liability positions held with that counterparty. Deferred premium obligations are netted with the fair value derivative asset and liability positions, which are all offset to a single asset or liability, at the end of each reporting period. The Company nets the fair values of its derivative assets and liabilities associated with commodity derivative instruments executed with the same counterparty, along with deferred premium obligations, pursuant to ISDA master agreements, which provide for net settlement over the term of the contract and in the event of default or termination of the contract. The Company had no transfers into Level 1 and no transfers into or out of Level 2 for the years ended December 31, 2017 and 2016 . Contingent consideration. The fair values of the Contingent ExL Consideration, the Contingent Utica Consideration and the Contingent Marcellus Consideration were determined by a third-party valuation specialist using Monte Carlo simulations including significant inputs such as future commodity prices, volatility factors for the future commodity prices and a risk adjusted discount rate. As some of these assumptions are not observable throughout the full term of the contingent consideration, the contingent consideration was designated as Level 3 within the valuation hierarchy. The Company reviewed the valuations, including the related inputs, and analyzed changes in fair value measurements between periods. The following tables present reconciliations of changes in the fair values of the financial assets and liabilities related to the Company’s contingent consideration, which were designated as Level 3 within the valuation hierarchy, for the year ended December 31, 2017 : Year Ended December 31, 2017 (In thousands) Fair value assets, beginning of period $— Recognition of acquisition date fair value 8,805 Gain (loss) on changes in fair value (1) 1,385 Transfers into (out of) Level 3 — Fair value assets, end of period $10,190 Year Ended December 31, 2017 (In thousands) Fair value liability, beginning of period $— Recognition of acquisition date fair value (52,300 ) Gain (loss) on changes in fair value (1) (33,325 ) Transfers into (out of) Level 3 — Fair value liability, end of period ($85,625 ) (1) Included in (gain) loss on derivatives, net in the consolidated statements of operations. See “Note 3. Acquisitions and Divestitures of Oil and Gas Properties” and “Note 11. Derivative Instruments” for further details regarding the contingent consideration. Assets and Liabilities Measured at Fair Value on a Non-Recurring Basis The fair value measurements of assets acquired and liabilities assumed, other than contingent consideration which is discussed above, are measured as of the acquisition date by a third-party valuation specialist using a discounted cash flow model based on inputs that are not observable in the market and therefore designated as Level 3 inputs. Significant inputs to the valuation of acquired oil and gas properties include estimated volumes of oil and gas reserves, production rates, future commodity prices, timing of development, future operating and development costs and a risk adjusted discount rate. See “Note 3. Acquisitions and Divestitures of Oil and Gas Properties” for further details of the assets acquired and liabilities assumed as of the acquisition dates for the ExL Acquisition and Sanchez Acquisition.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inputs.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See “Note 7. Asset Retirement Obligations” for additional details regarding the Company’s asset retirement obligations for the years ended December 31, 2017 and 2016. The fair value measurements of the Preferred Stock are measured as of the issuance date by a third-party valuation specialist using a discounted cash flow model based on inputs that are not observable in the market and therefore are designated as Level 3 inputs. Significant inputs to the valuation of the Preferred Stock include the per share cash purchase price, redemption premiums, liquidation preference, and redemption assumptions provided by the Company. See “Note 9. Preferred Stock and Warrants” for details regarding the allocation of the net proceeds based on the relative fair values of the Preferred Stock and Warrants. Fair Value of Other Financial Instruments The Company’s other financial instruments consist of cash and cash equivalents, receivables, payables, and long-term debt, which are designated as Level 1 under the fair value hierarchy.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net of unamortized premiums and debt issuance costs, with the fair values measured using quoted secondary market trading prices. December 31, 2017 December 31, 2016 Carrying Amount Fair Value Carrying Amount Fair Value (In thousands) 7.50% Senior Notes due 2020 (1) $446,087 $459,518 $593,447 $624,750 6.25% Senior Notes due 2023 641,792 674,375 640,546 672,750 8.25% Senior Notes due 2025 245,605 274,375 — — Other long-term debt due 2028 4,425 4,445 4,425 4,419 (1) The Company delivered additional notices of redemption to the trustee for its 7.50% Senior Notes subsequent to December 31, 2017 .</t>
  </si>
  <si>
    <t>Condensed Consolidating Financial Information</t>
  </si>
  <si>
    <t>Condensed Consolidating Financial Information [Abstract]</t>
  </si>
  <si>
    <t>13.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Preferred stock — — — — — Total shareholders’ equity 40,232 (1,282,292 ) — 1,265,518 23,458 Total Liabilities and Shareholders’ Equity $1,503,142 $1,567,364 $3,800 ($1,447,979 ) $1,626,327 CARRIZO OIL &amp; GAS, INC. CONDENSED CONSOLIDATING STATEMENTS OF OPERATIONS (In thousands) Year Ended December 31, 2017 Parent Company Combined Guarantor Subsidiaries Combined Non- Guarantor Subsidiaries Eliminations Consolidated Total revenues $302 $745,586 $— $— $745,888 Total costs and expenses 195,728 459,057 — (37 ) 654,748 Income (loss) from continuing operations before income taxes (195,426 ) 286,529 — 37 91,140 Income tax expense — (4,030 ) — — (4,030 ) Equity in income of subsidiaries 282,499 — — (282,499 ) — Income from continuing operations $87,073 $282,499 $— ($282,462 ) $87,110 Income from discontinued operations, net of income taxes — — — — — Net income $87,073 $282,499 $— ($282,462 ) $87,110 Dividends on preferred stock (7,781 ) — — — (7,781 ) Accretion on preferred stock (862 ) — — — (862 ) Net income attributable to common shareholders $78,430 $282,499 $— ($282,462 ) $78,467 Year Ended December 31, 2016 Parent Company Combined Guarantor Subsidiaries Combined Non- Guarantor Subsidiaries Eliminations Consolidated Total revenues $482 $443,112 $— $— $443,594 Total costs and expenses 208,054 910,522 — 492 1,119,068 Loss from continuing operations before income taxes (207,572 ) (467,410 ) — (492 ) (675,474 ) Income tax benefit — — — — — Equity in loss of subsidiaries (467,410 ) — — 467,410 — Loss from continuing operations ($674,982 ) ($467,410 ) $— $466,918 ($675,474 ) Income from discontinued operations, net of income taxes — — — — — Net loss ($674,982 ) ($467,410 ) $— $466,918 ($675,474 ) Dividends on preferred stock — — — — — Accretion on preferred stock — — — — — Net loss attributable to common shareholders ($674,982 ) ($467,410 ) $— $466,918 ($675,474 )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Dividends on preferred stock — — — — — Accretion on preferred stock — — — — — Net loss attributable to common shareholders ($1,129,910 ) ($1,049,010 ) $— $1,023,766 ($1,155,154 ) CARRIZO OIL &amp; GAS, INC. CONDENSED CONSOLIDATING STATEMENTS OF CASH FLOWS (In thousands) Year Ended December 31, 2017 Parent Company Combined Guarantor Subsidiaries Combined Non- Guarantor Subsidiaries Eliminations Consolidated Net cash provided by (used in) operating activities from continuing operations ($121,107 ) $544,088 $— $— $422,981 Net cash used in investing activities from continuing operations (615,364 ) (1,155,340 ) — 611,252 (1,159,452 ) Net cash provided by financing activities from continuing operations 741,817 611,252 — (611,252 ) 741,817 Net cash used in discontinued operations — — — — — Net increase in cash and cash equivalents 5,346 — — — 5,346 Cash and cash equivalents, beginning of year 4,194 — — — 4,194 Cash and cash equivalents, end of year $9,540 $— $— $— $9,540 Year Ended December 31, 2016 Parent Company Combined Guarantor Subsidiaries Combined Non- Guarantor Subsidiaries Eliminations Consolidated Net cash provided by (used in) operating activities from continuing operations ($34,773 ) $307,541 $— $— $272,768 Net cash used in investing activities from continuing operations (312,291 ) (575,824 ) (740 ) 269,023 (619,832 ) Net cash provided by financing activities from continuing operations 308,340 268,283 740 (269,023 ) 308,340 Net cash used in discontinued operations — — — — — Net decrease in cash and cash equivalents (38,724 ) — — — (38,724 ) Cash and cash equivalents, beginning of year 42,918 — — — 42,918 Cash and cash equivalents, end of year $4,194 $— $— $— $4,194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t>
  </si>
  <si>
    <t>Supplemental Cash Flow Information</t>
  </si>
  <si>
    <t>Supplemental Cash Flow Elements [Abstract]</t>
  </si>
  <si>
    <t>Supplemental Cash Flow Disclosures</t>
  </si>
  <si>
    <t>14. Supplemental Cash Flow Information Supplemental cash flow disclosures and non-cash investing and financing activities are presented below: Years Ended December 31, 2017 2016 2015 (In thousands) Supplemental cash flow disclosures: Cash paid for interest, net of amounts capitalized $77,213 $75,231 $64,692 Cash paid for income taxes — — — Non-cash investing and financing activities: Increase (decrease) in capital expenditure payables and accruals $102,272 ($21,492 ) ($86,878 ) Contingent consideration related to acquisitions of oil and gas properties 52,300 — — Contingent consideration related to divestitures of oil and gas properties (8,805 ) — — Liabilities assumed in connection with the Sanchez Acquisition — 4,880 — Stock-based compensation expense capitalized to oil and gas properties 4,482 4,591 4,574 Asset retirement obligations capitalized to oil and gas properties 3,726 1,927 4,853</t>
  </si>
  <si>
    <t>Subsequent Events (Unaudited)</t>
  </si>
  <si>
    <t>Subsequent Events [Abstract]</t>
  </si>
  <si>
    <t>Subsequent Events</t>
  </si>
  <si>
    <t>15. Subsequent Events (Unaudited) Divestitures Niobrara. On January 19, 2018, the Company closed the sale of substantially all of its assets in the Niobrara Formation. The Company has received net cash proceeds of approximately $136.6 million , subject to post-closing adjustments, which includes a deposit received upon the execution of the purchase and sale agreement and amounts received at closing. Eagle Ford. On January 31, 2018, the Company closed the sale of a portion of its assets in the Eagle Ford Shale to EP Energy E&amp;P Company, L.P. The Company has received net cash proceeds of approximately $246.2 million , subject to post-closing adjustments, which includes a deposit received upon the execution of the purchase and sale agreement and amounts received at the initial closing as well as a subsequent closing for leases that were not conveyed at the initial closing. See “Note 3. Acquisitions and Divestitures of Oil and Gas Properties” for further details regarding these divestitures. Redemptions of 7.50% Senior Notes due 2020 On January 19, 2018, the Company delivered a notice of redemption to the trustee for its 7.50% Senior Notes to call for redemption on February 18, 2018, $100.0 million aggregate principal amount of the outstanding 7.50% Senior Notes. On February 20, 2018, the Company paid an aggregate redemption price of $105.1 million , which included a redemption premium of $1.9 million as well as accrued and unpaid interest of $3.2 million from the last interest payment date up to, but not including, the redemption date. On January 31, 2018, the Company delivered a notice of redemption to the trustee for its 7.50% Senior Notes to call for redemption on March 2, 2018, $220.0 million aggregate principal amount of the outstanding 7.50% Senior Notes. On the redemption date, the Company expects to pay an aggregate redemption price of $231.8 million , which includes a redemption premium of $4.1 million as well as accrued and unpaid interest of $7.7 million from the last interest payment date up to, but not including, the redemption date. Redemption of Preferred Stock On January 19, 2018, the Company provided a notice to be delivered to the holders of its Preferred Stock under which it called for redemption of 50,000 of the shares of Preferred Stock, representing 20% of the issued and outstanding Preferred Stock, on January 24, 2018. The Company paid $50.5 million on January 24, 2018 upon redemption, which consisted of $1,000.00 per share of Preferred Stock redeemed, plus accrued and unpaid dividends. Senior Secured Revolving Credit Facility On January 31, 2018, as a result of the divestiture in the Eagle Ford Shale discussed above, the Company’s borrowing base under the Senior Secured Revolving Credit Facility was reduced from $900.0 million to $830.0 million , however, the elected commitment amount remained unchanged at $800.0 million . Hedging In January 2018, the Company entered into the following natural gas derivative positions at the weighted average contract prices summarized below: Natural Gas Fixed Price Swaps Period Volumes (MMBtu/d) NYMEX Price ($/MMBtu) March 2018 - December 2018 25,000 $3.01</t>
  </si>
  <si>
    <t>Supplemental Disclosures About Oil And Gas Producing Activities</t>
  </si>
  <si>
    <t>Oil and Gas Exploration and Production Industries Disclosures [Abstract]</t>
  </si>
  <si>
    <t>16. Supplemental Disclosures about Oil and Gas Producing Activities (Unaudited) Costs Incurred Costs incurred in oil and gas property acquisition, exploration and development activities are summarized below: Years Ended December 31, 2017 2016 2015 (In thousands) Property acquisition costs Proved properties $303,307 $90,661 $— Unproved properties 525,061 113,535 63,446 Total property acquisition costs 828,368 204,196 63,446 Exploration costs 91,098 37,508 117,227 Development costs 569,982 374,134 389,396 Total costs incurred $1,489,448 $615,838 $570,069 Costs incurred exclude capitalized interest on unproved properties of $28.3 million , $17.0 million , and $32.1 million for the years ended December 31, 2017 , 2016 and 2015 , respectively. Included in exploration and development costs are non-cash additions related to the estimated future asset retirement obligations of the Company’s oil and gas properties of $3.5 million , $1.9 million and $4.9 million for the years ended December 31, 2017 , 2016 and 2015 , respectively. Non-cash additions related to the estimated future asset retirement obligations associated with the ExL Acquisition of $0.1 million and for the Sanchez Acquisition of $2.0 million are included in acquisition costs of proved properties for the year ended December 31, 2017 and 2016, respectively. The internal cost of employee compensation and benefits, including stock-based compensation, capitalized to proved or unproved oil and gas properties of $14.8 million , $10.5 million and $15.8 million for the years ended December 31, 2017 , 2016 and 2015 , respectively, are included in exploration, development and unproved property acquisition costs. Proved Oil and Gas Reserve Quantities Proved oil and gas reserves are generally those quantities of crude oil, NGLs and natural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reserves that can be expected to be produced through existing wells with existing equipment and operating methods or in which the cost of the required equipment is relatively minor compared to the cost of a new well. Proved undeveloped reserves include reserves that are expected to be recovered from new wells on undrilled acreage or from existing wells where a relatively major expenditure is required for recompletion. Proved reserve quantities at December 31, 2017 , 2016 , and 2015 and the related discounted future net cash flows before income taxes are based on estimates prepared by Ryder Scott Company, L.P. Such estimates have been prepared in accordance with guidelines established by the SEC. All of the Company’s proved reserves are attributable to properties within the United States. The Company’s proved reserves and changes in proved reserves are as follows: Crude Oil (MBbls) NGLs (MBbls) Natural Gas (MMcf) Total Proved Reserves (MBoe) Proved reserves: January 1, 2015 100,704 13,513 221,017 151,053 Extensions and discoveries 26,358 5,292 33,925 37,304 Revisions of previous estimates (9,059 ) 2,768 11,808 (4,323 ) Production (8,415 ) (1,352 ) (21,812 ) (13,402 ) December 31, 2015 109,588 20,221 244,938 170,632 Extensions and discoveries 40,074 8,612 59,318 58,572 Revisions of previous estimates (16,731 ) (3,230 ) 1,481 (19,713 ) Purchases of reserves in place 4,810 122 7,282 6,145 Production (9,423 ) (1,788 ) (25,574 ) (15,473 ) December 31, 2016 128,318 23,937 287,445 200,163 Extensions and discoveries 50,476 13,781 98,980 80,754 Revisions of previous estimates (19,838 ) (909 ) 27,774 (16,118 ) Purchases of reserves in place 21,634 8,642 94,962 46,103 Sales of reserves in place (650 ) (526 ) (170,219 ) (29,546 ) Production (12,566 ) (2,327 ) (28,472 ) (19,639 ) December 31, 2017 167,374 42,598 310,470 261,717 Proved developed reserves: December 31, 2014 35,238 5,294 149,697 65,482 December 31, 2015 42,311 7,933 154,725 76,032 December 31, 2016 51,062 9,387 187,054 91,625 December 31, 2017 69,632 17,447 131,355 108,972 Proved undeveloped reserves: December 31, 2014 65,466 8,219 71,320 85,571 December 31, 2015 67,277 12,288 90,213 94,600 December 31, 2016 77,256 14,550 100,391 108,538 December 31, 2017 97,742 25,151 179,115 152,745 Extensions and discoveries For the year ended December 31, 2017, the Company added 6,473 MBoe of proved developed reserves and 74,281 MBoe of proved undeveloped reserves through its drilling program and associated offset locations. Eagle Ford and Delaware Basin comprised 51% and 48% , respectively, of the total extensions and discoveries. For the year ended December 31, 2016, the Company added 6,525 MBoe of proved developed reserves and 52,047 MBoe of proved undeveloped reserves through its drilling program and associated offset locations. Eagle Ford and Delaware Basin comprised 79% and 20% , respectively, of the total extensions and discoveries. For the year ended December 31, 2015, the Company added 5,237 MBoe of proved developed reserves and 32,067 MBoe of proved undeveloped reserves through its drilling program and associated offset locations. Eagle Ford comprised 89% of the total extensions and discoveries. Revisions of previous estimates For the year ended December 31, 2017, revisions of previous estimates reduced the Company’s proved reserves by 16,118 MBoe. Included in revisions of previous estimates were: • Positive revisions due to price of 2,684 MBoe. • Negative revisions due to performance of 4,500 MBoe primarily in the Eagle Ford due to a downward shift of the type curve for certain PUD locations partially offset by positive revisions due to well performance in Marcellus which occurred prior to the sale in November 2017. • Negative revisions in proved undeveloped reserves of 14,302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recent ExL Acquisition and the move to a more efficient development plan which includes drilling and completing larger pads. For the year ended December 31, 2016, revisions of previous estimates reduced the Company’s proved reserves by 19,713 MBoe. Included in revisions of previous estimates were: • Negative revisions due to price of 6,705 MBoe primarily due to the decline in the 12-Month Average Realized price for crude oil, of which 3,228 MBoe related to proved developed and proved undeveloped locations that were no longer economic and 3,477 MBoe related to reductions in the level of economic reserves in proved developed and proved undeveloped reserve locations due to loss of tail reserves; • Negative revisions due to performance of 6,083 MBoe primarily in Eagle Ford as the EURs for certain PUD locations were reduced as a result of tighter spacing and shorter lateral lengths partially offset by positive revisions in Marcellus; • Negative revisions in proved undeveloped reserves of 6,925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move to a more efficient development plan which includes drilling and completing larger pads and the recent Sanchez Acquisition. For the year ended December 31, 2015, revisions of previous estimates reduced the Company’s proved reserves by 4,323 MBoe. Included in revisions of previous estimates were: • Negative revisions due to price of 15,846 MBoe primarily due to the decline in the 12-Month Average Realized price for crude oil, of which 6,208 MBoe related to proved developed and proved undeveloped locations that were no longer economic and 9,638 MBoe related to reductions in the level of economic reserves in proved developed and proved undeveloped reserve locations resulting in shorter economic lives; • Positive revisions due to performance of 11,523 MBoe are primarily in Eagle Ford and Marcellus. Purchases of reserves in place For the year ended December 31, 2017, purchases of reserves in place included 26,009 MBoe of proved developed reserves and 20,094 MBoe of proved undeveloped reserves associated with the ExL Acquisition. For the year ended December 31, 2016, purchases of reserves in place included 4,978 MBoe of proved developed reserves and 1,167 MBoe of proved undeveloped reserves associated with the Sanchez Acquisition. There were no purchases of reserves in place for the year ended December 31, 2015. Sales of reserves in place For the year ended December 31, 2017, sales of reserves in place included 22,249 MBoe of proved developed reserves and 7,297 MBoe of proved undeveloped reserves associated with the Marcellus Shale and Utica Shale divestitures. There were no sales of reserves in place for the years ended December 31, 2016 and 2015. Standardized Measure The standardized measure of discounted future net cash flows relating to proved reserves is as follows: December 31, 2017 2016 2015 (In thousands) Future cash inflows $10,109,752 $5,903,629 $5,878,348 Future production costs (3,202,201 ) (2,241,928 ) (2,124,059 ) Future development costs (1,699,909 ) (1,264,493 ) (1,178,773 ) Future income taxes (1) (445,056 ) — — Future net cash flows 4,762,586 2,397,208 2,575,516 Less 10% annual discount to reflect timing of cash flows (2,297,544 ) (1,093,779 ) (1,210,292 ) Standard measure of discounted future net cash flows $2,465,042 $1,303,429 $1,365,224 (1) Future income taxes in the calculation of the standardized measure of discounted future net cash flows were zero as of December 31, 2016 and 2015, as the historical tax basis of proved oil and gas properties, net operating loss carryforwards, and future tax deductions exceeded the undiscounted future net cash flows before income taxes of the Company’s proved oil and gas reserves as of December 31, 2016 and 2015. Proved reserve estimates and future cash flows are based on the average realized prices for sales of crude oil, NGLs and natural gas on the first calendar day of each month during the year. The average realized prices used for 2017 , 2016 and 2015 were $49.87 , $39.60 , and $47.24 per Bbl, respectively, for crude oil, $19.78 , $11.66 and $12.00 per Bbl, respectively, for NGLs, and $2.96 , $1.89 and $1.87 per Mcf, respectively, for natural gas. Future operating and development costs are computed primarily by the Company’s petroleum engineers by estimating the expenditures to be incurred in developing and producing the Company’s proved reserves at the end of the year, based on current costs and assuming continuation of existing economic conditions. Future income taxes, which include the effects of the Tax Cuts and Jobs Act, are based on current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proved reserve estimates. Changes in Standardized Measure Changes in the standardized measure of discounted future net cash flows relating to proved reserves are summarized below: Years Ended December 31, 2017 2016 2015 (In thousands) Standardized measure at beginning of year $1,303,429 $1,365,224 $2,555,082 Revisions to reserves proved in prior years: Net change in sales prices and production costs related to future production $710,773 ($346,763 ) ($2,547,213 ) Net change in estimated future development costs (51,854 ) 74,407 342,238 Net change due to revisions in quantity estimates (42,214 ) (150,245 ) (157,271 ) Accretion of discount 130,343 136,522 326,074 Changes in production rates (timing) and other (116,056 ) (111,137 ) (139,533 ) Total revisions to reserves proved in prior years 630,992 (397,216 ) (2,175,705 ) Net change due to extensions and discoveries, net of estimated future development and production costs 597,502 313,201 252,155 Net change due to purchases of reserves in place 452,932 43,426 — Net change due to divestitures of reserves in place (106,608 ) — — Sales of crude oil, NGLs and natural gas produced, net of production costs (566,258 ) (320,272 ) (312,213 ) Previously estimated development costs incurred 326,383 299,066 340,247 Net change in income taxes (173,330 ) — 705,658 Net change in standardized measure of discounted future net cash flows 1,161,613 (61,795 ) (1,189,858 ) Standardized measure at end of year $2,465,042 $1,303,429 $1,365,224</t>
  </si>
  <si>
    <t>Selected Quarterly Financial Data</t>
  </si>
  <si>
    <t>Quarterly Financial Information Disclosure [Abstract]</t>
  </si>
  <si>
    <t>17. Quarterly Financial Data (Unaudited) The following is a summary of the unaudited quarterly financial data for the years ended December 31, 2017 and 2016 : Year Ended December 31, 2017 First Quarter Second Quarter Third Quarter (2) Fourth Quarter (3) (In thousands, except per share data) Total revenues $151,355 $166,483 $181,279 $246,771 Operating profit (1) $57,953 $63,147 $69,364 $113,205 (Gain) loss on derivatives, net ($25,316 ) ($26,065 ) $24,377 $86,107 Net income (loss) $40,021 $56,306 $7,823 ($17,040 ) Net income (loss) attributable to common shareholders $40,021 $56,306 $5,574 ($23,434 ) Net income (loss) attributable to common shareholders per common share (3) Basic $0.61 $0.86 $0.07 ($0.29 ) Diluted $0.61 $0.85 $0.07 ($0.29 ) Year Ended December 31, 2016 First Quarter (4) Second Quarter (4) Third Quarter (4) Fourth Quarter (In thousands, except per share data) Total revenues $81,262 $107,324 $111,177 $143,831 Operating profit (loss) (1) ($7,491 ) $27,167 $31,634 $55,000 Net loss ($311,395 ) ($262,126 ) ($101,174 ) ($779 ) Net loss attributable to common shareholders ($311,395 ) ($262,126 ) ($101,174 ) ($779 ) Net loss attributable to common shareholders per common share (3) Basic ($5.34 ) ($4.46 ) ($1.72 ) ($0.01 ) Diluted ($5.34 ) ($4.46 ) ($1.72 ) ($0.01 ) (1) Total revenues less lease operating expense, production taxes, ad valorem taxes and DD&amp;A. (2) Third quarter of 2017 included the following: a. $2.2 million of Preferred Stock dividends which reduced net income attributable to common shareholders. (3) Fourth quarter of 2017 included the following: a. $4.2 million loss on extinguishment of debt as a result of the redemption of $150.0 million aggregate principal amount of 7.50% Senior Notes. b. $5.5 million of Preferred Stock dividends which increased net loss attributable to common shareholders. (4) The sum of quarterly net income (loss) attributable to common shareholders per common share does not agree with the total year net income (loss) attributable to common shareholders per common share as each computation is based on the weighted average of common shares outstanding during the period. (5) In the first quarter, second quarter, and third quarter of 2016, the Company recognized impairments of proved oil and gas properties of $274.4 million , $197.1 million , and $105.1 million , respectively.</t>
  </si>
  <si>
    <t>Summary of Significant Accounting Policies (Policies)</t>
  </si>
  <si>
    <t>Basis of Presentation and Principles of Consolidation</t>
  </si>
  <si>
    <t>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Such reclassifications had no material impact on prior period amou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fair values of contingent consideration, preferred stock fair value upon issuance,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t>
  </si>
  <si>
    <t>Cash and Cash Equivalents</t>
  </si>
  <si>
    <t>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62.6 million and $34.3 million as of December 31, 2017 and 2016 , respectively.</t>
  </si>
  <si>
    <t>Accounts Receivable</t>
  </si>
  <si>
    <t xml:space="preserve">Accounts Receivable As of December 31, 2017 payables due to related parties were less than $0.1 million and as of December 31, 2016 , receivables due from related parties were $0.9 million .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7 and 2016 , the Company’s allowance for doubtful accounts was $0.4 million and $0.8 million , respectively. </t>
  </si>
  <si>
    <t>Concentration of Credit Risk</t>
  </si>
  <si>
    <t>Concentration of Credit Risk The Company’s accounts receivable consists primarily of receivables from oil and gas purchasers and joint interest owners in properties the Company operates. This concentration of accounts receivable from oil and gas purchasers and joint interest owners in the oil and gas industry may impact the Company’s overall credit risk in that these entities may be similarly affected by changes in economic and other industry conditions. The Company generally does not require collateral from its purchasers or joint interest owners. The Company generally has the right to withhold revenue distributions to recover past due receivables from joint interest owners.</t>
  </si>
  <si>
    <t>Major Customers</t>
  </si>
  <si>
    <t>Major Customers Shell Trading (US) Company accounted for approximately 69% , 56% , and 65% of the Company’s total revenues in 2017 , 2016 , and 2015 , respectively. Flint Hills Resources, LP, an indirect wholly owned subsidiary of Koch Industries, Inc. accounted for approximately 7% , 15% and 9% of the Company’s total revenues in 2017 , 2016 and 2015 , respectively.</t>
  </si>
  <si>
    <t>Oil and Gas Properties</t>
  </si>
  <si>
    <t>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and totaled $14.8 million , $10.5 million and $15.8 million for the years ended December 31, 2017, 2016 and 2015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13.09 , $13.50 and $22.05 for the years ended December 31, 2017, 2016 and 2015 , respectively. Unproved properties, not being amortized, include unevaluated leasehold and seismic costs associated with specific unevaluated properties and related capitalized interest.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completion, and infrastructure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as incurred. The Company capitalized interest costs to unproved properties totaling $28.3 million , $17.0 million and $32.1 million for the years ended December 31, 2017, 2016 and 2015 , respectively.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derivative instruments as the Company elected not to meet the criteria to qualify derivative instruments for hedge accounting treatment. The Company did not recognize impairments of proved oil and gas properties for the year ended December 31, 2017. For the years ended December 31, 2016 and 2015, the Company recorded impairments of proved oil and gas properties of $576.5 million and $1,224.4 million , due primarily to declines in the 12-Month Average Realized Price of crude oil.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7 , 2016 and 2015 , the Company did not have any sales of oil and gas properties that significantly altered such relationship. See “Note 3. Acquisitions and Divestitures of Oil and Gas Properties.” Depreciation of other property and equipment is recognized using the straight-line method based on estimated useful lives ranging from three to ten years.</t>
  </si>
  <si>
    <t>Debt Issuance Costs</t>
  </si>
  <si>
    <t xml:space="preserve">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Debt issuance costs associated with the revolving credit facility are classified in “Other assets” in the consolidated balance sheets while the debt issuance costs associated with the senior notes are classified as a reduction of the related long-term debt in the consolidated balance sheets. </t>
  </si>
  <si>
    <t>Financial Instruments</t>
  </si>
  <si>
    <t>Financial Instruments The Company’s financial instruments consist of cash and cash equivalents, receivables, payables, commodity derivative assets and liabilities, contingent consideration determined to be embedded derivatives and long-term debt. The carrying amounts of cash and cash equivalents, receivables and payables approximate fair value due to the highly liquid or short-term nature of these instruments. The fair values of the Company’s commodity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fair values of the Company’s contingent consideration are determined by a third-party valuation specialist using Monte Carlo simulations including significant inputs such as future commodity prices, volatility factors for the future commodity prices and a risk adjusted discount rate.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2. Fair Value Measurements.”</t>
  </si>
  <si>
    <t>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from continuing operation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7. Asset Retirement Obligations.”</t>
  </si>
  <si>
    <t>Commitments and Contingencies Liabilities are recognized for contingencies when (i) it is both probable that an asset has been impaired or that a liability has been incurred and (ii) the amount of such loss is reasonably estimable. See “Note 8. Commitments and Contingencies.”</t>
  </si>
  <si>
    <t>Revenue Recognition</t>
  </si>
  <si>
    <t>Revenue Recognition Crude oil, NGL and natural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 liability to the extent that the Company has an imbalance on a specific property that is in excess of its remaining proved reserves. Sales volumes are not significantly different from the Company’s share of production and as of December 31, 2017 and 2016 , the Company did not have any material production imbalances.</t>
  </si>
  <si>
    <t>Derivative Instruments The Company uses commodity derivative instruments to reduce its exposure to commodity price volatility for a portion of its forecasted crude oil, NGL, and natural gas production and thereby achieve a more predictable level of cash flows to support the Company’s drilling, completion, and infrastructure capital expenditure program. All derivative instruments are recorded in the consolidated balance sheets as either an asset or liability measured at fair value. The Company nets its commodity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commodity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its commodity derivative instruments, including volumes, types of instruments and counterparties. These policies require that commodity derivative instruments be executed only by the President or Chief Financial Officer after consultation with and concurrence by the President, Chief Financial Officer and Chairman of the Board. See “Note 11. Derivative Instruments” for further discussion of the Company’s commodity derivative instruments. The Company has entered into agreements for acquisitions or divestitures of oil and gas properties that include obligations to pay the seller or rights to receive from the buyer, respectively, additional consideration if commodity prices exceed certain thresholds during certain specified periods in the future. These contingent consideration liabilities and assets are required to be bifurcated and accounted for separately as derivative instruments as they are not considered to be clearly and closely related to the host contract, and recognized at their acquisition or divestiture date fair value in the consolidated balance sheet, with subsequent changes in fair value recognized as (gain) loss on derivatives, net in the consolidated statements of operations in the period in which the changes occur. Cash payments made to settle contingent consideration liabilities are classified as cash flows from financing activities up to the acquisition date fair value with any excess classified as cash flows from operating activities. See “Note 3. Acquisitions and Divestitures of Oil and Gas Properties” and “Note 11. Derivative Instruments” for further discussion of the contingent consideration.</t>
  </si>
  <si>
    <t>Preferred Stock and Warrants The Company applies the accounting standards for distinguishing liabilities from equity when determining the classification and measurement of preferred stock. Preferred stock that is not mandatorily redeemable is excluded from liability classification and is evaluated for classification in shareholders’ equity or temporary equity. As the number of common shares that could be delivered upon the holders’ optional redemption is indeterminate, the Company cannot assert that it will be able to settle in shares of its common stock and, as a result, presents preferred stock as temporary equity. On a quarterly basis, the Company reassesses the presentation of preferred stock in the consolidated balance sheets. When preferred stock is issued in conjunction with warrants, the warrants are evaluated separately as a freestanding financial instrument to determine whether they must be recorded as a derivative instrument. The Company further evaluates the warrants for equity classification and have determined the warrants qualify for equity classification and, therefore, are presented in additional paid-in capital in the consolidated balance sheets. The preferred stock and warrants are recorded based on the net proceeds received allocated to the two instrument’s relative fair values. The preferred stock is subject to accretion from its relative fair value at the issuance date to the redemption value using the effective interest method. The warrants do not require further adjustments from their relative fair value at the issuance date. Dividends and accretion associated with preferred stock are presented in the consolidated statements of operations as reductions to net income, or increases of net loss, to derive net income (loss) attributable to common shareholders. Dividend payments are presented as a financing activity in the consolidated statement of cash flows.</t>
  </si>
  <si>
    <t>Warrants</t>
  </si>
  <si>
    <t>See “Note 9. Preferred Stock and Warrants” for further details of the Company’s outstanding preferred stock and warrants.</t>
  </si>
  <si>
    <t>Stock-Based Compensation</t>
  </si>
  <si>
    <t xml:space="preserve">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net of amounts capitalized to oil and gas properties. See “Note 10. Shareholders’ Equity and Stock Based Compensation” for further details of the awards discussed below.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SARs, stock-based compensation expense is initially based on the grant date fair value determined using a Black-Scholes-Merton option pricing model, with the fair value liability subsequently remeasured at the end of each reporting period and recognized over the vesting period (generally two or three years) using the graded vesting method. For periods subsequent to vesting and prior to exercise, stock-based compensation expense is based on the fair value liability remeasured at the end of each reporting period based on the intrinsic value of the SAR. The liability for SARs is classified as “Other current liabilities” for the portion of the fair value liability attributable to awards that are vested or are expected to vest within the next 12 months and have an exercise price in excess of the market price at the end of the reporting period, with the remainder classified as “Other liabilities” in the consolidated balance sheets. SARs typically expire between four and seven years after the date of grant. If SARs expire unexercised, the cumulative compensation costs associated with the unexercised SARs will be zero. Performance Share Awards. For performance share awards, stock-based compensation expense is based on the grant date fair value determined using a Monte Carlo valuation model and recognized over an approximate three year vesting period using the straight-line method. The number of shares of common stock issuable upon vesting ranges from zero to 200% of the number of performance share awards granted based on the Company’s total shareholder return relative to a specified industry peer group over an approximate three year performance period. Compensation costs related to the performance share awards will be recognized if the requisite service period is fulfilled and the performance condition is met, even if the market condition is not achieved. </t>
  </si>
  <si>
    <t>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t>
  </si>
  <si>
    <t>Earnings Per Share</t>
  </si>
  <si>
    <t>Income (Loss) Attributable to Common Shareholders Per Common Share Basic net income (loss) attributable to common shareholders per common share is based on the weighted average number of shares of common stock outstanding during the year. Diluted net income (loss) attributable to common shareholders per common share is based on the weighted average number of common shares and all potentially dilutive common shares outstanding during the year which include restricted stock awards and units, performance share awards, stock options and warrants. The Company includes the number of restricted stock awards and units, stock options and warrants in the calculation of diluted weighted average shares outstanding when the grant date or exercise prices are less than the average market prices of the Company’s common stock for the period. The Company includes the number of performance share awards in the calculation of diluted weighted average common shares outstanding based on the number of shares, if any, that would be issuable as if the end of the period was the end of the performance period. When a loss attributable to common shareholders exists, all potentially dilutive common shares outstanding are anti-dilutive and therefore excluded from the calculation of diluted weighted average shares outstanding. Supplemental net income (loss) attributable to common shareholders per common share information is provided below: Years Ended December 31, 2017 2016 2015 (In thousands, except per share amounts) Net Income (Loss) Attributable to Common Shareholders $78,467 ($675,474 ) ($1,155,154 ) Basic weighted average common shares outstanding 73,421 59,932 51,457 Effect of dilutive instruments 572 — — Diluted weighted average common shares outstanding 73,993 59,932 51,457 Net Income (Loss) Attributable to Common Shareholders Per Common Share Basic $1.07 ($11.27 ) ($22.45 ) Diluted $1.06 ($11.27 ) ($22.45 ) When the Company recognizes a net loss attributable to common shareholders, as was the case for the years ended December 31, 2016 and 2015, all potentially dilutive shares are anti-dilutive and excluded from the calculation of diluted weighted average common shares outstanding. The table below presents the weighted average dilutive and anti-dilutive shares outstanding for the periods presented: Years Ended December 31, 2017 2016 2015 (In thousands) Dilutive 572 — — Anti-dilutive 52 669 649</t>
  </si>
  <si>
    <t>Recently Adopted Accounting Pronouncements</t>
  </si>
  <si>
    <t xml:space="preserve">Recently Adopted Accounting Pronouncement Stock Compensation. In March 2016, the Financial Accounting Standards Board (“FASB”) issued Accounting Standards Update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Effective January, 1, 2017, the Company adopted ASU 2016-09. Using the modified retrospective approach as prescribed by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Effective January 1, 2017, all windfall tax benefits and tax shortfalls are recorded as income tax expense or benefit in the consolidated statements of operations, whereas prior to adoption, windfall tax benefits were recorded as an increase to additional paid-in capital. In addition, windfall tax benefits, along with tax shortfalls, are now required to be classified as an operating cash flow as opposed to a financing cash flow. Further, the Company has elected to account for forfeitures of share-based payment awards as they occur, which resulted in an immaterial cumulative-effect adjustment to retained earnings. </t>
  </si>
  <si>
    <t>Recently Issued Accounting Pronouncements</t>
  </si>
  <si>
    <t>Recently Issued Accounting Pronouncements Revenue From Contracts With Customers. In May 2014, the FASB issued ASU No. 2014-09, Revenue From Contracts With Customers (Topic 606) (“ASU 2014-09”).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will adopt ASU 2014-09 effective January 1, 2018, using the modified retrospective approach, meaning the cumulative effect of initially applying the standard is recognized in the most current period presented in the financial statements. The Company has performed an analysis of existing contracts and does not expect adoption to have a material impact on its consolidated financial statements, however, certain immaterial natural gas processing fees, which have historically been netted in revenue, will be recorded to lease operating expense. In addition, the Company has evaluated the expected changes to relevant business practices, accounting policies and control activities and does not expect to have a material change as a result of the adoption of ASU 2014-09. Business Combination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Company will adopt ASU 2017-01 effective January 1, 2018 on a prospective basi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The Company will adopt ASU 2016-15 effective January 1, 2018 using the full retrospective method, meaning the standard is applied to all periods presented. The Company does not expect the impact of adopting ASU 2016-15 to have a material effect on its consolidated statements of cash flows and related disclosures.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currently assessing the impact of ASU 2016-02 which includes an analysis of existing contracts, including drilling rig contracts, office leases, certain field equipment, vehicles, produced water disposal commitments, pipeline gathering, transportation and gas processing agreements and current accounting policies and disclosures that will change as a result of adopting ASU 2016-02. Appropriate systems, controls, and processes to support the recognition and disclosure requirements of the new standard are also being evaluated. The Company currently expects the adoption of ASU 2016-02 will result in: (i) an increase in assets and liabilities, (ii) an increase in depreciation, depletion and amortization expense, (iii) an increase in interest expense, and (iv) additional disclosures. The Company plans to adopt the guidance effective January 1, 2019.</t>
  </si>
  <si>
    <t>Summary of Significant Accounting Policies (Tables)</t>
  </si>
  <si>
    <t>Schedule of Earnings Per Share, Basic and Diluted</t>
  </si>
  <si>
    <t>Supplemental net income (loss) attributable to common shareholders per common share information is provided below: Years Ended December 31, 2017 2016 2015 (In thousands, except per share amounts) Net Income (Loss) Attributable to Common Shareholders $78,467 ($675,474 ) ($1,155,154 ) Basic weighted average common shares outstanding 73,421 59,932 51,457 Effect of dilutive instruments 572 — — Diluted weighted average common shares outstanding 73,993 59,932 51,457 Net Income (Loss) Attributable to Common Shareholders Per Common Share Basic $1.07 ($11.27 ) ($22.45 ) Diluted $1.06 ($11.27 ) ($22.45 ) When the Company recognizes a net loss attributable to common shareholders, as was the case for the years ended December 31, 2016 and 2015, all potentially dilutive shares are anti-dilutive and excluded from the calculation of diluted weighted average common shares outstanding. The table below presents the weighted average dilutive and anti-dilutive shares outstanding for the periods presented: Years Ended December 31, 2017 2016 2015 (In thousands) Dilutive 572 — — Anti-dilutive 52 669 649</t>
  </si>
  <si>
    <t>Schedule of Antidilutive Securities Excluded from Computation of Earnings Per Share</t>
  </si>
  <si>
    <t>The table below presents the weighted average dilutive and anti-dilutive shares outstanding for the periods presented: Years Ended December 31, 2017 2016 2015 (In thousands) Dilutive 572 — — Anti-dilutive 52 669 649</t>
  </si>
  <si>
    <t>Acquisitions and Divestitures (Tables)</t>
  </si>
  <si>
    <t>Business Acquisition [Line Items]</t>
  </si>
  <si>
    <t>Business Acquisition, Pro Forma Information [Table Text Block]</t>
  </si>
  <si>
    <t>Pro Forma Operating Results (Unaudited). The following unaudited pro forma financial information presents a summary of the Company’s consolidated results of operations for the years ended December 31, 2017 and 2016 , assuming the ExL Acquisition had been completed as of January 1, 2016,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xL Acquisition. Years Ended December 31, 2017 2016 (In thousands, except per share amounts) Total revenues $781,378 $454,913 Net Income (Loss) Attributable to Common Shareholders $91,931 ($688,180 ) Net Income (Loss) Attributable to Common Shareholders Per Common Share Basic $1.25 ($9.11 ) Diluted $1.24 ($9.11 ) Weighted Average Common Shares Outstanding Basic 73,421 75,532 Diluted 73,993 75,532</t>
  </si>
  <si>
    <t>ExL Acquisition [Member]</t>
  </si>
  <si>
    <t>Schedule of Recognized Identified Assets Acquired and Liabilities Assumed [Table Text Block]</t>
  </si>
  <si>
    <t>The following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 The following presents the final allocation of the purchase price to the assets acquired and liabilities assumed as of the acquisition date. Purchase Price Allocation (In thousands) Assets Other current assets $106 Oil and gas properties Proved properties 294,754 Unproved properties 443,194 Total oil and gas properties $737,948 Total assets acquired $738,054 Liabilities Revenues and royalties payable $5,785 Asset retirement obligations 153 Contingent ExL Consideration 52,300 Total liabilities assumed $58,238 Net Assets Acquired $679,816</t>
  </si>
  <si>
    <t>Sanchez Acquisition [Member]</t>
  </si>
  <si>
    <t>The following presents the final allocation of the purchase price to the assets acquired and liabilities assumed as of the acquisition date. Purchase Price Allocation (In thousands) Assets Other current assets $477 Oil and gas properties Proved properties 99,938 Unproved properties 74,536 Total oil and gas properties 174,474 Total assets acquired $174,951 Liabilities Revenues and royalties payable $1,442 Other current liabilities 323 Asset retirement obligations 2,054 Other liabilities 1,078 Total liabilities assumed $4,897 Net Assets Acquired $170,054</t>
  </si>
  <si>
    <t>Property And Equipment, Net (Tables)</t>
  </si>
  <si>
    <t>Schedule of Property and Equipment</t>
  </si>
  <si>
    <t>As of December 31, 2017 and 2016 , total property and equipment, net consisted of the following: December 31, 2017 2016 Oil and gas properties, full cost method (In thousands) Proved properties $5,615,153 $4,687,416 Accumulated DD&amp;A and impairments (3,649,806 ) (3,392,749 ) Proved properties, net 1,965,347 1,294,667 Unproved properties, not being amortized Unevaluated leasehold and seismic costs 612,589 211,067 Capitalized interest 47,698 29,894 Total unproved properties, not being amortized 660,287 240,961 Other property and equipment 25,625 23,127 Accumulated depreciation (15,449 ) (12,995 ) Other property and equipment, net 10,176 10,132 Total property and equipment, net $2,635,810 $1,545,760</t>
  </si>
  <si>
    <t>Income Taxes (Tables)</t>
  </si>
  <si>
    <t>Schedule Of Components Of Income Tax (Expense) Benefit</t>
  </si>
  <si>
    <t>The components of income tax (expense) benefit from continuing operations were as follows: Years Ended December 31, 2017 2016 2015 (In thousands) Current income tax (expense) benefit U.S. Federal $— $— $— State (395 ) — — Total current income tax (expense) benefit (395 ) — — Deferred income tax (expense) benefit U.S. Federal — — 131,502 State (3,635 ) — 9,373 Total deferred income tax (expense) benefit (3,635 ) — 140,875 Total income tax (expense) benefit from continuing operations ($4,030 ) $— $140,875</t>
  </si>
  <si>
    <t>Schedule Of Effective Income Tax Rate Reconciliation</t>
  </si>
  <si>
    <t>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7 2016 2015 (In thousands) Income (loss) from continuing operations before income taxes $91,140 ($675,474 ) ($1,298,760 ) Income tax (expense) benefit at the statutory rate (31,899 ) 236,416 454,566 State income tax (expense) benefit, net of U.S. Federal income taxes (4,030 ) 3,894 9,373 Tax shortfalls from stock-based compensation expense (3,089 ) — — Texas Franchise Tax rate reduction, net of U.S. Federal income tax expense — — 1,671 Provisional impact of Tax Cuts and Jobs Act (211,724 ) — — Change in valuation allowance from provisional impact of Tax Cuts and Jobs Act 211,724 — — Change in valuation allowance from current year activity 35,376 (240,864 ) (323,586 ) Other (388 ) 554 (1,149 ) Income tax (expense) benefit ($4,030 ) $— $140,875</t>
  </si>
  <si>
    <t>Schedule Of Deferred Tax Assets And Liabilities</t>
  </si>
  <si>
    <t>As of December 31, 2017 and 2016 , deferred tax assets and liabilities are comprised of the following: December 31, 2017 2016 (In thousands) Deferred income tax assets Net operating loss carryforward - U.S. Federal and State $242,915 $221,063 Oil and gas properties 50,177 309,848 Asset retirement obligations 4,996 7,434 Stock-based compensation — 5,238 Derivative liabilities 35,585 17,545 Other 1,496 3,739 Deferred income tax assets 335,169 564,867 Deferred tax asset valuation allowance (333,029 ) (564,434 ) Net deferred income tax assets 2,140 433 Deferred income tax liabilities Oil and gas properties (3,635 ) — Derivative assets (2,140 ) (433 ) Net deferred income tax asset (liability) ($3,635 ) $—</t>
  </si>
  <si>
    <t>Debt (Tables)</t>
  </si>
  <si>
    <t>Schedule Of Debt</t>
  </si>
  <si>
    <t>Long-term debt consisted of the following as of December 31, 2017 and 2016 : December 31, 2017 2016 (In thousands) Senior Secured Revolving Credit Facility due 2022 $291,300 $87,000 7.50% Senior Notes due 2020 450,000 600,000 Unamortized premium for 7.50% Senior Notes 579 1,020 Unamortized debt issuance costs for 7.50% Senior Notes (4,492 ) (7,573 ) 6.25% Senior Notes due 2023 650,000 650,000 Unamortized debt issuance costs for 6.25% Senior Notes (8,208 ) (9,454 ) 8.25% Senior Notes due 2025 250,000 — Unamortized debt issuance costs for 8.25% Senior Notes (4,395 ) — Other long-term debt due 2028 4,425 4,425 Long-term debt $1,629,209 $1,325,418</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t>
  </si>
  <si>
    <t>Asset Retirement Obligations (Tables)</t>
  </si>
  <si>
    <t>Roll Forward Of Asset Retirement Obligations</t>
  </si>
  <si>
    <t>The following table sets forth asset retirement obligations for the years ended December 31, 2017 and 2016 : Years Ended December 31, 2017 2016 (In thousands) Beginning of year asset retirement obligations $21,240 $16,511 Liabilities incurred 3,920 2,137 Increase due to acquisition of oil and gas properties 153 2,037 Liabilities settled (343 ) (599 ) Reduction due to divestitures of oil and gas properties (2,671 ) — Accretion expense 1,799 1,364 Revisions to estimated cash flows (306 ) (210 ) End of year asset retirement obligations 23,792 21,240 Current asset retirement obligations (included in other current liabilities) (295 ) (392 ) Non-current asset retirement obligations $23,497 $20,848</t>
  </si>
  <si>
    <t>Commitments and Contingencies (Tables)</t>
  </si>
  <si>
    <t>Total Minimum Commitments From Long-Term Non-Cancelable Operating Leases, Drilling Rig, Seismic And Pipeline Volume Commitments</t>
  </si>
  <si>
    <t>total minimum commitments associated with long-term, non-cancelable operating and capital leases, drilling rig contracts and gathering, processing and transportation service agreements which require minimum volumes of natural gas to be delivered as of December 31, 2017 . The total minimum commitments related to the drilling rig contracts represent gross contractual obligations and accordingly, other joint owners in the properties operated by the Company will generally be billed for their working interest share of such costs. 2018 2019 2020 2021 2022 2023 and Thereafter Total (In thousands) Operating leases $5,038 $4,895 $4,637 $4,450 $1,854 $— $20,874 Capital leases 1,823 1,800 1,050 — — — 4,673 Drilling rig contracts 23,885 8,881 — — — — 32,766 Delivery commitments 3,657 3,676 2,757 2,438 10 26 12,564 Total $34,403 $19,252 $8,444 $6,888 $1,864 $26 $70,877</t>
  </si>
  <si>
    <t>Preferred Stock (Tables)</t>
  </si>
  <si>
    <t>Schedule of Preferred Stock Dividends Paid in Common Stock</t>
  </si>
  <si>
    <t>The Company may elect to pay all or a portion of the Preferred Stock dividends in shares of its common stock in decreasing percentages as follows with respect to any dividend declared by the Company’s Board of Directors and paid in respect of a quarter ending: Period Percentage On or after December 15, 2017 and on or prior to September 15, 2018 100 % On or after December 15, 2018 and on or prior to September 15, 2019 75 % On or after December 15, 2019 and on or prior to September 15, 2020 50 %</t>
  </si>
  <si>
    <t>Schedule of Preferred Stock Redemption Premiums</t>
  </si>
  <si>
    <t>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t>
  </si>
  <si>
    <t>The table below summarizes Preferred Stock activity for the year ended December 31, 2017 : December 31, 2017 For the Year Ended December 31, 2017 Preferred Stock, beginning of period $— Relative fair value of Preferred Stock at issuance 213,400 Accretion of discount on Preferred Stock 862 Preferred Stock, end of period $214,262</t>
  </si>
  <si>
    <t>Warrants, Valuation Assumptions</t>
  </si>
  <si>
    <t>The fair value of the Warrants was calculated using a Black-Scholes-Merton option pricing model, incorporating the following assumptions at the issuance date: Issuance Date Fair Value Assumptions Exercise price $16.08 Expected term (in years) 10.0 Expected volatility 62.9 % Risk-free interest rate 2.2 % Dividend yield — %</t>
  </si>
  <si>
    <t>Shareholders' Equity And Stock Incentive Plan (Tables)</t>
  </si>
  <si>
    <t>Schedule of Share-based Compensation, Restricted Stock and Restricted Stock Units Activity</t>
  </si>
  <si>
    <t>The table below summarizes restricted stock award and unit activity for the years ended December 31, 2017 , 2016 and 2015 : Restricted Stock Awards and Units Weighted Average Grant Date Fair Value For the Year Ended December 31, 2015 Unvested restricted stock awards and units, beginning of period 1,335,682 $34.55 Granted 401,421 $51.45 Vested (671,417 ) $32.96 Forfeited (23,689 ) $43.36 Unvested restricted stock awards and units, end of period 1,041,997 $44.22 For the Year Ended December 31, 2016 Unvested restricted stock awards and units, beginning of period 1,041,997 $44.22 Granted 887,254 $27.80 Vested (811,136 ) $36.32 Forfeited (6,405 ) $34.46 Unvested restricted stock awards and units, end of period 1,111,710 $36.93 For the Year Ended December 31, 2017 Unvested restricted stock awards and units, beginning of period 1,111,710 $36.93 Granted 1,020,465 $25.63 Vested (635,965 ) $39.62 Forfeited (13,555 ) $29.11 Unvested restricted stock awards and units, end of period 1,482,655 $28.07</t>
  </si>
  <si>
    <t>Schedule of Share-based Compensation, Stock Appreciation Rights Award Activity</t>
  </si>
  <si>
    <t xml:space="preserve">The table below summarizes the activity for SARs for the years ended December 31, 2017 , 2016 and 2015 : Stock Appreciation Rights Weighted Average Exercise Prices Weighted Average Remaining Life (In years) Aggregate Intrinsic Value (In millions) Aggregate Intrinsic Value of Exercises (In millions) For the Year Ended December 31, 2015 Outstanding, beginning of period 765,198 $22.49 Granted — — Exercised (64,745 ) $29.40 $1.5 Forfeited — — Outstanding, end of period 700,453 $21.86 Vested, end of period 626,661 $21.05 Vested and exercisable, end of period 626,661 $21.05 For the Year Ended December 31, 2016 Outstanding, beginning of period 700,453 $21.86 Granted 376,260 27.30 Exercised (354,075 ) $23.89 $5.2 Forfeited — — Outstanding, end of period 722,638 $23.69 Vested, end of period 350,840 $19.87 Vested and exercisable, end of period 350,840 $19.87 For the Year Ended December 31, 2017 Outstanding, beginning of period 722,638 $23.69 Granted 342,440 $26.94 Exercised (219,279 ) $17.28 $2.1 Forfeited — — Expired (131,561 ) $24.19 Outstanding, end of period 714,238 $27.12 3.7 $— Vested, end of period 185,899 $27.30 Vested and exercisable, end of period — $27.30 3.2 $— </t>
  </si>
  <si>
    <t>Schedule of Share-based Payment Award, Non-Options, Valuation Assumptions</t>
  </si>
  <si>
    <t>The following table summarizes the assumptions used to calculate the grant date fair value of SARs granted during the years ended December 31, 2017 and 2016 : Years Ended December 31, 2017 2016 Expected term (in years) 4.24 3.93 Expected volatility 54.3 % 45.1 % Risk-free interest rate 1.8 % 1.3 % Dividend yield — % — %</t>
  </si>
  <si>
    <t>Schedule of Share-based Compensation, Performance Shares Award Activity</t>
  </si>
  <si>
    <t xml:space="preserve">The table below summarizes performance share activity for the years ended December 31, 2017 , 2016 and 2015 : Target Performance Shares (1) Weighted Average Grant Date Fair Value For the Year Ended December 31, 2015 Unvested performance shares, beginning of period 56,342 $68.15 Granted 56,517 $65.51 Vested — — Forfeited — — Unvested performance shares, end of period 112,859 $66.83 For the Year Ended December 31, 2016 Unvested performance shares, beginning of period 112,859 $66.83 Granted 41,651 $35.71 Vested — — Forfeited — — Unvested performance shares, end of period 154,510 $58.44 For the Year Ended December 31, 2017 Unvested performance shares, beginning of period 154,510 $58.44 Granted 46,787 $35.14 Vested (56,342 ) $68.15 Forfeited — — Unvested performance shares, end of period 144,955 $47.14 (1) The number of shares of common stock issued upon vesting may vary from the number of target performance shares depending on the Company ’ s final TSR ranking for the approximate three year performance period. </t>
  </si>
  <si>
    <t>Schedule of Share-based Payment Award, Performance Share Award, Valuation Assumptions</t>
  </si>
  <si>
    <t>The following table summarizes the assumptions used to calculate the grant date fair value of the performance shares granted during the years ended December 31, 2017 , 2016 and 2015 : Years Ended December 31, 2017 2016 2015 Number of simulations 500,000 500,000 500,000 Expected term (in years) 2.98 3.01 2.89 Expected volatility 59.2 % 55.3 % 45.3 % Risk-free interest rate 1.5 % 1.2 % 0.9 % Dividend yield — % — % — %</t>
  </si>
  <si>
    <t>Summary Of Stock Options Activity</t>
  </si>
  <si>
    <t>Schedule of Compensation Cost, Allocation of Share-based Compensation Costs by Plan</t>
  </si>
  <si>
    <t>The Company recognized the following stock-based compensation expense, net for the periods indicated: Years Ended December 31, 2017 2016 2015 (In thousands) Restricted stock awards and units $21,372 $28,196 $23,668 Stock appreciation rights (5,023 ) 9,675 (6,326 ) Performance shares 2,442 2,806 1,961 18,791 40,677 19,303 Less: amounts capitalized to oil and gas properties (4,482 ) (4,591 ) (4,574 ) Total stock-based compensation expense, net $14,309 $36,086 $14,729</t>
  </si>
  <si>
    <t>Derivative Instruments (Tables)</t>
  </si>
  <si>
    <t>Derivative [Line Items]</t>
  </si>
  <si>
    <t>Schedule of Contingent Consideration</t>
  </si>
  <si>
    <t>The following table summarizes the combined contingent consideration recorded in the consolidated financial statements: Consolidated Balance Sheets Consolidated Statements of Operations December 31, 2017 Year Ended December 31, 2017 Other Assets - Non-Current Derivative Liabilities - Non-Current (Gain) Loss on Derivatives, Net (In thousands) Contingent ExL Consideration $— ($85,625 ) $33,325 Contingent Utica Consideration 7,985 — (1,840 ) Contingent Marcellus Consideration 2,205 — 455 Contingent consideration $10,190 ($85,625 ) $31,940</t>
  </si>
  <si>
    <t>Schedule of Derivative Instrument Fair Value Assets and Liabilities</t>
  </si>
  <si>
    <t>The combined derivative instrument fair value assets and liabilities, including deferred premium obligations, recorded in the consolidated balance sheets as of December 31, 2017 and 2016 are summarized below: December 31, 2017 Gross Amounts Recognized Gross Amounts Offset in the Consolidated Balance Sheets Net Amounts Presented in the Consolidated Balance Sheets (In thousands) Commodity derivative instruments $4,869 ($4,869 ) $— Deferred premium obligations — — — Other current assets $4,869 ($4,869 ) $— Commodity derivative instruments 9,505 (9,505 ) — Deferred premium obligations — — — Contingent consideration 10,190 — 10,190 Other assets-non current $19,695 ($9,505 ) $10,190 Commodity derivative instruments ($52,671 ) $4,869 ($47,802 ) Deferred premium obligations (9,319 ) — (9,319 ) Derivative liabilities-current ($61,990 ) $4,869 ($57,121 ) Commodity derivative instruments (24,609 ) 9,505 (15,104 ) Deferred premium obligations (11,603 ) — (11,603 ) Contingent consideration (85,625 ) — (85,625 ) Derivative liabilities-non current ($121,837 ) $9,505 ($112,332 ) December 31, 2016 Gross Amounts Recognized Gross Amounts Offset in the Consolidated Balance Sheets Net Amounts Presented in the Consolidated Balance Sheets (In thousands) Commodity derivative instruments $7,990 ($6,753 ) $1,237 Deferred premium obligations — — — Other current assets $7,990 ($6,753 ) $1,237 Commodity derivative instruments 3,882 (3,882 ) — Deferred premium obligations — — — Contingent consideration — — — Other assets-non current $3,882 ($3,882 ) $— Commodity derivative instruments ($27,346 ) $6,753 ($20,593 ) Deferred premium obligations (2,008 ) — (2,008 ) Derivative liabilities-current ($29,354 ) $6,753 ($22,601 ) Commodity derivative instruments (28,841 ) 3,882 (24,959 ) Deferred premium obligations (2,569 ) — (2,569 ) Contingent consideration — — — Derivative liabilities-non current ($31,410 ) $3,882 ($27,528 )</t>
  </si>
  <si>
    <t>Derivative Instruments, (Gain) Loss</t>
  </si>
  <si>
    <t>The effect of derivative instruments and deferred premium obligations in the consolidated statements of operations for the years ended December 31, 2017 , 2016 , and 2015 is summarized below: Years Ended December 31, 2017 2016 2015 (In thousands) (Gain) Loss on Derivatives, Net Crude oil $22,839 $23,609 ($99,624 ) Natural gas liquids 1,322 — — Natural gas (15,399 ) 19,584 (4,063 ) Deferred premium obligations incurred 18,401 5,880 4,426 Contingent consideration 31,940 — — Total (Gain) Loss on Derivatives, Net $59,103 $49,073 ($99,261 )</t>
  </si>
  <si>
    <t>Schedule of Cash Received for Derivatives</t>
  </si>
  <si>
    <t>The effect of commodity derivative instruments and deferred premium obligations in the consolidated statements of cash flows for the years ended December 31, 2017 , 2016 , and 2015 is summarized below: Years Ended December 31, 2017 2016 2015 (In thousands) Cash Received (Paid) for Derivative Settlements, Net Crude oil $9,883 $125,098 $176,511 Natural gas (54 ) — 17,785 Deferred premium obligations paid (2,056 ) (5,729 ) — Total Cash Received (Paid) for Derivative Settlements, Net $7,773 $119,369 $194,296</t>
  </si>
  <si>
    <t>Crude Oil [Member] | Swap [Member]</t>
  </si>
  <si>
    <t>Schedule of Derivative Positions</t>
  </si>
  <si>
    <t>Crude Oil Fixed Price Swaps Period Volumes (Bbls/d) NYMEX Price ($/Bbl) FY 2018 6,000 $49.55</t>
  </si>
  <si>
    <t>Crude Oil [Member] | Basis Swap [Member]</t>
  </si>
  <si>
    <t>Crude Oil Basis Swaps Period Volumes (Bbls/d) LLS-NYMEX Price Differential ($/Bbl) FY 2018 6,000 $2.91 Period Volumes (Bbls/d) Midland-NYMEX Price Differential ($/Bbl) FY 2018 6,000 ($0.10 )</t>
  </si>
  <si>
    <t>Crude Oil [Member] | Three-way Collars [Member]</t>
  </si>
  <si>
    <t>Crude Oil Three-Way Collars NYMEX Prices Period Volumes (Bbls/d) Sub-Floor Price ($/Bbl) Floor Price ($/Bbl) Ceiling Price ($/Bbl) FY 2018 24,000 $39.38 $49.06 $60.14 FY 2019 12,000 $40.00 $48.40 $60.29</t>
  </si>
  <si>
    <t>Crude Oil [Member] | Call Option [Member]</t>
  </si>
  <si>
    <t>Crude Oil Net Sold Call Options Period Volumes (Bbls/d) NYMEX Ceiling Price ($/Bbl) FY 2018 3,388 $71.33 FY 2019 3,875 $73.66 FY 2020 4,575 $75.98</t>
  </si>
  <si>
    <t>Natural Gas Liquids [Member] | Swap [Member]</t>
  </si>
  <si>
    <t>NGL Fixed Price Swaps OPIS Purity Ethane Mont Belvieu Non-TET OPIS Propane Mont Belvieu Non-TET OPIS Normal Butane Mont Belvieu Non-TET OPIS Isobutane Mont Belvieu Non-TET OPIS Natural Gasoline Mont Belvieu Non-TET Period Volumes (Bbls/d) Price ($/Bbl) Volumes (Bbls/d) Price ($/Bbl) Volumes (Bbls/d) Price ($/Bbl) Volumes (Bbls/d) Price ($/Bbl) Volumes (Bbls/d) Price ($/Bbl) FY 2018 2,200 $12.01 1,500 $34.23 200 $38.85 600 $38.98 600 $55.23</t>
  </si>
  <si>
    <t>Natural Gas [Member] | Swap [Member]</t>
  </si>
  <si>
    <t>In January 2018, the Company entered into the following natural gas derivative positions at the weighted average contract prices summarized below: Natural Gas Fixed Price Swaps Period Volumes (MMBtu/d) NYMEX Price ($/MMBtu) March 2018 - December 2018 25,000 $3.01</t>
  </si>
  <si>
    <t>Natural Gas [Member] | Call Option [Member]</t>
  </si>
  <si>
    <t>Natural Gas Sold Call Options Period Volumes (MMBtu/d) NYMEX Ceiling Price ($/MMBtu) FY 2018 33,000 $3.25 FY 2019 33,000 $3.25 FY 2020 33,000 $3.50</t>
  </si>
  <si>
    <t>Fair Value Measurements (Tables)</t>
  </si>
  <si>
    <t>Assets And Liabilities Measured At Fair Value On A Recurring Basis</t>
  </si>
  <si>
    <t>The following tables summarize the Company’s assets and liabilities measured at fair value on a recurring basis as of December 31, 2017 and 2016 : December 31, 2017 Level 1 Level 2 Level 3 (In thousands) Derivative instrument assets $— $— $10,190 Derivative instrument liabilities $— ($62,906 ) ($85,625 ) December 31, 2016 Level 1 Level 2 Level 3 (In thousands) Derivative instrument assets $— $1,237 $— Derivative instrument liabilities $— ($45,552 ) $—</t>
  </si>
  <si>
    <t>Fair Value, Assets Measured on Recurring Basis, Unobservable Input Reconciliation</t>
  </si>
  <si>
    <t xml:space="preserve"> Year Ended December 31, 2017 (In thousands) Fair value assets, beginning of period $— Recognition of acquisition date fair value 8,805 Gain (loss) on changes in fair value (1) 1,385 Transfers into (out of) Level 3 — Fair value assets, end of period $10,190</t>
  </si>
  <si>
    <t>Fair Value, Liabilities Measured on Recurring Basis, Unobservable Input Reconciliation</t>
  </si>
  <si>
    <t xml:space="preserve"> Year Ended December 31, 2017 (In thousands) Fair value liability, beginning of period $— Recognition of acquisition date fair value (52,300 ) Gain (loss) on changes in fair value (1) (33,325 ) Transfers into (out of) Level 3 — Fair value liability, end of period ($85,625 )</t>
  </si>
  <si>
    <t>Schedule of Fair Value of Debt Instruments</t>
  </si>
  <si>
    <t>The following table presents the carrying amounts of the Company’s senior notes and other long-term debt, net of unamortized premiums and debt issuance costs, with the fair values measured using quoted secondary market trading prices. December 31, 2017 December 31, 2016 Carrying Amount Fair Value Carrying Amount Fair Value (In thousands) 7.50% Senior Notes due 2020 (1) $446,087 $459,518 $593,447 $624,750 6.25% Senior Notes due 2023 641,792 674,375 640,546 672,750 8.25% Senior Notes due 2025 245,605 274,375 — — Other long-term debt due 2028 4,425 4,445 4,425 4,419 (1) The Company delivered additional notices of redemption to the trustee for its 7.50% Senior Notes subsequent to December 31, 2017 .</t>
  </si>
  <si>
    <t>Condensed Consolidating Financial Information (Tables)</t>
  </si>
  <si>
    <t>Schedule Of Condensed Consolidating Balance Sheets</t>
  </si>
  <si>
    <t>CARRIZO OIL &amp; GAS, INC. CONDENSED CONSOLIDATING BALANCE SHEETS (In thousands)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Preferred stock — — — — — Total shareholders’ equity 40,232 (1,282,292 ) — 1,265,518 23,458 Total Liabilities and Shareholders’ Equity $1,503,142 $1,567,364 $3,800 ($1,447,979 ) $1,626,327</t>
  </si>
  <si>
    <t>Schedule Of Condensed Consolidating Statements Of Operations</t>
  </si>
  <si>
    <t>CARRIZO OIL &amp; GAS, INC. CONDENSED CONSOLIDATING STATEMENTS OF OPERATIONS (In thousands) Year Ended December 31, 2017 Parent Company Combined Guarantor Subsidiaries Combined Non- Guarantor Subsidiaries Eliminations Consolidated Total revenues $302 $745,586 $— $— $745,888 Total costs and expenses 195,728 459,057 — (37 ) 654,748 Income (loss) from continuing operations before income taxes (195,426 ) 286,529 — 37 91,140 Income tax expense — (4,030 ) — — (4,030 ) Equity in income of subsidiaries 282,499 — — (282,499 ) — Income from continuing operations $87,073 $282,499 $— ($282,462 ) $87,110 Income from discontinued operations, net of income taxes — — — — — Net income $87,073 $282,499 $— ($282,462 ) $87,110 Dividends on preferred stock (7,781 ) — — — (7,781 ) Accretion on preferred stock (862 ) — — — (862 ) Net income attributable to common shareholders $78,430 $282,499 $— ($282,462 ) $78,467 Year Ended December 31, 2016 Parent Company Combined Guarantor Subsidiaries Combined Non- Guarantor Subsidiaries Eliminations Consolidated Total revenues $482 $443,112 $— $— $443,594 Total costs and expenses 208,054 910,522 — 492 1,119,068 Loss from continuing operations before income taxes (207,572 ) (467,410 ) — (492 ) (675,474 ) Income tax benefit — — — — — Equity in loss of subsidiaries (467,410 ) — — 467,410 — Loss from continuing operations ($674,982 ) ($467,410 ) $— $466,918 ($675,474 ) Income from discontinued operations, net of income taxes — — — — — Net loss ($674,982 ) ($467,410 ) $— $466,918 ($675,474 ) Dividends on preferred stock — — — — — Accretion on preferred stock — — — — — Net loss attributable to common shareholders ($674,982 ) ($467,410 ) $— $466,918 ($675,474 )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Dividends on preferred stock — — — — — Accretion on preferred stock — — — — — Net loss attributable to common shareholders ($1,129,910 ) ($1,049,010 ) $— $1,023,766 ($1,155,154 )</t>
  </si>
  <si>
    <t>Schedule Of Condensed Consolidating Statements Of Cash Flows</t>
  </si>
  <si>
    <t>CARRIZO OIL &amp; GAS, INC. CONDENSED CONSOLIDATING STATEMENTS OF CASH FLOWS (In thousands) Year Ended December 31, 2017 Parent Company Combined Guarantor Subsidiaries Combined Non- Guarantor Subsidiaries Eliminations Consolidated Net cash provided by (used in) operating activities from continuing operations ($121,107 ) $544,088 $— $— $422,981 Net cash used in investing activities from continuing operations (615,364 ) (1,155,340 ) — 611,252 (1,159,452 ) Net cash provided by financing activities from continuing operations 741,817 611,252 — (611,252 ) 741,817 Net cash used in discontinued operations — — — — — Net increase in cash and cash equivalents 5,346 — — — 5,346 Cash and cash equivalents, beginning of year 4,194 — — — 4,194 Cash and cash equivalents, end of year $9,540 $— $— $— $9,540 Year Ended December 31, 2016 Parent Company Combined Guarantor Subsidiaries Combined Non- Guarantor Subsidiaries Eliminations Consolidated Net cash provided by (used in) operating activities from continuing operations ($34,773 ) $307,541 $— $— $272,768 Net cash used in investing activities from continuing operations (312,291 ) (575,824 ) (740 ) 269,023 (619,832 ) Net cash provided by financing activities from continuing operations 308,340 268,283 740 (269,023 ) 308,340 Net cash used in discontinued operations — — — — — Net decrease in cash and cash equivalents (38,724 ) — — — (38,724 ) Cash and cash equivalents, beginning of year 42,918 — — — 42,918 Cash and cash equivalents, end of year $4,194 $— $— $— $4,194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t>
  </si>
  <si>
    <t>Supplemental Cash Flow Information (Tables)</t>
  </si>
  <si>
    <t>Supplemental Cash Flow Information [Abstract]</t>
  </si>
  <si>
    <t>Schedule of Cash Flow, Supplemental Disclosures</t>
  </si>
  <si>
    <t>Supplemental cash flow disclosures and non-cash investing and financing activities are presented below: Years Ended December 31, 2017 2016 2015 (In thousands) Supplemental cash flow disclosures: Cash paid for interest, net of amounts capitalized $77,213 $75,231 $64,692 Cash paid for income taxes — — — Non-cash investing and financing activities: Increase (decrease) in capital expenditure payables and accruals $102,272 ($21,492 ) ($86,878 ) Contingent consideration related to acquisitions of oil and gas properties 52,300 — — Contingent consideration related to divestitures of oil and gas properties (8,805 ) — — Liabilities assumed in connection with the Sanchez Acquisition — 4,880 — Stock-based compensation expense capitalized to oil and gas properties 4,482 4,591 4,574 Asset retirement obligations capitalized to oil and gas properties 3,726 1,927 4,853</t>
  </si>
  <si>
    <t>Subsequent Events (Unaudited) (Tables)</t>
  </si>
  <si>
    <t>Swap [Member] | Natural Gas [Member]</t>
  </si>
  <si>
    <t>Supplemental Disclosures About Oil And Gas Producing Activities (Tables)</t>
  </si>
  <si>
    <t>Schedule Of Costs Incurred In Oil And Gas Property Acquisition, Exploration And Development Activities</t>
  </si>
  <si>
    <t>Costs incurred in oil and gas property acquisition, exploration and development activities are summarized below: Years Ended December 31, 2017 2016 2015 (In thousands) Property acquisition costs Proved properties $303,307 $90,661 $— Unproved properties 525,061 113,535 63,446 Total property acquisition costs 828,368 204,196 63,446 Exploration costs 91,098 37,508 117,227 Development costs 569,982 374,134 389,396 Total costs incurred $1,489,448 $615,838 $570,069</t>
  </si>
  <si>
    <t>Schedule Of Net Proved Oil And Gas Reserves And Changes In Net Proved Oil And Gas Reserves</t>
  </si>
  <si>
    <t>The Company’s proved reserves and changes in proved reserves are as follows: Crude Oil (MBbls) NGLs (MBbls) Natural Gas (MMcf) Total Proved Reserves (MBoe) Proved reserves: January 1, 2015 100,704 13,513 221,017 151,053 Extensions and discoveries 26,358 5,292 33,925 37,304 Revisions of previous estimates (9,059 ) 2,768 11,808 (4,323 ) Production (8,415 ) (1,352 ) (21,812 ) (13,402 ) December 31, 2015 109,588 20,221 244,938 170,632 Extensions and discoveries 40,074 8,612 59,318 58,572 Revisions of previous estimates (16,731 ) (3,230 ) 1,481 (19,713 ) Purchases of reserves in place 4,810 122 7,282 6,145 Production (9,423 ) (1,788 ) (25,574 ) (15,473 ) December 31, 2016 128,318 23,937 287,445 200,163 Extensions and discoveries 50,476 13,781 98,980 80,754 Revisions of previous estimates (19,838 ) (909 ) 27,774 (16,118 ) Purchases of reserves in place 21,634 8,642 94,962 46,103 Sales of reserves in place (650 ) (526 ) (170,219 ) (29,546 ) Production (12,566 ) (2,327 ) (28,472 ) (19,639 ) December 31, 2017 167,374 42,598 310,470 261,717 Proved developed reserves: December 31, 2014 35,238 5,294 149,697 65,482 December 31, 2015 42,311 7,933 154,725 76,032 December 31, 2016 51,062 9,387 187,054 91,625 December 31, 2017 69,632 17,447 131,355 108,972 Proved undeveloped reserves: December 31, 2014 65,466 8,219 71,320 85,571 December 31, 2015 67,277 12,288 90,213 94,600 December 31, 2016 77,256 14,550 100,391 108,538 December 31, 2017 97,742 25,151 179,115 152,745 Extensions and discoveries For the year ended December 31, 2017, the Company added 6,473 MBoe of proved developed reserves and 74,281 MBoe of proved undeveloped reserves through its drilling program and associated offset locations. Eagle Ford and Delaware Basin comprised 51% and 48% , respectively, of the total extensions and discoveries. For the year ended December 31, 2016, the Company added 6,525 MBoe of proved developed reserves and 52,047 MBoe of proved undeveloped reserves through its drilling program and associated offset locations. Eagle Ford and Delaware Basin comprised 79% and 20% , respectively, of the total extensions and discoveries. For the year ended December 31, 2015, the Company added 5,237 MBoe of proved developed reserves and 32,067 MBoe of proved undeveloped reserves through its drilling program and associated offset locations. Eagle Ford comprised 89% of the total extensions and discoveries. Revisions of previous estimates For the year ended December 31, 2017, revisions of previous estimates reduced the Company’s proved reserves by 16,118 MBoe. Included in revisions of previous estimates were: • Positive revisions due to price of 2,684 MBoe. • Negative revisions due to performance of 4,500 MBoe primarily in the Eagle Ford due to a downward shift of the type curve for certain PUD locations partially offset by positive revisions due to well performance in Marcellus which occurred prior to the sale in November 2017. • Negative revisions in proved undeveloped reserves of 14,302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recent ExL Acquisition and the move to a more efficient development plan which includes drilling and completing larger pads. For the year ended December 31, 2016, revisions of previous estimates reduced the Company’s proved reserves by 19,713 MBoe. Included in revisions of previous estimates were: • Negative revisions due to price of 6,705 MBoe primarily due to the decline in the 12-Month Average Realized price for crude oil, of which 3,228 MBoe related to proved developed and proved undeveloped locations that were no longer economic and 3,477 MBoe related to reductions in the level of economic reserves in proved developed and proved undeveloped reserve locations due to loss of tail reserves; • Negative revisions due to performance of 6,083 MBoe primarily in Eagle Ford as the EURs for certain PUD locations were reduced as a result of tighter spacing and shorter lateral lengths partially offset by positive revisions in Marcellus; • Negative revisions in proved undeveloped reserves of 6,925 MBoe in the Eagle Ford due to changes in the Company’s previously approved development plan which resulted in the timing of development for certain PUD locations to move beyond five years from initial booking. The drivers of the changes in the Company’s previously approved development plan were the move to a more efficient development plan which includes drilling and completing larger pads and the recent Sanchez Acquisition. For the year ended December 31, 2015, revisions of previous estimates reduced the Company’s proved reserves by 4,323 MBoe. Included in revisions of previous estimates were: • Negative revisions due to price of 15,846 MBoe primarily due to the decline in the 12-Month Average Realized price for crude oil, of which 6,208 MBoe related to proved developed and proved undeveloped locations that were no longer economic and 9,638 MBoe related to reductions in the level of economic reserves in proved developed and proved undeveloped reserve locations resulting in shorter economic lives; • Positive revisions due to performance of 11,523 MBoe are primarily in Eagle Ford and Marcellus. Purchases of reserves in place For the year ended December 31, 2017, purchases of reserves in place included 26,009 MBoe of proved developed reserves and 20,094 MBoe of proved undeveloped reserves associated with the ExL Acquisition. For the year ended December 31, 2016, purchases of reserves in place included 4,978 MBoe of proved developed reserves and 1,167 MBoe of proved undeveloped reserves associated with the Sanchez Acquisition. There were no purchases of reserves in place for the year ended December 31, 2015. Sales of reserves in place For the year ended December 31, 2017, sales of reserves in place included 22,249 MBoe of proved developed reserves and 7,297 MBoe of proved undeveloped reserves associated with the Marcellus Shale and Utica Shale divestitures. There were no sales of reserves in place for the years ended December 31, 2016 and 2015.</t>
  </si>
  <si>
    <t>Schedule Of Standardized Measure Of Discounted Future Net Cash Flows Relating To Proved Oil And Gas Reserves</t>
  </si>
  <si>
    <t>The standardized measure of discounted future net cash flows relating to proved reserves is as follows: December 31, 2017 2016 2015 (In thousands) Future cash inflows $10,109,752 $5,903,629 $5,878,348 Future production costs (3,202,201 ) (2,241,928 ) (2,124,059 ) Future development costs (1,699,909 ) (1,264,493 ) (1,178,773 ) Future income taxes (1) (445,056 ) — — Future net cash flows 4,762,586 2,397,208 2,575,516 Less 10% annual discount to reflect timing of cash flows (2,297,544 ) (1,093,779 ) (1,210,292 ) Standard measure of discounted future net cash flows $2,465,042 $1,303,429 $1,365,224 (1) Future income taxes in the calculation of the standardized measure of discounted future net cash flows were zero as of December 31, 2016 and 2015, as the historical tax basis of proved oil and gas properties, net operating loss carryforwards, and future tax deductions exceeded the undiscounted future net cash flows before income taxes of the Company’s proved oil and gas reserves as of December 31, 2016 and 2015.</t>
  </si>
  <si>
    <t>Schedule Of Changes In Standardized Measure Of Discounted Future Net Cash Flows Relating To Proved Oil And Gas Reserves</t>
  </si>
  <si>
    <t>Changes in the standardized measure of discounted future net cash flows relating to proved reserves are summarized below: Years Ended December 31, 2017 2016 2015 (In thousands) Standardized measure at beginning of year $1,303,429 $1,365,224 $2,555,082 Revisions to reserves proved in prior years: Net change in sales prices and production costs related to future production $710,773 ($346,763 ) ($2,547,213 ) Net change in estimated future development costs (51,854 ) 74,407 342,238 Net change due to revisions in quantity estimates (42,214 ) (150,245 ) (157,271 ) Accretion of discount 130,343 136,522 326,074 Changes in production rates (timing) and other (116,056 ) (111,137 ) (139,533 ) Total revisions to reserves proved in prior years 630,992 (397,216 ) (2,175,705 ) Net change due to extensions and discoveries, net of estimated future development and production costs 597,502 313,201 252,155 Net change due to purchases of reserves in place 452,932 43,426 — Net change due to divestitures of reserves in place (106,608 ) — — Sales of crude oil, NGLs and natural gas produced, net of production costs (566,258 ) (320,272 ) (312,213 ) Previously estimated development costs incurred 326,383 299,066 340,247 Net change in income taxes (173,330 ) — 705,658 Net change in standardized measure of discounted future net cash flows 1,161,613 (61,795 ) (1,189,858 ) Standardized measure at end of year $2,465,042 $1,303,429 $1,365,224</t>
  </si>
  <si>
    <t>Selected Quarterly Financial Data (Tables)</t>
  </si>
  <si>
    <t>Schedule Of Quarterly Financial Information</t>
  </si>
  <si>
    <t>The following is a summary of the unaudited quarterly financial data for the years ended December 31, 2017 and 2016 : Year Ended December 31, 2017 First Quarter Second Quarter Third Quarter (2) Fourth Quarter (3) (In thousands, except per share data) Total revenues $151,355 $166,483 $181,279 $246,771 Operating profit (1) $57,953 $63,147 $69,364 $113,205 (Gain) loss on derivatives, net ($25,316 ) ($26,065 ) $24,377 $86,107 Net income (loss) $40,021 $56,306 $7,823 ($17,040 ) Net income (loss) attributable to common shareholders $40,021 $56,306 $5,574 ($23,434 ) Net income (loss) attributable to common shareholders per common share (3) Basic $0.61 $0.86 $0.07 ($0.29 ) Diluted $0.61 $0.85 $0.07 ($0.29 ) Year Ended December 31, 2016 First Quarter (4) Second Quarter (4) Third Quarter (4) Fourth Quarter (In thousands, except per share data) Total revenues $81,262 $107,324 $111,177 $143,831 Operating profit (loss) (1) ($7,491 ) $27,167 $31,634 $55,000 Net loss ($311,395 ) ($262,126 ) ($101,174 ) ($779 ) Net loss attributable to common shareholders ($311,395 ) ($262,126 ) ($101,174 ) ($779 ) Net loss attributable to common shareholders per common share (3) Basic ($5.34 ) ($4.46 ) ($1.72 ) ($0.01 ) Diluted ($5.34 ) ($4.46 ) ($1.72 ) ($0.01 ) (1) Total revenues less lease operating expense, production taxes, ad valorem taxes and DD&amp;A. (2) Third quarter of 2017 included the following: a. $2.2 million of Preferred Stock dividends which reduced net income attributable to common shareholders. (3) Fourth quarter of 2017 included the following: a. $4.2 million loss on extinguishment of debt as a result of the redemption of $150.0 million aggregate principal amount of 7.50% Senior Notes. b. $5.5 million of Preferred Stock dividends which increased net loss attributable to common shareholders. (4) The sum of quarterly net income (loss) attributable to common shareholders per common share does not agree with the total year net income (loss) attributable to common shareholders per common share as each computation is based on the weighted average of common shares outstanding during the period. (5) In the first quarter, second quarter, and third quarter of 2016, the Company recognized impairments of proved oil and gas properties of $274.4 million , $197.1 million , and $105.1 million , respectively.</t>
  </si>
  <si>
    <t>Summary of Significant Accounting Policies (Narrative) (Details) shares in Thousands</t>
  </si>
  <si>
    <t>3 Months Ended</t>
  </si>
  <si>
    <t>Sep. 30, 2016USD ($)</t>
  </si>
  <si>
    <t>Jun. 30, 2016USD ($)</t>
  </si>
  <si>
    <t>Mar. 31, 2016USD ($)</t>
  </si>
  <si>
    <t>Dec. 31, 2017USD ($)$ / Boeshares</t>
  </si>
  <si>
    <t>Dec. 31, 2016USD ($)$ / Boeshares</t>
  </si>
  <si>
    <t>Dec. 31, 2015USD ($)$ / Boeshares</t>
  </si>
  <si>
    <t>Jan. 01, 2017USD ($)</t>
  </si>
  <si>
    <t>Summary Of Significant Accounting Policies [Line Items]</t>
  </si>
  <si>
    <t>Due to Related Parties</t>
  </si>
  <si>
    <t>Other Accounts Payable and Accrued Liabilities</t>
  </si>
  <si>
    <t>Allowance for doubtful accounts receivable</t>
  </si>
  <si>
    <t>Due from Related Parties, Current</t>
  </si>
  <si>
    <t>Internal costs capitalized, oil and gas producing activities</t>
  </si>
  <si>
    <t>Average DD&amp;A Per Boe (in USD per BOE) | $ / Boe</t>
  </si>
  <si>
    <t>Capitalized interest</t>
  </si>
  <si>
    <t>Reserves discount factor</t>
  </si>
  <si>
    <t>10.00%</t>
  </si>
  <si>
    <t>Valuation Allowance, Deferred Tax Asset, Increase (Decrease), Amount</t>
  </si>
  <si>
    <t>Deferred Tax Assets, Valuation Allowance</t>
  </si>
  <si>
    <t>Deferred Tax Assets, Net</t>
  </si>
  <si>
    <t>Antidilutive Securities Excluded from Computation of Earnings Per Share, Amount | shares</t>
  </si>
  <si>
    <t>Tax Adjustments, Settlements, and Unusual Provisions</t>
  </si>
  <si>
    <t>Tax Adjustments, Settlements, and Unusual Provisions, Retained Earnings Effect</t>
  </si>
  <si>
    <t>Minimum [Member]</t>
  </si>
  <si>
    <t>Estimated useful life, minimum, years</t>
  </si>
  <si>
    <t>3 years</t>
  </si>
  <si>
    <t>Maximum [Member]</t>
  </si>
  <si>
    <t>10 years</t>
  </si>
  <si>
    <t>Restricted Stock Awards And Units [Member] | Minimum [Member]</t>
  </si>
  <si>
    <t>Vesting period, in years</t>
  </si>
  <si>
    <t>1 year</t>
  </si>
  <si>
    <t>Restricted Stock Awards And Units [Member] | Maximum [Member]</t>
  </si>
  <si>
    <t>Stock Appreciation Rights (SARs) [Member] | Minimum [Member]</t>
  </si>
  <si>
    <t>2 years</t>
  </si>
  <si>
    <t>Expiration period, in years</t>
  </si>
  <si>
    <t>4 years</t>
  </si>
  <si>
    <t>Stock Appreciation Rights (SARs) [Member] | Maximum [Member]</t>
  </si>
  <si>
    <t>7 years</t>
  </si>
  <si>
    <t>Performance Shares [Member]</t>
  </si>
  <si>
    <t>Performance Shares [Member] | Minimum [Member]</t>
  </si>
  <si>
    <t>Range of Awards to Vest Based on Market Condition</t>
  </si>
  <si>
    <t>0.00%</t>
  </si>
  <si>
    <t>Performance Shares [Member] | Maximum [Member]</t>
  </si>
  <si>
    <t>200.00%</t>
  </si>
  <si>
    <t>Customer One [Member]</t>
  </si>
  <si>
    <t>Customer percentage of total revenue</t>
  </si>
  <si>
    <t>69.00%</t>
  </si>
  <si>
    <t>56.00%</t>
  </si>
  <si>
    <t>65.00%</t>
  </si>
  <si>
    <t>Customer Two [Member]</t>
  </si>
  <si>
    <t>7.00%</t>
  </si>
  <si>
    <t>15.00%</t>
  </si>
  <si>
    <t>9.00%</t>
  </si>
  <si>
    <t>Contractor [Member] | Restricted Stock Awards And Units [Member]</t>
  </si>
  <si>
    <t>Summary of Significant Accounting Policies (Schedule of Earnings Per Share Reconciliation) (Details) - USD ($) $ / shares in Units, shares in Thousands, $ in Thousands</t>
  </si>
  <si>
    <t>Sep. 30, 2017</t>
  </si>
  <si>
    <t>Mar. 31, 2017</t>
  </si>
  <si>
    <t>Sep. 30, 2016</t>
  </si>
  <si>
    <t>Jun. 30, 2016</t>
  </si>
  <si>
    <t>Mar. 31, 2016</t>
  </si>
  <si>
    <t>Earnings Per Share, Diluted, by Common Class, Including Two Class Method [Line Items]</t>
  </si>
  <si>
    <t>Weighted Average Number of Shares Outstanding, Basic</t>
  </si>
  <si>
    <t>Weighted Average Number Diluted Shares Outstanding Adjustment</t>
  </si>
  <si>
    <t>Effect of dilutive instruments</t>
  </si>
  <si>
    <t>Weighted Average Number of Shares Outstanding, Diluted</t>
  </si>
  <si>
    <t>Net Income (Loss) Attributable to Common Shareholders, Per Basic Share</t>
  </si>
  <si>
    <t>Net Income (Loss) Attributable to Common Shareholders, Per Diluted Share</t>
  </si>
  <si>
    <t>Summary of Significant Accounting Policies (Schedule of Antidilutive Shares Excluded from Earnings Per Share) (Details) - shares shares in Thousands</t>
  </si>
  <si>
    <t>Antidilutive Securities Excluded from Computation of Earnings Per Share [Line Items]</t>
  </si>
  <si>
    <t>Antidilutive Securities Excluded from Computation of Earnings Per Share, Amount</t>
  </si>
  <si>
    <t>Acquisitions and Divestitures (Narrative) (Details)</t>
  </si>
  <si>
    <t>1 Months Ended</t>
  </si>
  <si>
    <t>6 Months Ended</t>
  </si>
  <si>
    <t>15 Months Ended</t>
  </si>
  <si>
    <t>Dec. 31, 2016USD ($)</t>
  </si>
  <si>
    <t>Oct. 31, 2016USD ($)</t>
  </si>
  <si>
    <t>Mar. 31, 2018USD ($)</t>
  </si>
  <si>
    <t>Dec. 31, 2017USD ($)$ / bbls$ / MMBTU</t>
  </si>
  <si>
    <t>Sep. 30, 2017USD ($)$ / bbls</t>
  </si>
  <si>
    <t>Jun. 30, 2017USD ($)$ / bbls</t>
  </si>
  <si>
    <t>Mar. 31, 2017USD ($)</t>
  </si>
  <si>
    <t>Dec. 31, 2017USD ($)</t>
  </si>
  <si>
    <t>Dec. 31, 2015USD ($)</t>
  </si>
  <si>
    <t>Dec. 11, 2017USD ($)</t>
  </si>
  <si>
    <t>Nov. 20, 2017USD ($)</t>
  </si>
  <si>
    <t>Oct. 05, 2017USD ($)</t>
  </si>
  <si>
    <t>Aug. 31, 2017USD ($)</t>
  </si>
  <si>
    <t>Aug. 10, 2017USD ($)</t>
  </si>
  <si>
    <t>Jun. 28, 2017USD ($)</t>
  </si>
  <si>
    <t>Payments to Acquire Oil and Gas Property</t>
  </si>
  <si>
    <t>Business Combination, Contingent Consideration, Liability, Noncurrent</t>
  </si>
  <si>
    <t>Business Combination, Contingent Consideration, Liability</t>
  </si>
  <si>
    <t>Agreed Upon Purchase Price of Oil and Gas Property and Equipment</t>
  </si>
  <si>
    <t>Percentage of Working Interest Subsequent to Acquisition</t>
  </si>
  <si>
    <t>70.00%</t>
  </si>
  <si>
    <t>Contingent Consideration Arrangement, Threshold Price Per Bbl For Additional Payments For Acquisition | $ / bbls</t>
  </si>
  <si>
    <t>Business Combination, Contingent Consideration Arrangements, Range of Outcomes, Value, High</t>
  </si>
  <si>
    <t>Revenue of Acquiree since Acquisition Date, Actual</t>
  </si>
  <si>
    <t>Earnings (Loss) of Acquiree since Acquisition Date, Actual</t>
  </si>
  <si>
    <t>Utica Shale Divestiture [Member]</t>
  </si>
  <si>
    <t>Agreed Upon Sale Price of Oil and Gas Property and Equipment</t>
  </si>
  <si>
    <t>Contingent Consideration Arrangement, Potential Additional Annual Proceeds From Divestiture</t>
  </si>
  <si>
    <t>Marcellus Shale Divestiture [Member]</t>
  </si>
  <si>
    <t>Niobrara Divestiture [Member]</t>
  </si>
  <si>
    <t>Niobrara Divestiture [Member] | Subsequent Event [Member]</t>
  </si>
  <si>
    <t>Eagle Ford Shale Divestiture [Member]</t>
  </si>
  <si>
    <t>Eagle Ford Shale Divestiture [Member] | Subsequent Event [Member]</t>
  </si>
  <si>
    <t>Minimum [Member] | ExL Acquisition [Member]</t>
  </si>
  <si>
    <t>Contingent Consideration Arrangement, Potential Additional Annual Payments for Acquisition</t>
  </si>
  <si>
    <t>Minimum [Member] | Utica Shale Divestiture [Member]</t>
  </si>
  <si>
    <t>Minimum [Member] | Marcellus Shale Divestiture [Member]</t>
  </si>
  <si>
    <t>Minimum [Member] | Niobrara Divestiture [Member]</t>
  </si>
  <si>
    <t>Maximum [Member] | ExL Acquisition [Member]</t>
  </si>
  <si>
    <t>2018 [Member] | Utica Shale Divestiture [Member]</t>
  </si>
  <si>
    <t>Contingent Consideration Arrangement, Threshold Price Per Bbl For Additional Proceeds From Divestiture | $ / bbls</t>
  </si>
  <si>
    <t>2018 [Member] | Marcellus Shale Divestiture [Member]</t>
  </si>
  <si>
    <t>Contingent Consideration Arrangement, Threshold Price Per MMBtu For Additional Payments From Divestiture | $ / MMBTU</t>
  </si>
  <si>
    <t>2019 [Member] | Utica Shale Divestiture [Member]</t>
  </si>
  <si>
    <t>2019 [Member] | Marcellus Shale Divestiture [Member]</t>
  </si>
  <si>
    <t>2020 [Member] | Utica Shale Divestiture [Member]</t>
  </si>
  <si>
    <t>2020 [Member] | Marcellus Shale Divestiture [Member]</t>
  </si>
  <si>
    <t>2020 [Member] | Niobrara Divestiture [Member]</t>
  </si>
  <si>
    <t>Two Thousand Eighteen and Two Thousand Nineteen [Member] | Niobrara Divestiture [Member]</t>
  </si>
  <si>
    <t>Delaware Basin [Member]</t>
  </si>
  <si>
    <t>Deposit Received Prior To Closing [Member] | Utica Shale Divestiture [Member]</t>
  </si>
  <si>
    <t>Deposit Received Prior To Closing [Member] | Marcellus Shale Divestiture [Member]</t>
  </si>
  <si>
    <t>Deposit Received Prior To Closing [Member] | Niobrara Divestiture [Member]</t>
  </si>
  <si>
    <t>Deposit Received Prior To Closing [Member] | Eagle Ford Shale Divestiture [Member]</t>
  </si>
  <si>
    <t>Cash Received At Closing [Member] | Utica Shale Divestiture [Member]</t>
  </si>
  <si>
    <t>Cash Received At Closing [Member] | Marcellus Shale Divestiture [Member]</t>
  </si>
  <si>
    <t>Cash Received At Closing [Member] | Niobrara Divestiture [Member] | Subsequent Event [Member]</t>
  </si>
  <si>
    <t>Cash Received At Closing [Member] | Eagle Ford Shale Divestiture [Member] | Subsequent Event [Member]</t>
  </si>
  <si>
    <t>Cash Received Post Closing [Member] | Utica Shale Divestiture [Member]</t>
  </si>
  <si>
    <t>Cash Received Post Closing [Member] | Eagle Ford Shale Divestiture [Member] | Subsequent Event [Member]</t>
  </si>
  <si>
    <t>Cash Paid At Closing [Member] | ExL Acquisition [Member]</t>
  </si>
  <si>
    <t>Cash Paid Post Closing [Member] | ExL Acquisition [Member]</t>
  </si>
  <si>
    <t>Acquisitions and Divestitures (Schedule of Consideration Paid for Assets Acquired and Liabilities Assumed) (Table) (Details) - USD ($) $ in Thousands</t>
  </si>
  <si>
    <t>Aug. 10, 2017</t>
  </si>
  <si>
    <t>Dec. 14, 2016</t>
  </si>
  <si>
    <t>Acquisitions - Schedule of Consideration Paid for the Transactions of Assets Acquired and Liabilities Assumed [Abstract]</t>
  </si>
  <si>
    <t>Business Combination, Current Assets</t>
  </si>
  <si>
    <t>Business Combination, Oil and Gas Properties, Net</t>
  </si>
  <si>
    <t>Business Combination, Recognized Assets Acquired and Liabilities Assumed, Unproved Oil and Gas Properties</t>
  </si>
  <si>
    <t>Business Combination, Recognized Assets Acquired and Liabilities Assumed, Oil and Gas Properties</t>
  </si>
  <si>
    <t>Business Combination, Total Assets</t>
  </si>
  <si>
    <t>Business Combination, Current Liabilities</t>
  </si>
  <si>
    <t>Business Combination, Other Liabilities</t>
  </si>
  <si>
    <t>Business Combination, Noncurrent Liabilities</t>
  </si>
  <si>
    <t>Business Combination, Other Noncurrent Liabilities</t>
  </si>
  <si>
    <t>Business Combination, Liabilities</t>
  </si>
  <si>
    <t>Business Combination, Net</t>
  </si>
  <si>
    <t>Acquisitions and Divestitures (Schedule of Results of Operations) (Table) (Details) - USD ($) $ / shares in Units, shares in Thousands, $ in Thousands</t>
  </si>
  <si>
    <t>Acquisitions - Results of Operations [Abstract]</t>
  </si>
  <si>
    <t>Business Acquisition, Pro Forma Revenu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Property And Equipment, Net (Narrative) (Details) - USD ($) $ in Thousands</t>
  </si>
  <si>
    <t>Property, Plant and Equipment [Line Items]</t>
  </si>
  <si>
    <t>Capitalized costs of unproved properties</t>
  </si>
  <si>
    <t>Property And Equipment, Net (Schedule Of Property And Equipment) (Details) - USD ($) $ in Thousands</t>
  </si>
  <si>
    <t>Accumulated DD&amp;A and impairments</t>
  </si>
  <si>
    <t>Unevaluated leasehold and seismic costs</t>
  </si>
  <si>
    <t>Total unproved properties, not being amortized</t>
  </si>
  <si>
    <t>Other property and equipment</t>
  </si>
  <si>
    <t>Accumulated depreciation</t>
  </si>
  <si>
    <t>Income Taxes (Narrative) (Details) - USD ($)</t>
  </si>
  <si>
    <t>Mar. 31, 2018</t>
  </si>
  <si>
    <t>Dec. 31, 2018</t>
  </si>
  <si>
    <t>Jan. 01, 2017</t>
  </si>
  <si>
    <t>Income Taxes [Line Items]</t>
  </si>
  <si>
    <t>U.S. federal statutory corporate pretax rate</t>
  </si>
  <si>
    <t>35.00%</t>
  </si>
  <si>
    <t>Deferred State and Local Income Tax Expense (Benefit)</t>
  </si>
  <si>
    <t>Income Tax Rate Reconciliation, US Federal Rate Reduction</t>
  </si>
  <si>
    <t>Valuation Allowance, Effect Of Tax Cuts And Jobs Act</t>
  </si>
  <si>
    <t>Partial Release Of Valuation Allowance</t>
  </si>
  <si>
    <t>Deferred Tax Assets, Operating Loss Carryforwards, State and Local</t>
  </si>
  <si>
    <t>Ownership percentage change</t>
  </si>
  <si>
    <t>5.00%</t>
  </si>
  <si>
    <t>Change in beneficial ownership, percentage</t>
  </si>
  <si>
    <t>50.00%</t>
  </si>
  <si>
    <t>Effective Income Tax Rate Reconciliation, Change in Deferred Tax Assets Valuation Allowance, Amount</t>
  </si>
  <si>
    <t>Income Tax Expense (Benefit)</t>
  </si>
  <si>
    <t>United States Of America [Member]</t>
  </si>
  <si>
    <t>Operating loss carry forwards subject to expiration</t>
  </si>
  <si>
    <t>Subsequent Event [Member]</t>
  </si>
  <si>
    <t>21.00%</t>
  </si>
  <si>
    <t>Limitation Of Utilization Of NOL Carryforwards</t>
  </si>
  <si>
    <t>80.00%</t>
  </si>
  <si>
    <t>Texas [Member]</t>
  </si>
  <si>
    <t>Income Taxes (Schedule Of Components Of Income Tax (Expense) Benefit) (Details) - USD ($) $ in Thousands</t>
  </si>
  <si>
    <t>Current income tax (expense) benefit</t>
  </si>
  <si>
    <t>U.S. Federal</t>
  </si>
  <si>
    <t>State</t>
  </si>
  <si>
    <t>Total current income tax (expense) benefit</t>
  </si>
  <si>
    <t>Deferred income tax (expense) benefit</t>
  </si>
  <si>
    <t>Total deferred income tax (expense) benefit</t>
  </si>
  <si>
    <t>Income Taxes (Schedule Of Effective Income Tax Rate Reconciliation) (Details) - USD ($) $ in Thousands</t>
  </si>
  <si>
    <t>Income (loss) from continuing operations before income taxes</t>
  </si>
  <si>
    <t>Income tax (expense) benefit at the statutory rate</t>
  </si>
  <si>
    <t>State income tax (expense) benefit, net of U.S. Federal income taxes</t>
  </si>
  <si>
    <t>Tax shortfalls from stock-based compensation expense</t>
  </si>
  <si>
    <t>Texas Franchise Tax rate reduction, net of U.S. Federal income tax expense</t>
  </si>
  <si>
    <t>Income tax (expense) benefit from U.S. Federal rate reduction</t>
  </si>
  <si>
    <t>Change in valuation allowance from U.S. Federal rate reduction</t>
  </si>
  <si>
    <t>Change in valuation allowance from current year activity</t>
  </si>
  <si>
    <t>Other</t>
  </si>
  <si>
    <t>Income Taxes (Schedule Of Deferred Tax Assets And Liabilities) (Details) - USD ($) $ in Thousands</t>
  </si>
  <si>
    <t>Deferred income tax assets</t>
  </si>
  <si>
    <t>Net operating loss carryforward - U.S. Federal and State</t>
  </si>
  <si>
    <t>Oil and gas properties</t>
  </si>
  <si>
    <t>Stock-based compensation</t>
  </si>
  <si>
    <t>Deferred tax asset valuation allowance</t>
  </si>
  <si>
    <t>Net deferred income tax assets</t>
  </si>
  <si>
    <t>Deferred income tax liabilities</t>
  </si>
  <si>
    <t>Derivative assets</t>
  </si>
  <si>
    <t>Net deferred income tax asset (liability)</t>
  </si>
  <si>
    <t>Debt (Narrative) (Details)</t>
  </si>
  <si>
    <t>Dec. 31, 2017USD ($)Rate</t>
  </si>
  <si>
    <t>Nov. 03, 2017USD ($)</t>
  </si>
  <si>
    <t>Sep. 30, 2017USD ($)</t>
  </si>
  <si>
    <t>Jul. 14, 2017USD ($)</t>
  </si>
  <si>
    <t>Jun. 30, 2017USD ($)</t>
  </si>
  <si>
    <t>Apr. 28, 2015</t>
  </si>
  <si>
    <t>Debt Instrument [Line Items]</t>
  </si>
  <si>
    <t>Gains (Losses) on Extinguishment of Debt</t>
  </si>
  <si>
    <t>Change of control repurchase price percentage</t>
  </si>
  <si>
    <t>101.00%</t>
  </si>
  <si>
    <t>Senior Secured Revolving Credit Facility [Member]</t>
  </si>
  <si>
    <t>Line of credit facility current borrowing base</t>
  </si>
  <si>
    <t>Line of Credit Facility, Elected Borrowing Capacity</t>
  </si>
  <si>
    <t>Restricted Payments Basket</t>
  </si>
  <si>
    <t>Line of credit facility amount outstanding</t>
  </si>
  <si>
    <t>Debt, Weighted Average Interest Rate</t>
  </si>
  <si>
    <t>3.73%</t>
  </si>
  <si>
    <t>Letters of credit outstanding amount</t>
  </si>
  <si>
    <t>Line of credit facility, maximum borrowing capacity</t>
  </si>
  <si>
    <t>Ratio of total debt to EBITDA</t>
  </si>
  <si>
    <t>Pre-Tax SEC PV10 Reserve Value Percentage | Rate</t>
  </si>
  <si>
    <t>90.00%</t>
  </si>
  <si>
    <t>Federal funds rate plus percentage</t>
  </si>
  <si>
    <t>0.50%</t>
  </si>
  <si>
    <t>Adjusted LIBO rate plus percentage</t>
  </si>
  <si>
    <t>1.00%</t>
  </si>
  <si>
    <t>Reduction Of Borrowing Capacity Due To Issuance Of Senior Notes</t>
  </si>
  <si>
    <t>25.00%</t>
  </si>
  <si>
    <t>Current Ratio</t>
  </si>
  <si>
    <t>Senior Secured Revolving Credit Facility [Member] | Minimum [Member]</t>
  </si>
  <si>
    <t>Senior Secured Revolving Credit Facility [Member] | Maximum [Member]</t>
  </si>
  <si>
    <t>8.25% Senior Notes [Member]</t>
  </si>
  <si>
    <t>Aggregate principal amount</t>
  </si>
  <si>
    <t>Debt instrument interest rate</t>
  </si>
  <si>
    <t>8.25%</t>
  </si>
  <si>
    <t>Long-term Debt, Gross</t>
  </si>
  <si>
    <t>Proceeds from Issuance of Debt</t>
  </si>
  <si>
    <t>7.50% Senior Notes [Member]</t>
  </si>
  <si>
    <t>7.50%</t>
  </si>
  <si>
    <t>Debt Instrument, Repurchased Face Amount</t>
  </si>
  <si>
    <t>Redemption Premium</t>
  </si>
  <si>
    <t>Debt Instrument, Redemption, Cash Consideration</t>
  </si>
  <si>
    <t>Accrued interest paid associated with redemption of debt</t>
  </si>
  <si>
    <t>Write off of Deferred Debt Issuance Cost</t>
  </si>
  <si>
    <t>7.50% Senior Notes [Member] | On and after September 15, 2016 [Member] | Minimum [Member]</t>
  </si>
  <si>
    <t>Redemption price, percentage of principal amount</t>
  </si>
  <si>
    <t>100.00%</t>
  </si>
  <si>
    <t>7.50% Senior Notes [Member] | On and after September 15, 2016 [Member] | Maximum [Member]</t>
  </si>
  <si>
    <t>101.875%</t>
  </si>
  <si>
    <t>6.25% Senior Notes [Member]</t>
  </si>
  <si>
    <t>6.25%</t>
  </si>
  <si>
    <t>6.25% Senior Notes [Member] | Prior to April 15, 2018 [Member]</t>
  </si>
  <si>
    <t>Debt Instrument, Redemption Price, Percentage</t>
  </si>
  <si>
    <t>6.25% Senior Notes [Member] | On and after April 15, 2018 [Member] | Minimum [Member]</t>
  </si>
  <si>
    <t>6.25% Senior Notes [Member] | On and after April 15, 2018 [Member] | Maximum [Member]</t>
  </si>
  <si>
    <t>104.688%</t>
  </si>
  <si>
    <t>Other Long Term Debt [Member]</t>
  </si>
  <si>
    <t>Prior to July 15, 2020 [Member] | 8.25% Senior Notes [Member]</t>
  </si>
  <si>
    <t>On And After July 15, 2020 [Member] | 8.25% Senior Notes [Member] | Minimum [Member]</t>
  </si>
  <si>
    <t>On And After July 15, 2020 [Member] | 8.25% Senior Notes [Member] | Maximum [Member]</t>
  </si>
  <si>
    <t>106.188%</t>
  </si>
  <si>
    <t>Debt (Schedule Of Debt) (Details) - USD ($) $ in Thousands</t>
  </si>
  <si>
    <t>Long-term Debt, Excluding Current Maturities</t>
  </si>
  <si>
    <t>Unamortized Debt Issuance Expense</t>
  </si>
  <si>
    <t>Debt Instrument, Unamortized Premium</t>
  </si>
  <si>
    <t>Debt (Interest and Commitment Fee Rates) (Details)</t>
  </si>
  <si>
    <t>Less than 25 percent [Member]</t>
  </si>
  <si>
    <t>Interest and Commitment Fee Rates [Line Items]</t>
  </si>
  <si>
    <t>Margin for base rate loans</t>
  </si>
  <si>
    <t>Margin for eurodollar loans</t>
  </si>
  <si>
    <t>2.00%</t>
  </si>
  <si>
    <t>Line of Credit Facility, Commitment Fee Percentage</t>
  </si>
  <si>
    <t>0.375%</t>
  </si>
  <si>
    <t>Greater than or equal to 25 percent but less than 50 percent [Member]</t>
  </si>
  <si>
    <t>1.25%</t>
  </si>
  <si>
    <t>2.25%</t>
  </si>
  <si>
    <t>Greater than or equal to 50 percent but less than 75 percent [Member]</t>
  </si>
  <si>
    <t>1.50%</t>
  </si>
  <si>
    <t>2.50%</t>
  </si>
  <si>
    <t>Greater than or equal to 75 percent but less than 90 percent [Member]</t>
  </si>
  <si>
    <t>1.75%</t>
  </si>
  <si>
    <t>2.75%</t>
  </si>
  <si>
    <t>Greater than or equal to 90 percent [Member]</t>
  </si>
  <si>
    <t>3.00%</t>
  </si>
  <si>
    <t>Asset Retirement Obligations (Details) - USD ($) $ in Thousands</t>
  </si>
  <si>
    <t>Asset Retirement Obligation, Roll Forward Analysis [Roll Forward]</t>
  </si>
  <si>
    <t>Beginning of year asset retirement obligations</t>
  </si>
  <si>
    <t>Liabilities incurred</t>
  </si>
  <si>
    <t>Liabilities settled</t>
  </si>
  <si>
    <t>Reduction due to sales of oil and gas properties</t>
  </si>
  <si>
    <t>Accretion expense</t>
  </si>
  <si>
    <t>Revisions to estimated cash flows</t>
  </si>
  <si>
    <t>End of year asset retirement obligations</t>
  </si>
  <si>
    <t>Current asset retirement obligations (included in other current liabilities)</t>
  </si>
  <si>
    <t>Non-current asset retirement obligations</t>
  </si>
  <si>
    <t>Eagle Ford Shale Transaction [Member]</t>
  </si>
  <si>
    <t>Commitments and Contingencies (Narrative) (Details) - USD ($)</t>
  </si>
  <si>
    <t>Jun. 28, 2017</t>
  </si>
  <si>
    <t>Other Commitments [Line Items]</t>
  </si>
  <si>
    <t>Other Commitment, Due 5 years and thereafter</t>
  </si>
  <si>
    <t>Rent expense</t>
  </si>
  <si>
    <t>Subsequent Event [Member] | Drilling Rig Contracts [Member]</t>
  </si>
  <si>
    <t>Contractual Obligation, Due in first and second year</t>
  </si>
  <si>
    <t>Subsequent Event [Member] | Delivery Commitments [Member]</t>
  </si>
  <si>
    <t>Subsequent Event [Member] | Minimum [Member] | Drilling Rig Contracts [Member]</t>
  </si>
  <si>
    <t>Commitments, Term in Years</t>
  </si>
  <si>
    <t>Subsequent Event [Member] | Minimum [Member] | Delivery Commitments [Member]</t>
  </si>
  <si>
    <t>Subsequent Event [Member] | Maximum [Member] | Drilling Rig Contracts [Member]</t>
  </si>
  <si>
    <t>Subsequent Event [Member] | Maximum [Member] | Delivery Commitments [Member]</t>
  </si>
  <si>
    <t>ExL Acquisition [Member] | Minimum [Member]</t>
  </si>
  <si>
    <t>ExL Acquisition [Member] | Maximum [Member]</t>
  </si>
  <si>
    <t>Commitments and Contingencies (Schedule of Contractual Obligations) (Details) $ in Thousands</t>
  </si>
  <si>
    <t>Operating leases</t>
  </si>
  <si>
    <t>Less than 1 year</t>
  </si>
  <si>
    <t>Due in second year</t>
  </si>
  <si>
    <t>Due in third year</t>
  </si>
  <si>
    <t>Due in fourth year</t>
  </si>
  <si>
    <t>Due in fifth year</t>
  </si>
  <si>
    <t>More than 5 years</t>
  </si>
  <si>
    <t>Capital leases</t>
  </si>
  <si>
    <t>Drilling rig contracts</t>
  </si>
  <si>
    <t>Delivery commitments</t>
  </si>
  <si>
    <t>Preferred Stock (Narrative) (Details) - USD ($) $ / shares in Units, $ in Thousands</t>
  </si>
  <si>
    <t>Jan. 24, 2018</t>
  </si>
  <si>
    <t>Preferred Stock Disclosure [Line Items]</t>
  </si>
  <si>
    <t>Temporary Equity, Par Value</t>
  </si>
  <si>
    <t>Preferred Stock, Dividend Rate, Percentage</t>
  </si>
  <si>
    <t>8.875%</t>
  </si>
  <si>
    <t>Issuance of warrants to purchase common stock</t>
  </si>
  <si>
    <t>Class of Warrant or Right Term</t>
  </si>
  <si>
    <t>Class of Warrant or Right, Exercise Price of Warrants or Rights</t>
  </si>
  <si>
    <t>Cash Purchase Price Per Share of Preferred Stock</t>
  </si>
  <si>
    <t>Payment of Commitment Fees for Preferred Stock</t>
  </si>
  <si>
    <t>Maximum Preferred Stock Shares Redeemable Within the First Year</t>
  </si>
  <si>
    <t>Temporary Equity, Liquidation Preference Per Share</t>
  </si>
  <si>
    <t>Preferred Stock, Redemption Premium, Percentage</t>
  </si>
  <si>
    <t>104.4375%</t>
  </si>
  <si>
    <t>Preferred Stock, Percent of Ownership to be Able to Vote</t>
  </si>
  <si>
    <t>Preferred Stock, Prohibited Distributions</t>
  </si>
  <si>
    <t>Proceeds from Issuance of Preferred Stock and Preference Stock</t>
  </si>
  <si>
    <t>On or before the seventh anniversary of the Preferred Stock Issuance Date [Domain]</t>
  </si>
  <si>
    <t>12.00%</t>
  </si>
  <si>
    <t>After August 10, 2024 [Domain]</t>
  </si>
  <si>
    <t>Libor Rate to Calculate Preferred Stock Dividend Rate</t>
  </si>
  <si>
    <t>Preferred Stock Shares Redeemed</t>
  </si>
  <si>
    <t>Payments for Repurchase of Redeemable Preferred Stock</t>
  </si>
  <si>
    <t>Preferred Stock (Schedule of Dividends Paid in Common Stock) (Details)</t>
  </si>
  <si>
    <t>Dec. 31, 2017Rate</t>
  </si>
  <si>
    <t>Preferred Stock Dividend Paid in Common Stock First Year [Member]</t>
  </si>
  <si>
    <t>Schedule of Preferred Stock Dividend Paid in Common Stock [Line Items]</t>
  </si>
  <si>
    <t>Percent of Dividend Payable in Common Stock</t>
  </si>
  <si>
    <t>Preferred Stock Dividend Paid in Common Stock Second Year [Member]</t>
  </si>
  <si>
    <t>75.00%</t>
  </si>
  <si>
    <t>Preferred Stock Dividend Paid in Common Stock Third Year [Member]</t>
  </si>
  <si>
    <t>Preferred Stock (Schedule of Preferred Stock Redemption Premiums) (Details)</t>
  </si>
  <si>
    <t>Schedule of Preferred Stock Redemption Premiums [Line Items]</t>
  </si>
  <si>
    <t>Preferred Stock Redemption Fourth Year [Member]</t>
  </si>
  <si>
    <t>Preferred Stock Redemption Fifth Year [Member] [Member]</t>
  </si>
  <si>
    <t>102.21875%</t>
  </si>
  <si>
    <t>Preferred Stock Redemption Sixth Year [Member]</t>
  </si>
  <si>
    <t>Preferred Stock (Warrants Valuation Assumptions) (Details)</t>
  </si>
  <si>
    <t>Dec. 31, 2017$ / shares</t>
  </si>
  <si>
    <t>Temporary Equity Disclosure [Abstract]</t>
  </si>
  <si>
    <t>Fair Value Assumptions, Expected Term</t>
  </si>
  <si>
    <t>Fair Value Assumptions, Expected Volatility Rate</t>
  </si>
  <si>
    <t>62.90%</t>
  </si>
  <si>
    <t>Fair Value Assumptions, Risk Free Interest Rate</t>
  </si>
  <si>
    <t>2.20%</t>
  </si>
  <si>
    <t>Fair Value Assumptions, Expected Dividend Rate</t>
  </si>
  <si>
    <t>Preferred Stock (Schedule of Preferred Stock Activity) (Details) - USD ($)</t>
  </si>
  <si>
    <t>Schedule of Preferred Stock Activity [Abstract]</t>
  </si>
  <si>
    <t>Shareholders' Equity And Stock Incentive Plan (Narrative) (Details) - USD ($) $ / shares in Units, $ in Thousands</t>
  </si>
  <si>
    <t>Mar. 31, 2015</t>
  </si>
  <si>
    <t>Jul. 03, 2017</t>
  </si>
  <si>
    <t>Oct. 28, 2016</t>
  </si>
  <si>
    <t>Oct. 21, 2015</t>
  </si>
  <si>
    <t>Mar. 20, 2015</t>
  </si>
  <si>
    <t>Dec. 31, 2014</t>
  </si>
  <si>
    <t>Dec. 31, 2009</t>
  </si>
  <si>
    <t>Share-based Compensation Arrangement by Share-based Payment Award [Line Items]</t>
  </si>
  <si>
    <t>Share-based Compensation Arrangement by Share-based Payment Award, Equity Instruments Other than Options, Aggregate Intrinsic Value, Vested</t>
  </si>
  <si>
    <t>Sale of Stock, Price Per Share</t>
  </si>
  <si>
    <t>Class of Warrant or Right, Outstanding</t>
  </si>
  <si>
    <t>Investment warrants, exercise price</t>
  </si>
  <si>
    <t>Conversion of Stock, Shares Issued</t>
  </si>
  <si>
    <t>Share-based Compensation Arrangement by Share-based Payment Award, Number of Shares Available for Grant</t>
  </si>
  <si>
    <t>Ratio Of Stock Based Compensation Shares to Common Shares</t>
  </si>
  <si>
    <t>Shares Granted, Options</t>
  </si>
  <si>
    <t>Employee Stock Option [Member]</t>
  </si>
  <si>
    <t>Restricted Stock Awards And Units [Member]</t>
  </si>
  <si>
    <t>Compensation cost not yet recognized</t>
  </si>
  <si>
    <t>Compensation cost not yet recognized, period for recognition</t>
  </si>
  <si>
    <t>1 year 10 months 24 days</t>
  </si>
  <si>
    <t>Grants in Period, Performance Shares</t>
  </si>
  <si>
    <t>Grant Date Fair Value, Performance Shares</t>
  </si>
  <si>
    <t>Share-based Compensation Arrangement by Share-based Payment Award, Equity Instruments Other than Options, Vested in Period</t>
  </si>
  <si>
    <t>Cash Settled Stock Appreciation Rights Plan [Member]</t>
  </si>
  <si>
    <t>SARs, Granted</t>
  </si>
  <si>
    <t>Liability for cash stock appreciation rights</t>
  </si>
  <si>
    <t>Liability for cash stock appreciation rights, classified as other accrued liabilities</t>
  </si>
  <si>
    <t>Liability for cash stock appreciation rights remainder, classified as other long term liabilities</t>
  </si>
  <si>
    <t>Cash paid at exercises, Stock Appreciation Rights</t>
  </si>
  <si>
    <t>1 year 1 month 5 days</t>
  </si>
  <si>
    <t>1 year 8 months 12 days</t>
  </si>
  <si>
    <t>Performance Shares Vested Per TSR Ranking</t>
  </si>
  <si>
    <t>Vesting Percentage Of Target Performance Shares Granted</t>
  </si>
  <si>
    <t>164.00%</t>
  </si>
  <si>
    <t>Minimum [Member] | Restricted Stock Awards And Units [Member]</t>
  </si>
  <si>
    <t>Minimum [Member] | Performance Shares [Member]</t>
  </si>
  <si>
    <t>Maximum [Member] | Restricted Stock Awards And Units [Member]</t>
  </si>
  <si>
    <t>Maximum [Member] | Performance Shares [Member]</t>
  </si>
  <si>
    <t>2017 Incentive Plan [Member]</t>
  </si>
  <si>
    <t>Shareholders' Equity And Stock Incentive Plan (Summary Of Restricted Stock Award And Unit Activity) (Details) - Restricted Stock Awards And Units [Member] - $ / shares</t>
  </si>
  <si>
    <t>Restricted Stock Awards and Units</t>
  </si>
  <si>
    <t>Unvested Shares/Units, Beginning of Period</t>
  </si>
  <si>
    <t>Granted Shares/Units</t>
  </si>
  <si>
    <t>Vested Shares/Units</t>
  </si>
  <si>
    <t>Forfeited Shares/Units</t>
  </si>
  <si>
    <t>Unvested Shares/Units, End of Period</t>
  </si>
  <si>
    <t>Weighted Average Grant Date Fair Value</t>
  </si>
  <si>
    <t>Grant-date Fair Value, Beginning of Period (USD per share)</t>
  </si>
  <si>
    <t>Granted, Grant-date Fair Value (USD per share)</t>
  </si>
  <si>
    <t>Vested, Grant-date Fair Value (USD per share)</t>
  </si>
  <si>
    <t>Forfeited, Grant-date Fair Value (USD per share)</t>
  </si>
  <si>
    <t>Grant-date Fair Value, End of Period (USD per share)</t>
  </si>
  <si>
    <t>Shareholders' Equity And Stock Incentive Plan (Summary of SARs Activity) (Details) - Cash Settled Stock Appreciation Rights Plan [Member] - USD ($) $ / shares in Units, $ in Millions</t>
  </si>
  <si>
    <t>Share-based Compensation Arrangement by Share-based Payment Award, Non-Option Equity Instruments, Outstanding [Roll Forward]</t>
  </si>
  <si>
    <t>SARs, Outstanding, beginning of period</t>
  </si>
  <si>
    <t>SARs, Exercised</t>
  </si>
  <si>
    <t>SARs, Forfeitures</t>
  </si>
  <si>
    <t>SARs, Expired</t>
  </si>
  <si>
    <t>SARs, Outstanding, end of period</t>
  </si>
  <si>
    <t>SARS, Vested,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Expired (USD per share)</t>
  </si>
  <si>
    <t>Weighted Average Exercise Prices, Outstanding, End of Period</t>
  </si>
  <si>
    <t>Weighted Average Exercise Prices, Vested, End of Period</t>
  </si>
  <si>
    <t>Weighted Average Exercise Prices, Exercisable, End of Period</t>
  </si>
  <si>
    <t>Weighted Average Remaining Life, Outstanding, End of Period</t>
  </si>
  <si>
    <t>3 years 8 months 12 days</t>
  </si>
  <si>
    <t>Weighted Average Remaining Life, Exercisable, End of Period</t>
  </si>
  <si>
    <t>3 years 2 months 12 days</t>
  </si>
  <si>
    <t>Aggregate Intrinsic Value, Outstanding, End of Period</t>
  </si>
  <si>
    <t>Aggregate Intrinsic Value, Exercisable, End of Period</t>
  </si>
  <si>
    <t>Shareholders' Equity And Stock Incentive Plan (Summary of Stock Appreciation Rights Fair Value Assumptions) (Details) - Cash Settled Stock Appreciation Rights Plan [Member]</t>
  </si>
  <si>
    <t>Dec. 31, 2016Rate</t>
  </si>
  <si>
    <t>Expected volatility</t>
  </si>
  <si>
    <t>54.30%</t>
  </si>
  <si>
    <t>45.10%</t>
  </si>
  <si>
    <t>Dividend yield</t>
  </si>
  <si>
    <t>Risk-free interest rate</t>
  </si>
  <si>
    <t>1.80%</t>
  </si>
  <si>
    <t>1.30%</t>
  </si>
  <si>
    <t>Expected Term</t>
  </si>
  <si>
    <t>4 years 2 months 26 days</t>
  </si>
  <si>
    <t>3 years 11 months 5 days</t>
  </si>
  <si>
    <t>Shareholders' Equity And Stock Incentive Plan (Summary of Performance Share Award Activity) (Details) - Performance Shares [Member] - $ / shares</t>
  </si>
  <si>
    <t>Target Performance Shares (1)</t>
  </si>
  <si>
    <t>Shareholders' Equity And Stock Incentive Plan (Summary of Performance Share Awards Fair Value Assumptions) (Details) - Performance Shares [Member]</t>
  </si>
  <si>
    <t>Dec. 31, 2015Rate</t>
  </si>
  <si>
    <t>Number of simulations</t>
  </si>
  <si>
    <t>2 years 11 months 23 days</t>
  </si>
  <si>
    <t>3 years 3 days</t>
  </si>
  <si>
    <t>2 years 10 months 21 days</t>
  </si>
  <si>
    <t>59.20%</t>
  </si>
  <si>
    <t>55.30%</t>
  </si>
  <si>
    <t>45.30%</t>
  </si>
  <si>
    <t>1.20%</t>
  </si>
  <si>
    <t>0.90%</t>
  </si>
  <si>
    <t>Shareholders' Equity And Stock Incentive Plan (Stock-Based Compensation Expense) (Details) - USD ($) $ in Thousands</t>
  </si>
  <si>
    <t>Share-based Compensation Arrangement by Share-based Payment Award, Compensation Cost [Line Items]</t>
  </si>
  <si>
    <t>Total stock-based compensation expense</t>
  </si>
  <si>
    <t>Less: amounts capitalized</t>
  </si>
  <si>
    <t>Stock Appreciation Rights (SARs) [Member]</t>
  </si>
  <si>
    <t>Derivative Instruments (Narrative) (Details) $ in Thousands</t>
  </si>
  <si>
    <t>Dec. 31, 2017USD ($)$ / MMBTU</t>
  </si>
  <si>
    <t>Sep. 30, 2017$ / bbls</t>
  </si>
  <si>
    <t>Nov. 21, 2017USD ($)</t>
  </si>
  <si>
    <t>Nov. 15, 2017USD ($)</t>
  </si>
  <si>
    <t>Business Combination, Contingent Consideration, Asset, Noncurrent</t>
  </si>
  <si>
    <t>Derivative Instruments (Schedule of Crude Oil Derivative Positions) (Details) - Crude Oil [Member]</t>
  </si>
  <si>
    <t>Dec. 31, 2017bbl / d$ / bbls</t>
  </si>
  <si>
    <t>Fixed Price Swaps [Member] | 2018 [Member]</t>
  </si>
  <si>
    <t>Derivative, Volumes | bbl / d</t>
  </si>
  <si>
    <t>Weighted Average Fixed Price</t>
  </si>
  <si>
    <t>Three-way Collars [Member] | 2018 [Member]</t>
  </si>
  <si>
    <t>Derivative Average Sub Floor Price</t>
  </si>
  <si>
    <t>Weighted Average Floor Price ($/Bbl)</t>
  </si>
  <si>
    <t>Weighted Average Ceiling Price ($/Bbl)</t>
  </si>
  <si>
    <t>Three-way Collars [Member] | 2019 [Member]</t>
  </si>
  <si>
    <t>Sold Call Options [Member] | 2018 [Member]</t>
  </si>
  <si>
    <t>Sold Call Options [Member] | 2019 [Member]</t>
  </si>
  <si>
    <t>Sold Call Options [Member] | 2020 [Member]</t>
  </si>
  <si>
    <t>LLS-NYMEX Price Differential [Member] | Basis Swap [Member] | 2018 [Member]</t>
  </si>
  <si>
    <t>Midland-NYMEX Price Differential [Member] | Basis Swap [Member] | 2018 [Member]</t>
  </si>
  <si>
    <t>Derivative Instruments (Schedule of NGL Derivative Positions) (Details) - 2018 [Member] - Natural Gas Liquids [Member] - Swap [Member]</t>
  </si>
  <si>
    <t>OPIS Purity Ethane Mont Belvieu Non-TET [Member]</t>
  </si>
  <si>
    <t>Weighted Average Fixed Price | $ / bbls</t>
  </si>
  <si>
    <t>OPIS Propane Mont Belvieu Non-TET [Member]</t>
  </si>
  <si>
    <t>OPIS Normal Butane Mont Belvieu Non-TET [Member]</t>
  </si>
  <si>
    <t>OPIS Isobutane Mont Belvieu Non-TET [Member]</t>
  </si>
  <si>
    <t>OPIS Natural Gasoline Mont Belvieu Non-TET [Member]</t>
  </si>
  <si>
    <t>Derivative Instruments (Schedule of Natural Gas Derivative Positions) (Details) - Natural Gas [Member] - Call Option [Member]</t>
  </si>
  <si>
    <t>Dec. 31, 2017MMBTU / d$ / MMBTU</t>
  </si>
  <si>
    <t>2018 [Member]</t>
  </si>
  <si>
    <t>Derivative, Volumes | MMBTU / d</t>
  </si>
  <si>
    <t>Weighted Average Ceiling Price ($/MMBtu) | $ / MMBTU</t>
  </si>
  <si>
    <t>2019 [Member]</t>
  </si>
  <si>
    <t>2020 [Member]</t>
  </si>
  <si>
    <t>Derivative Instruments (Schedule of Contingent Consideration) (Details) - USD ($) $ in Thousands</t>
  </si>
  <si>
    <t>Nov. 21, 2017</t>
  </si>
  <si>
    <t>Nov. 15, 2017</t>
  </si>
  <si>
    <t>Embedded Derivative [Line Items]</t>
  </si>
  <si>
    <t>Embedded Derivative, Gain (Loss) on Embedded Derivative, Net</t>
  </si>
  <si>
    <t>Derivative Instruments (Schedule of Fair Value, Assets and Liabilities Measured on Recurring Basis) (Details) - USD ($) $ in Thousands</t>
  </si>
  <si>
    <t>Fair Value, Assets and Liabilities Measured on Recurring and Nonrecurring Basis [Line Items]</t>
  </si>
  <si>
    <t>Derivative Liability, Current</t>
  </si>
  <si>
    <t>Derivative Liability, Noncurrent</t>
  </si>
  <si>
    <t>Other Current Assets [Member]</t>
  </si>
  <si>
    <t>Derivative Asset, Fair Value, Gross Asset</t>
  </si>
  <si>
    <t>Derivative Asset, Fair Value, Gross Liability</t>
  </si>
  <si>
    <t>Derivative Assets (Liabilities), at Fair Value, Net</t>
  </si>
  <si>
    <t>Derivative Asset, Current</t>
  </si>
  <si>
    <t>Derivative Asset, Deferred Premiums, Gross Asset</t>
  </si>
  <si>
    <t>Derivative Asset, Deferred Premiums, Gross Liability</t>
  </si>
  <si>
    <t>Derivative Deferred Premium, Net</t>
  </si>
  <si>
    <t>Derivative Asset, Gross Asset</t>
  </si>
  <si>
    <t>Derivative Asset, Gross Liability</t>
  </si>
  <si>
    <t>Other Noncurrent Assets [Member]</t>
  </si>
  <si>
    <t>Derivative Asset</t>
  </si>
  <si>
    <t>Other Current Liabilities [Member]</t>
  </si>
  <si>
    <t>Derivative Liability, Fair Value, Gross Liability</t>
  </si>
  <si>
    <t>Derivative Liability, Fair Value, Gross Asset</t>
  </si>
  <si>
    <t>Derivative Liability, Deferred Premiums, Gross Liability</t>
  </si>
  <si>
    <t>Derivative Liability, Deferred Premiums, Gross Asset</t>
  </si>
  <si>
    <t>Derivative Liability, Gross Liability</t>
  </si>
  <si>
    <t>Derivative Liability, Gross Asset</t>
  </si>
  <si>
    <t>Other Noncurrent Liabilities [Member]</t>
  </si>
  <si>
    <t>Derivative Liability, Contingent Payment, Gross Liability</t>
  </si>
  <si>
    <t>Derivative Liability, Contingent Payment, Gross Asset</t>
  </si>
  <si>
    <t>Derivative Liability, Contingent Payment, Net</t>
  </si>
  <si>
    <t>Level 2 [Member] | Fair Value, Measurements, Recurring [Member]</t>
  </si>
  <si>
    <t>Derivative Liability</t>
  </si>
  <si>
    <t>Level 2 [Member] | Fair Value, Measurements, Recurring [Member] | Other Current Assets [Member]</t>
  </si>
  <si>
    <t>Level 2 [Member] | Fair Value, Measurements, Recurring [Member] | Other Noncurrent Assets [Member]</t>
  </si>
  <si>
    <t>Derivative Asset, Noncurrent</t>
  </si>
  <si>
    <t>Level 2 [Member] | Fair Value, Measurements, Recurring [Member] | Other Current Liabilities [Member]</t>
  </si>
  <si>
    <t>Level 2 [Member] | Fair Value, Measurements, Recurring [Member] | Other Noncurrent Liabilities [Member]</t>
  </si>
  <si>
    <t>Derivative Instruments (Schedule of (Gain) Loss on Derivative Instruments) (Details) - USD ($) $ in Thousands</t>
  </si>
  <si>
    <t>Derivative Instruments, (Gain) Loss, Commodity [Line Items]</t>
  </si>
  <si>
    <t>Crude Oil [Member]</t>
  </si>
  <si>
    <t>Natural Gas Liquids [Member]</t>
  </si>
  <si>
    <t>Natural Gas [Member]</t>
  </si>
  <si>
    <t>Deferred Premiums On Derivative Instruments [Member]</t>
  </si>
  <si>
    <t>Derivative Instruments (Schedule of Cash Received for Derivative Settlements) (Details) - USD ($) $ in Thousands</t>
  </si>
  <si>
    <t>Schedule Of Cash Received For Derivatives [Line Items]</t>
  </si>
  <si>
    <t>Net Cash Received Paid For Derivative Settlements</t>
  </si>
  <si>
    <t>Fair Value Measurements (Details) - USD ($)</t>
  </si>
  <si>
    <t>Fair Value, Balance Sheet Grouping, Financial Statement Captions [Line Items]</t>
  </si>
  <si>
    <t>Fair Value, Liabilities, Level 2 to Level 1 Transfers, Amount</t>
  </si>
  <si>
    <t>Fair Value, Assets, Level 2 to Level 1 Transfers, Amount</t>
  </si>
  <si>
    <t>Fair value amount of transfers in or out of Levels 1 or 2</t>
  </si>
  <si>
    <t>Fair Value, Assets, Level 3 Transfers</t>
  </si>
  <si>
    <t>Fair Value, Equity, Level 1 to Level 2 Transfers, Amount</t>
  </si>
  <si>
    <t>Fair Value Measurements (Schedule of Fair Value, Assets and Liabilities Measured on Recurring Basis) (Details) - Fair Value, Measurements, Recurring [Member] - USD ($) $ in Thousands</t>
  </si>
  <si>
    <t>Level 1 [Member]</t>
  </si>
  <si>
    <t>Level 2 [Member]</t>
  </si>
  <si>
    <t>Level 3 [Member]</t>
  </si>
  <si>
    <t>Fair Value Measurements (Schedule of Fair Value Assets, Unobservable Inputs Reconciliation) (Details) - USD ($) $ in Thousands</t>
  </si>
  <si>
    <t>Fair Value, Measurement with Unobservable Inputs Reconciliation, Recurring Basis, Asset Value</t>
  </si>
  <si>
    <t>Fair Value, Measurement with Unobservable Inputs Reconciliation, Recurring Basis, Asset, Issuances</t>
  </si>
  <si>
    <t>Fair Value, Measurement with Unobservable Inputs Reconciliation, Recurring Basis, Asset, Gain (Loss) Included in Earnings</t>
  </si>
  <si>
    <t>Fair Value, Measurement with Unobservable Inputs Reconciliation, Recurring Basis, Asset Transfers Into Level 3</t>
  </si>
  <si>
    <t>Fair Value Measurements (Schedule of Fair Value Liabilities, Unobservable Inputs Reconciliation) (Details) - USD ($) $ in Thousands</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Gain (Loss) Included in Earnings</t>
  </si>
  <si>
    <t>Fair Value, Measurement with Unobservable Inputs Reconciliation, Liability, Transfers Into Level 3</t>
  </si>
  <si>
    <t>Fair Value Measurements (Schedule of Fair Value of Debt Instruments) (Details) - USD ($) $ in Thousands</t>
  </si>
  <si>
    <t>Schedule of Fair Value of Debt Instruments [Line Items]</t>
  </si>
  <si>
    <t>Carrying (Reported) Amount, Fair Value Disclosure [Member] | 7.50% Senior Notes [Member]</t>
  </si>
  <si>
    <t>Carrying (Reported) Amount, Fair Value Disclosure [Member] | 6.25% Senior Notes [Member]</t>
  </si>
  <si>
    <t>Carrying (Reported) Amount, Fair Value Disclosure [Member] | 8.25% Senior Notes [Member]</t>
  </si>
  <si>
    <t>Carrying (Reported) Amount, Fair Value Disclosure [Member] | Other Long Term Debt [Member]</t>
  </si>
  <si>
    <t>Estimate of Fair Value Measurement [Member] | 7.50% Senior Notes [Member]</t>
  </si>
  <si>
    <t>Estimate of Fair Value Measurement [Member] | 6.25% Senior Notes [Member]</t>
  </si>
  <si>
    <t>Estimate of Fair Value Measurement [Member] | 8.25% Senior Notes [Member]</t>
  </si>
  <si>
    <t>Estimate of Fair Value Measurement [Member] | Other Long Term Debt [Member]</t>
  </si>
  <si>
    <t>Condensed Consolidating Financial Information (Narrative) (Details)</t>
  </si>
  <si>
    <t>Voting interest of the subsidiary owned by the registrant</t>
  </si>
  <si>
    <t>Condensed Consolidating Financial Information (Schedule Of Condensed Consolidating Balance Sheet) (Details) - USD ($)</t>
  </si>
  <si>
    <t>Investment in subsidiaries</t>
  </si>
  <si>
    <t>Current Liabilities</t>
  </si>
  <si>
    <t>Long-term liabilities</t>
  </si>
  <si>
    <t>Reportable Legal Entities [Member] | Parent Company [Member]</t>
  </si>
  <si>
    <t>Reportable Legal Entities [Member] | Combined Guarantor Subsidiaries [Member]</t>
  </si>
  <si>
    <t>Reportable Legal Entities [Member] | Combined Non-Guarantor Subsidiaries [Member]</t>
  </si>
  <si>
    <t>Consolidation, Eliminations [Member]</t>
  </si>
  <si>
    <t>Condensed Consolidating Financial Information (Schedule Of Condensed Consolidating Statement Of Operations) (Details) - USD ($) $ in Thousands</t>
  </si>
  <si>
    <t>Operating income (loss)</t>
  </si>
  <si>
    <t>Income tax expense</t>
  </si>
  <si>
    <t>Equity in income of subsidiaries</t>
  </si>
  <si>
    <t>Income from discontinued operations, net of income taxes</t>
  </si>
  <si>
    <t>Net income from discontinued operations, net of income taxes</t>
  </si>
  <si>
    <t>Condensed Consolidating Financial Information (Schedule Of Condensed Consolidating Statement Of Cash Flows) (Details) - USD ($) $ in Thousands</t>
  </si>
  <si>
    <t>Net Cash Provided by (Used in) Operating Activities</t>
  </si>
  <si>
    <t>Net cash provided by (used in) operating activities from continuing operations</t>
  </si>
  <si>
    <t>Net Cash Provided by (Used in) Investing Activities</t>
  </si>
  <si>
    <t>Net Cash Provided by (Used in) Financing Activities</t>
  </si>
  <si>
    <t>Net cash used in discontinued operations</t>
  </si>
  <si>
    <t>Net increase in cash and cash equivalents</t>
  </si>
  <si>
    <t>Cash and cash equivalents, beginning of year</t>
  </si>
  <si>
    <t>Cash and cash equivalents, end of year</t>
  </si>
  <si>
    <t>Supplemental Cash Flow Information Supplemental Cash Flow Information (Details) - USD ($) $ in Thousands</t>
  </si>
  <si>
    <t>Supplemental Cash Flow Information [Line Items]</t>
  </si>
  <si>
    <t>Cash paid for interest, net of amounts capitalized</t>
  </si>
  <si>
    <t>Cash paid for income taxes</t>
  </si>
  <si>
    <t>Change in capital expenditure payables and accruals</t>
  </si>
  <si>
    <t>Contingent Consideration, Liability, Acquisition Date Fair Value</t>
  </si>
  <si>
    <t>Contingent Consideration, Asset, Divestiture Date Fair Value</t>
  </si>
  <si>
    <t>Share-based Compensation, Capitalized Amount</t>
  </si>
  <si>
    <t>Asset retirement obligation additions</t>
  </si>
  <si>
    <t>Subsequent Events (Unaudited) (Narrative) (Details) - USD ($) $ / shares in Units, $ in Thousands</t>
  </si>
  <si>
    <t>Feb. 20, 2018</t>
  </si>
  <si>
    <t>Jan. 31, 2018</t>
  </si>
  <si>
    <t>Jul. 14, 2017</t>
  </si>
  <si>
    <t>Subsequent Event [Line Items]</t>
  </si>
  <si>
    <t>Subsequent Event</t>
  </si>
  <si>
    <t>Preferred Stock, Percentage Redeemed</t>
  </si>
  <si>
    <t>20.00%</t>
  </si>
  <si>
    <t>Niobrara Divestiture [Member] | Subsequent Event</t>
  </si>
  <si>
    <t>Eagle Ford Shale Divestiture [Member] | Subsequent Event</t>
  </si>
  <si>
    <t>Line of Credit Facility, Current Borrowing Capacity</t>
  </si>
  <si>
    <t>Senior Secured Revolving Credit Facility [Member] | Subsequent Event</t>
  </si>
  <si>
    <t>February 2018 7.50% Senior Note Redemption [Member] | Subsequent Event</t>
  </si>
  <si>
    <t>March 2018 7.50% Senior Note Redemption [Member] | Subsequent Event</t>
  </si>
  <si>
    <t>Subsequent Events (Unaudited) (Schedule of Natural Gas Derivative Instruments) (Details) - Subsequent Event [Member] - Natural Gas [Member] - Fixed Price Swaps [Member] - March - December 2018 [Member]</t>
  </si>
  <si>
    <t>Jan. 30, 2018MMBTU / d$ / MMBTU</t>
  </si>
  <si>
    <t>Weighted Average Fixed Price | $ / MMBTU</t>
  </si>
  <si>
    <t>Supplemental Disclosures About Oil And Gas Producing Activities (Narrative) (Details)</t>
  </si>
  <si>
    <t>Dec. 31, 2017$ / bbls$ / MMcf</t>
  </si>
  <si>
    <t>Dec. 31, 2016$ / bbls$ / MMcf</t>
  </si>
  <si>
    <t>Dec. 31, 2015$ / bbls$ / MMcf</t>
  </si>
  <si>
    <t>Average Sales Price and Production Costs Per Unit of Production [Line Items]</t>
  </si>
  <si>
    <t>Average market prices used in reserves estimates</t>
  </si>
  <si>
    <t>Natural Gas Liquids (Bbls) [Member]</t>
  </si>
  <si>
    <t>Natural Gas (Mcf) [Member]</t>
  </si>
  <si>
    <t>Average market prices used in reserves estimates | $ / MMcf</t>
  </si>
  <si>
    <t>Supplemental Disclosures About Oil and Gas Producing Activities (Narrative 2) (Details) MBoe in Thousands, $ in Thousands</t>
  </si>
  <si>
    <t>Dec. 31, 2017USD ($)MBoe</t>
  </si>
  <si>
    <t>Dec. 31, 2016USD ($)MBoe</t>
  </si>
  <si>
    <t>Dec. 31, 2015USD ($)MBoe</t>
  </si>
  <si>
    <t>Supplemental Oil And Gas Reserve Information [Line Items]</t>
  </si>
  <si>
    <t>Capitalized interest | $</t>
  </si>
  <si>
    <t>Asset retirement obligation additions | $</t>
  </si>
  <si>
    <t>Internal costs capitalized, oil and gas producing activities | $</t>
  </si>
  <si>
    <t>Proved Developed Reserves [Member]</t>
  </si>
  <si>
    <t>Extensions and discoveries, Boe</t>
  </si>
  <si>
    <t>Purchases of reserves in place, Boe</t>
  </si>
  <si>
    <t>Sale of Mineral in Place, Boe</t>
  </si>
  <si>
    <t>Proved Undeveloped Reserves [Member]</t>
  </si>
  <si>
    <t>Barrel of Oil Equivalent (Boe) [Domain]</t>
  </si>
  <si>
    <t>Revisions of previous estimates, Boe</t>
  </si>
  <si>
    <t>Price Reserve Revisions [Member]</t>
  </si>
  <si>
    <t>Removed Reserves Of Uneconomic Wells [Member]</t>
  </si>
  <si>
    <t>Revisions Due To Reduced Tail Reserves [Member]</t>
  </si>
  <si>
    <t>Performance Reserve Revisions [Member]</t>
  </si>
  <si>
    <t>Development Plan Revisions [Member]</t>
  </si>
  <si>
    <t>Eagle Ford Shale [Member]</t>
  </si>
  <si>
    <t>Percentage of reserve additions</t>
  </si>
  <si>
    <t>51.00%</t>
  </si>
  <si>
    <t>79.00%</t>
  </si>
  <si>
    <t>89.00%</t>
  </si>
  <si>
    <t>48.00%</t>
  </si>
  <si>
    <t>Property Acquisition Costs [Member]</t>
  </si>
  <si>
    <t>Exploration and Development Costs [Member]</t>
  </si>
  <si>
    <t>Supplemental Disclosures About Oil And Gas Producing Activities (Schedule Of Costs Incurred In Oil And Gas Property Acquisition, Exploration And Development Activities) (Details) - USD ($) $ in Thousands</t>
  </si>
  <si>
    <t>Costs Incurred, Oil and Gas Property Acquisition, Exploration, and Development Activities [Line Items]</t>
  </si>
  <si>
    <t>Proved property acquisition costs</t>
  </si>
  <si>
    <t>Unproved properties</t>
  </si>
  <si>
    <t>Total property acquisition costs</t>
  </si>
  <si>
    <t>Exploration costs</t>
  </si>
  <si>
    <t>Development costs</t>
  </si>
  <si>
    <t>Total costs incurred</t>
  </si>
  <si>
    <t>Supplemental Disclosures About Oil And Gas Producing Activities (Schedule Of Net Proved Oil And Gas Reserves And Changes In Net Proved Oil And Gas Reserves) (Details) MMcf in Thousands, MBoe in Thousands, MBbls in Thousands, $ in Thousands</t>
  </si>
  <si>
    <t>Dec. 31, 2017USD ($)MBoeMMcfMBbls</t>
  </si>
  <si>
    <t>Dec. 31, 2016USD ($)MBoeMMcfMBbls</t>
  </si>
  <si>
    <t>Dec. 31, 2015USD ($)MBoeMMcfMBbls</t>
  </si>
  <si>
    <t>Dec. 31, 2014MBoeMMcfMBbls</t>
  </si>
  <si>
    <t>Reserve Quantities [Line Items]</t>
  </si>
  <si>
    <t>Proved Developed and Undeveloped Reserves [Abstract]</t>
  </si>
  <si>
    <t>Proved developed and undeveloped reserves beginning of year</t>
  </si>
  <si>
    <t>Extensions and discoveries</t>
  </si>
  <si>
    <t>Revisions of previous estimates</t>
  </si>
  <si>
    <t>Purchases of reserves in place</t>
  </si>
  <si>
    <t>Sales of Minerals in Place</t>
  </si>
  <si>
    <t>Production</t>
  </si>
  <si>
    <t>Proved developed and undeveloped reserves end of year</t>
  </si>
  <si>
    <t>Proved developed reserves (volume)</t>
  </si>
  <si>
    <t>Proved undeveloped reserve (volume)</t>
  </si>
  <si>
    <t>Proved developed and undeveloped reserves beginning of year | MMcf</t>
  </si>
  <si>
    <t>Extensions and discoveries | MMcf</t>
  </si>
  <si>
    <t>Revisions of previous estimates | MMcf</t>
  </si>
  <si>
    <t>Purchases of reserves in place | MMcf</t>
  </si>
  <si>
    <t>Sales of Minerals in Place | MMcf</t>
  </si>
  <si>
    <t>Production | MMcf</t>
  </si>
  <si>
    <t>Proved developed and undeveloped reserves end of year | MMcf</t>
  </si>
  <si>
    <t>Proved developed reserves (volume) | MMcf</t>
  </si>
  <si>
    <t>Proved undeveloped reserve (volume) | MMcf</t>
  </si>
  <si>
    <t>Proved developed and undeveloped reserves beginning of year, Boe | MBoe</t>
  </si>
  <si>
    <t>Extensions and discoveries, Boe | MBoe</t>
  </si>
  <si>
    <t>Revisions of previous estimates, Boe | MBoe</t>
  </si>
  <si>
    <t>Purchases of reserves in place, Boe | MBoe</t>
  </si>
  <si>
    <t>Sale of Mineral in Place, Boe | MBoe</t>
  </si>
  <si>
    <t>Production, Boe | MBoe</t>
  </si>
  <si>
    <t>Proved developed and undeveloped reserves end of year, Boe | MBoe</t>
  </si>
  <si>
    <t>Proved developed reserves (energy) | MBoe</t>
  </si>
  <si>
    <t>Proved undeveloped reserves (energy) | MBoe</t>
  </si>
  <si>
    <t>Supplemental Disclosures About Oil And Gas Producing Activities (Schedule Of Standardized Measure Of Discounted Future Net Cash Flows Relating To Proved Oil And Gas Reserves) (Details) - USD ($) $ in Thousands</t>
  </si>
  <si>
    <t>Discounted Future Net Cash Flows Relating to Proved Oil and Gas Reserves [Line Items]</t>
  </si>
  <si>
    <t>Future cash inflows</t>
  </si>
  <si>
    <t>Future production costs</t>
  </si>
  <si>
    <t>Future development costs</t>
  </si>
  <si>
    <t>Future income taxes (1)</t>
  </si>
  <si>
    <t>Future net cash flows</t>
  </si>
  <si>
    <t>Less 10% annual discount to reflect timing of cash flows</t>
  </si>
  <si>
    <t>Standard measure of discounted future net cash flows</t>
  </si>
  <si>
    <t>Supplemental Disclosures About Oil And Gas Producing Activities (Schedule Of Changes In Standardized Measure Of Discounted Future Net Cash Flows Relating To Proved Oil And Gas Reserves) (Details) - USD ($) $ in Thousands</t>
  </si>
  <si>
    <t>Increase (Decrease) in Standardized Measure of Discounted Future Net Cash Flow Relating to Proved Oil and Gas Reserves [Roll Forward]</t>
  </si>
  <si>
    <t>Standardized measure — beginning of period</t>
  </si>
  <si>
    <t>Net change in sales prices and production costs related to future production</t>
  </si>
  <si>
    <t>Net change in estimated future development costs</t>
  </si>
  <si>
    <t>Net change due to revisions in quantity estimates</t>
  </si>
  <si>
    <t>Accretion of discount</t>
  </si>
  <si>
    <t>Changes in production rates (timing) and other</t>
  </si>
  <si>
    <t>Total revisions to reserves proved in prior years</t>
  </si>
  <si>
    <t>Net change due to extensions and discoveries, net of estimated future development and production costs</t>
  </si>
  <si>
    <t>Net change due to purchases of reserves in place</t>
  </si>
  <si>
    <t>Net change due to divestitures of reserves in place</t>
  </si>
  <si>
    <t>Sales of crude oil, NGLs and natural gas produced, net of production costs</t>
  </si>
  <si>
    <t>Previously estimated development costs incurred</t>
  </si>
  <si>
    <t>Net change in income taxes</t>
  </si>
  <si>
    <t>Net change in standardized measure of discounted future net cash flows</t>
  </si>
  <si>
    <t>Standardized measure — end of period</t>
  </si>
  <si>
    <t>Selected Quarterly Financial Data (Narrative) (Details) - USD ($) $ in Thousands</t>
  </si>
  <si>
    <t>Quarterly Financial Information [Line Items]</t>
  </si>
  <si>
    <t>Gain (Loss) On Contingent Consideration</t>
  </si>
  <si>
    <t>Selected Quarterly Financial Data (Schedule Of Quarterly Financial Information) (Details) - USD ($) $ / shares in Units, $ in Thousands</t>
  </si>
  <si>
    <t>Operating profit (loss)</t>
  </si>
</sst>
</file>

<file path=xl/styles.xml><?xml version="1.0" encoding="utf-8"?>
<styleSheet xmlns="http://schemas.openxmlformats.org/spreadsheetml/2006/main">
  <numFmts count="3">
    <numFmt formatCode="_(&quot;$ &quot;#,##0.00_);_(&quot;$ &quot;(#,##0.00)" numFmtId="164"/>
    <numFmt formatCode="_(&quot;$ &quot;#,##0.0_);_(&quot;$ &quot;(#,##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40593</v>
      </c>
    </row>
    <row r="11" spans="1:4">
      <c r="A11" s="4" t="s">
        <v>18</v>
      </c>
      <c r="B11" s="4" t="s">
        <v>19</v>
      </c>
    </row>
    <row r="12" spans="1:4">
      <c r="A12" s="4" t="s">
        <v>20</v>
      </c>
      <c r="B12" s="4" t="s">
        <v>21</v>
      </c>
    </row>
    <row r="13" spans="1:4">
      <c r="A13" s="4" t="s">
        <v>22</v>
      </c>
      <c r="C13" s="5" t="n">
        <v>81469593</v>
      </c>
    </row>
    <row r="14" spans="1:4">
      <c r="A14" s="4" t="s">
        <v>23</v>
      </c>
      <c r="D14" s="6" t="n">
        <v>17.42</v>
      </c>
    </row>
    <row r="15" spans="1:4">
      <c r="A15" s="4" t="s">
        <v>24</v>
      </c>
      <c r="D15" s="7" t="n">
        <v>1.1</v>
      </c>
    </row>
    <row r="16" spans="1:4">
      <c r="A16" s="4" t="s">
        <v>25</v>
      </c>
      <c r="B16" s="4" t="s">
        <v>26</v>
      </c>
    </row>
    <row r="17" spans="1:4">
      <c r="A17" s="4" t="s">
        <v>27</v>
      </c>
      <c r="B17" s="4" t="s">
        <v>28</v>
      </c>
    </row>
    <row r="18" spans="1:4">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v>
      </c>
      <c r="B1" s="2" t="s">
        <v>2</v>
      </c>
      <c r="C1" s="2" t="s">
        <v>31</v>
      </c>
    </row>
    <row r="2" spans="1:3">
      <c r="A2" s="3" t="s">
        <v>32</v>
      </c>
    </row>
    <row r="3" spans="1:3">
      <c r="A3" s="4" t="s">
        <v>33</v>
      </c>
      <c r="B3" s="8" t="n">
        <v>9540000</v>
      </c>
      <c r="C3" s="8" t="n">
        <v>4194000</v>
      </c>
    </row>
    <row r="4" spans="1:3">
      <c r="A4" s="4" t="s">
        <v>34</v>
      </c>
      <c r="B4" s="5" t="n">
        <v>107441000</v>
      </c>
      <c r="C4" s="5" t="n">
        <v>64208000</v>
      </c>
    </row>
    <row r="5" spans="1:3">
      <c r="A5" s="4" t="s">
        <v>35</v>
      </c>
      <c r="B5" s="5" t="n">
        <v>5897000</v>
      </c>
      <c r="C5" s="5" t="n">
        <v>4586000</v>
      </c>
    </row>
    <row r="6" spans="1:3">
      <c r="A6" s="4" t="s">
        <v>36</v>
      </c>
      <c r="B6" s="5" t="n">
        <v>122878000</v>
      </c>
      <c r="C6" s="5" t="n">
        <v>72988000</v>
      </c>
    </row>
    <row r="7" spans="1:3">
      <c r="A7" s="3" t="s">
        <v>37</v>
      </c>
    </row>
    <row r="8" spans="1:3">
      <c r="A8" s="4" t="s">
        <v>38</v>
      </c>
      <c r="B8" s="5" t="n">
        <v>1965347000</v>
      </c>
      <c r="C8" s="5" t="n">
        <v>1294667000</v>
      </c>
    </row>
    <row r="9" spans="1:3">
      <c r="A9" s="4" t="s">
        <v>39</v>
      </c>
      <c r="B9" s="5" t="n">
        <v>660287000</v>
      </c>
      <c r="C9" s="5" t="n">
        <v>240961000</v>
      </c>
    </row>
    <row r="10" spans="1:3">
      <c r="A10" s="4" t="s">
        <v>40</v>
      </c>
      <c r="B10" s="5" t="n">
        <v>10176000</v>
      </c>
      <c r="C10" s="5" t="n">
        <v>10132000</v>
      </c>
    </row>
    <row r="11" spans="1:3">
      <c r="A11" s="4" t="s">
        <v>41</v>
      </c>
      <c r="B11" s="5" t="n">
        <v>2635810000</v>
      </c>
      <c r="C11" s="5" t="n">
        <v>1545760000</v>
      </c>
    </row>
    <row r="12" spans="1:3">
      <c r="A12" s="4" t="s">
        <v>42</v>
      </c>
      <c r="B12" s="5" t="n">
        <v>19616000</v>
      </c>
      <c r="C12" s="5" t="n">
        <v>7579000</v>
      </c>
    </row>
    <row r="13" spans="1:3">
      <c r="A13" s="4" t="s">
        <v>43</v>
      </c>
      <c r="B13" s="5" t="n">
        <v>2778304000</v>
      </c>
      <c r="C13" s="5" t="n">
        <v>1626327000</v>
      </c>
    </row>
    <row r="14" spans="1:3">
      <c r="A14" s="3" t="s">
        <v>44</v>
      </c>
    </row>
    <row r="15" spans="1:3">
      <c r="A15" s="4" t="s">
        <v>45</v>
      </c>
      <c r="B15" s="5" t="n">
        <v>74558000</v>
      </c>
      <c r="C15" s="5" t="n">
        <v>55631000</v>
      </c>
    </row>
    <row r="16" spans="1:3">
      <c r="A16" s="4" t="s">
        <v>46</v>
      </c>
      <c r="B16" s="5" t="n">
        <v>52154000</v>
      </c>
      <c r="C16" s="5" t="n">
        <v>38107000</v>
      </c>
    </row>
    <row r="17" spans="1:3">
      <c r="A17" s="4" t="s">
        <v>47</v>
      </c>
      <c r="B17" s="5" t="n">
        <v>119452000</v>
      </c>
      <c r="C17" s="5" t="n">
        <v>36594000</v>
      </c>
    </row>
    <row r="18" spans="1:3">
      <c r="A18" s="4" t="s">
        <v>48</v>
      </c>
      <c r="B18" s="5" t="n">
        <v>28362000</v>
      </c>
      <c r="C18" s="5" t="n">
        <v>22016000</v>
      </c>
    </row>
    <row r="19" spans="1:3">
      <c r="A19" s="4" t="s">
        <v>49</v>
      </c>
      <c r="B19" s="5" t="n">
        <v>18223000</v>
      </c>
      <c r="C19" s="5" t="n">
        <v>12377000</v>
      </c>
    </row>
    <row r="20" spans="1:3">
      <c r="A20" s="4" t="s">
        <v>50</v>
      </c>
      <c r="B20" s="5" t="n">
        <v>57121000</v>
      </c>
      <c r="C20" s="5" t="n">
        <v>22601000</v>
      </c>
    </row>
    <row r="21" spans="1:3">
      <c r="A21" s="4" t="s">
        <v>51</v>
      </c>
      <c r="B21" s="5" t="n">
        <v>22952000</v>
      </c>
      <c r="C21" s="5" t="n">
        <v>24633000</v>
      </c>
    </row>
    <row r="22" spans="1:3">
      <c r="A22" s="4" t="s">
        <v>52</v>
      </c>
      <c r="B22" s="5" t="n">
        <v>372822000</v>
      </c>
      <c r="C22" s="5" t="n">
        <v>211959000</v>
      </c>
    </row>
    <row r="23" spans="1:3">
      <c r="A23" s="4" t="s">
        <v>53</v>
      </c>
      <c r="B23" s="5" t="n">
        <v>1629209000</v>
      </c>
      <c r="C23" s="5" t="n">
        <v>1325418000</v>
      </c>
    </row>
    <row r="24" spans="1:3">
      <c r="A24" s="4" t="s">
        <v>54</v>
      </c>
      <c r="B24" s="5" t="n">
        <v>23497000</v>
      </c>
      <c r="C24" s="5" t="n">
        <v>20848000</v>
      </c>
    </row>
    <row r="25" spans="1:3">
      <c r="A25" s="4" t="s">
        <v>50</v>
      </c>
      <c r="B25" s="5" t="n">
        <v>112332000</v>
      </c>
      <c r="C25" s="5" t="n">
        <v>27528000</v>
      </c>
    </row>
    <row r="26" spans="1:3">
      <c r="A26" s="4" t="s">
        <v>55</v>
      </c>
      <c r="B26" s="5" t="n">
        <v>3635000</v>
      </c>
      <c r="C26" s="5" t="n">
        <v>0</v>
      </c>
    </row>
    <row r="27" spans="1:3">
      <c r="A27" s="4" t="s">
        <v>56</v>
      </c>
      <c r="B27" s="5" t="n">
        <v>51650000</v>
      </c>
      <c r="C27" s="5" t="n">
        <v>17116000</v>
      </c>
    </row>
    <row r="28" spans="1:3">
      <c r="A28" s="4" t="s">
        <v>57</v>
      </c>
      <c r="B28" s="5" t="n">
        <v>2193145000</v>
      </c>
      <c r="C28" s="5" t="n">
        <v>1602869000</v>
      </c>
    </row>
    <row r="29" spans="1:3">
      <c r="A29" s="4" t="s">
        <v>58</v>
      </c>
      <c r="B29" s="4" t="s">
        <v>59</v>
      </c>
      <c r="C29" s="4" t="s">
        <v>59</v>
      </c>
    </row>
    <row r="30" spans="1:3">
      <c r="A30" s="4" t="s">
        <v>60</v>
      </c>
      <c r="B30" s="5" t="n">
        <v>214262000</v>
      </c>
      <c r="C30" s="5" t="n">
        <v>0</v>
      </c>
    </row>
    <row r="31" spans="1:3">
      <c r="A31" s="3" t="s">
        <v>61</v>
      </c>
    </row>
    <row r="32" spans="1:3">
      <c r="A32" s="4" t="s">
        <v>62</v>
      </c>
      <c r="B32" s="5" t="n">
        <v>815000</v>
      </c>
      <c r="C32" s="5" t="n">
        <v>651000</v>
      </c>
    </row>
    <row r="33" spans="1:3">
      <c r="A33" s="4" t="s">
        <v>63</v>
      </c>
      <c r="B33" s="5" t="n">
        <v>1926056000</v>
      </c>
      <c r="C33" s="5" t="n">
        <v>1665891000</v>
      </c>
    </row>
    <row r="34" spans="1:3">
      <c r="A34" s="4" t="s">
        <v>64</v>
      </c>
      <c r="B34" s="5" t="n">
        <v>-1555974000</v>
      </c>
      <c r="C34" s="5" t="n">
        <v>-1643084000</v>
      </c>
    </row>
    <row r="35" spans="1:3">
      <c r="A35" s="4" t="s">
        <v>65</v>
      </c>
      <c r="B35" s="5" t="n">
        <v>370897000</v>
      </c>
      <c r="C35" s="5" t="n">
        <v>23458000</v>
      </c>
    </row>
    <row r="36" spans="1:3">
      <c r="A36" s="4" t="s">
        <v>66</v>
      </c>
      <c r="B36" s="8" t="n">
        <v>2778304000</v>
      </c>
      <c r="C36" s="8" t="n">
        <v>16263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194</v>
      </c>
      <c r="B14" s="4" t="s">
        <v>250</v>
      </c>
    </row>
    <row r="15" spans="1:2">
      <c r="A15" s="4" t="s">
        <v>197</v>
      </c>
      <c r="B15" s="4" t="s">
        <v>251</v>
      </c>
    </row>
    <row r="16" spans="1:2">
      <c r="A16" s="4" t="s">
        <v>252</v>
      </c>
      <c r="B16" s="4" t="s">
        <v>253</v>
      </c>
    </row>
    <row r="17" spans="1:2">
      <c r="A17" s="4" t="s">
        <v>206</v>
      </c>
      <c r="B17" s="4" t="s">
        <v>254</v>
      </c>
    </row>
    <row r="18" spans="1:2">
      <c r="A18" s="4" t="s">
        <v>200</v>
      </c>
      <c r="B18" s="4" t="s">
        <v>255</v>
      </c>
    </row>
    <row r="19" spans="1:2">
      <c r="A19" s="4" t="s">
        <v>256</v>
      </c>
      <c r="B19" s="4" t="s">
        <v>257</v>
      </c>
    </row>
    <row r="20" spans="1:2">
      <c r="A20" s="4" t="s">
        <v>258</v>
      </c>
      <c r="B20" s="4" t="s">
        <v>259</v>
      </c>
    </row>
    <row r="21" spans="1:2">
      <c r="A21" s="4" t="s">
        <v>188</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6" t="n">
        <v>0.01</v>
      </c>
      <c r="C3" s="8" t="n">
        <v>0</v>
      </c>
    </row>
    <row r="4" spans="1:3">
      <c r="A4" s="4" t="s">
        <v>70</v>
      </c>
      <c r="B4" s="5" t="n">
        <v>10000000</v>
      </c>
      <c r="C4" s="5" t="n">
        <v>0</v>
      </c>
    </row>
    <row r="5" spans="1:3">
      <c r="A5" s="4" t="s">
        <v>71</v>
      </c>
      <c r="B5" s="5" t="n">
        <v>250000</v>
      </c>
      <c r="C5" s="5" t="n">
        <v>0</v>
      </c>
    </row>
    <row r="6" spans="1:3">
      <c r="A6" s="4" t="s">
        <v>72</v>
      </c>
      <c r="B6" s="5" t="n">
        <v>250000</v>
      </c>
      <c r="C6" s="5" t="n">
        <v>0</v>
      </c>
    </row>
    <row r="7" spans="1:3">
      <c r="A7" s="4" t="s">
        <v>73</v>
      </c>
      <c r="B7" s="6" t="n">
        <v>0.01</v>
      </c>
      <c r="C7" s="6" t="n">
        <v>0.01</v>
      </c>
    </row>
    <row r="8" spans="1:3">
      <c r="A8" s="4" t="s">
        <v>74</v>
      </c>
      <c r="B8" s="5" t="n">
        <v>180000000</v>
      </c>
      <c r="C8" s="5" t="n">
        <v>90000000</v>
      </c>
    </row>
    <row r="9" spans="1:3">
      <c r="A9" s="4" t="s">
        <v>75</v>
      </c>
      <c r="B9" s="5" t="n">
        <v>81454621</v>
      </c>
      <c r="C9" s="5" t="n">
        <v>65132499</v>
      </c>
    </row>
    <row r="10" spans="1:3">
      <c r="A10" s="4" t="s">
        <v>76</v>
      </c>
      <c r="B10" s="5" t="n">
        <v>81454621</v>
      </c>
      <c r="C10" s="5" t="n">
        <v>65132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200</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row>
    <row r="10" spans="1:2">
      <c r="A10" s="4" t="s">
        <v>322</v>
      </c>
      <c r="B1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row>
    <row r="9" spans="1:2">
      <c r="A9" s="3" t="s">
        <v>325</v>
      </c>
    </row>
    <row r="10" spans="1:2">
      <c r="A10" s="4" t="s">
        <v>335</v>
      </c>
      <c r="B10" s="4" t="s">
        <v>336</v>
      </c>
    </row>
    <row r="11" spans="1:2">
      <c r="A11" s="4" t="s">
        <v>337</v>
      </c>
    </row>
    <row r="12" spans="1:2">
      <c r="A12" s="3" t="s">
        <v>325</v>
      </c>
    </row>
    <row r="13" spans="1:2">
      <c r="A13" s="4" t="s">
        <v>335</v>
      </c>
      <c r="B13" s="4" t="s">
        <v>338</v>
      </c>
    </row>
    <row r="14" spans="1:2">
      <c r="A14" s="4" t="s">
        <v>339</v>
      </c>
    </row>
    <row r="15" spans="1:2">
      <c r="A15" s="3" t="s">
        <v>325</v>
      </c>
    </row>
    <row r="16" spans="1:2">
      <c r="A16" s="4" t="s">
        <v>335</v>
      </c>
      <c r="B16" s="4" t="s">
        <v>340</v>
      </c>
    </row>
    <row r="17" spans="1:2">
      <c r="A17" s="4" t="s">
        <v>341</v>
      </c>
    </row>
    <row r="18" spans="1:2">
      <c r="A18" s="3" t="s">
        <v>325</v>
      </c>
    </row>
    <row r="19" spans="1:2">
      <c r="A19" s="4" t="s">
        <v>335</v>
      </c>
      <c r="B19" s="4" t="s">
        <v>342</v>
      </c>
    </row>
    <row r="20" spans="1:2">
      <c r="A20" s="4" t="s">
        <v>343</v>
      </c>
    </row>
    <row r="21" spans="1:2">
      <c r="A21" s="3" t="s">
        <v>325</v>
      </c>
    </row>
    <row r="22" spans="1:2">
      <c r="A22" s="4" t="s">
        <v>335</v>
      </c>
      <c r="B22" s="4" t="s">
        <v>344</v>
      </c>
    </row>
    <row r="23" spans="1:2">
      <c r="A23" s="4" t="s">
        <v>345</v>
      </c>
    </row>
    <row r="24" spans="1:2">
      <c r="A24" s="3" t="s">
        <v>325</v>
      </c>
    </row>
    <row r="25" spans="1:2">
      <c r="A25" s="4" t="s">
        <v>335</v>
      </c>
      <c r="B25" s="4" t="s">
        <v>346</v>
      </c>
    </row>
    <row r="26" spans="1:2">
      <c r="A26" s="4" t="s">
        <v>347</v>
      </c>
    </row>
    <row r="27" spans="1:2">
      <c r="A27" s="3" t="s">
        <v>325</v>
      </c>
    </row>
    <row r="28" spans="1:2">
      <c r="A28" s="4" t="s">
        <v>335</v>
      </c>
      <c r="B2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13</v>
      </c>
    </row>
    <row r="4" spans="1:2">
      <c r="A4" s="4" t="s">
        <v>212</v>
      </c>
      <c r="B4" s="4" t="s">
        <v>214</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4" t="s">
        <v>370</v>
      </c>
    </row>
    <row r="4" spans="1:2">
      <c r="A4" s="3" t="s">
        <v>325</v>
      </c>
    </row>
    <row r="5" spans="1:2">
      <c r="A5" s="4" t="s">
        <v>33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3" t="s">
        <v>79</v>
      </c>
    </row>
    <row r="4" spans="1:4">
      <c r="A4" s="4" t="s">
        <v>80</v>
      </c>
      <c r="B4" s="8" t="n">
        <v>633233</v>
      </c>
      <c r="C4" s="8" t="n">
        <v>378073</v>
      </c>
      <c r="D4" s="8" t="n">
        <v>376094</v>
      </c>
    </row>
    <row r="5" spans="1:4">
      <c r="A5" s="4" t="s">
        <v>81</v>
      </c>
      <c r="B5" s="5" t="n">
        <v>47405</v>
      </c>
      <c r="C5" s="5" t="n">
        <v>22428</v>
      </c>
      <c r="D5" s="5" t="n">
        <v>15608</v>
      </c>
    </row>
    <row r="6" spans="1:4">
      <c r="A6" s="4" t="s">
        <v>82</v>
      </c>
      <c r="B6" s="5" t="n">
        <v>65250</v>
      </c>
      <c r="C6" s="5" t="n">
        <v>43093</v>
      </c>
      <c r="D6" s="5" t="n">
        <v>37501</v>
      </c>
    </row>
    <row r="7" spans="1:4">
      <c r="A7" s="4" t="s">
        <v>83</v>
      </c>
      <c r="B7" s="5" t="n">
        <v>745888</v>
      </c>
      <c r="C7" s="5" t="n">
        <v>443594</v>
      </c>
      <c r="D7" s="5" t="n">
        <v>429203</v>
      </c>
    </row>
    <row r="8" spans="1:4">
      <c r="A8" s="3" t="s">
        <v>84</v>
      </c>
    </row>
    <row r="9" spans="1:4">
      <c r="A9" s="4" t="s">
        <v>85</v>
      </c>
      <c r="B9" s="5" t="n">
        <v>139854</v>
      </c>
      <c r="C9" s="5" t="n">
        <v>98717</v>
      </c>
      <c r="D9" s="5" t="n">
        <v>90052</v>
      </c>
    </row>
    <row r="10" spans="1:4">
      <c r="A10" s="4" t="s">
        <v>86</v>
      </c>
      <c r="B10" s="5" t="n">
        <v>32509</v>
      </c>
      <c r="C10" s="5" t="n">
        <v>19046</v>
      </c>
      <c r="D10" s="5" t="n">
        <v>17683</v>
      </c>
    </row>
    <row r="11" spans="1:4">
      <c r="A11" s="4" t="s">
        <v>87</v>
      </c>
      <c r="B11" s="5" t="n">
        <v>7267</v>
      </c>
      <c r="C11" s="5" t="n">
        <v>5559</v>
      </c>
      <c r="D11" s="5" t="n">
        <v>9255</v>
      </c>
    </row>
    <row r="12" spans="1:4">
      <c r="A12" s="4" t="s">
        <v>88</v>
      </c>
      <c r="B12" s="5" t="n">
        <v>262589</v>
      </c>
      <c r="C12" s="5" t="n">
        <v>213962</v>
      </c>
      <c r="D12" s="5" t="n">
        <v>300035</v>
      </c>
    </row>
    <row r="13" spans="1:4">
      <c r="A13" s="4" t="s">
        <v>89</v>
      </c>
      <c r="B13" s="5" t="n">
        <v>66229</v>
      </c>
      <c r="C13" s="5" t="n">
        <v>74972</v>
      </c>
      <c r="D13" s="5" t="n">
        <v>67224</v>
      </c>
    </row>
    <row r="14" spans="1:4">
      <c r="A14" s="4" t="s">
        <v>90</v>
      </c>
      <c r="B14" s="5" t="n">
        <v>59103</v>
      </c>
      <c r="C14" s="5" t="n">
        <v>49073</v>
      </c>
      <c r="D14" s="5" t="n">
        <v>-99261</v>
      </c>
    </row>
    <row r="15" spans="1:4">
      <c r="A15" s="4" t="s">
        <v>91</v>
      </c>
      <c r="B15" s="5" t="n">
        <v>80870</v>
      </c>
      <c r="C15" s="5" t="n">
        <v>79403</v>
      </c>
      <c r="D15" s="5" t="n">
        <v>69195</v>
      </c>
    </row>
    <row r="16" spans="1:4">
      <c r="A16" s="4" t="s">
        <v>92</v>
      </c>
      <c r="B16" s="5" t="n">
        <v>0</v>
      </c>
      <c r="C16" s="5" t="n">
        <v>576540</v>
      </c>
      <c r="D16" s="5" t="n">
        <v>1224367</v>
      </c>
    </row>
    <row r="17" spans="1:4">
      <c r="A17" s="4" t="s">
        <v>93</v>
      </c>
      <c r="B17" s="5" t="n">
        <v>4170</v>
      </c>
      <c r="C17" s="5" t="n">
        <v>0</v>
      </c>
      <c r="D17" s="5" t="n">
        <v>38137</v>
      </c>
    </row>
    <row r="18" spans="1:4">
      <c r="A18" s="4" t="s">
        <v>94</v>
      </c>
      <c r="B18" s="5" t="n">
        <v>2157</v>
      </c>
      <c r="C18" s="5" t="n">
        <v>1796</v>
      </c>
      <c r="D18" s="5" t="n">
        <v>11276</v>
      </c>
    </row>
    <row r="19" spans="1:4">
      <c r="A19" s="4" t="s">
        <v>95</v>
      </c>
      <c r="B19" s="5" t="n">
        <v>654748</v>
      </c>
      <c r="C19" s="5" t="n">
        <v>1119068</v>
      </c>
      <c r="D19" s="5" t="n">
        <v>1727963</v>
      </c>
    </row>
    <row r="20" spans="1:4">
      <c r="A20" s="3" t="s">
        <v>96</v>
      </c>
    </row>
    <row r="21" spans="1:4">
      <c r="A21" s="4" t="s">
        <v>97</v>
      </c>
      <c r="B21" s="5" t="n">
        <v>91140</v>
      </c>
      <c r="C21" s="5" t="n">
        <v>-675474</v>
      </c>
      <c r="D21" s="5" t="n">
        <v>-1298760</v>
      </c>
    </row>
    <row r="22" spans="1:4">
      <c r="A22" s="4" t="s">
        <v>98</v>
      </c>
      <c r="B22" s="5" t="n">
        <v>-4030</v>
      </c>
      <c r="C22" s="5" t="n">
        <v>0</v>
      </c>
      <c r="D22" s="5" t="n">
        <v>140875</v>
      </c>
    </row>
    <row r="23" spans="1:4">
      <c r="A23" s="4" t="s">
        <v>99</v>
      </c>
      <c r="B23" s="5" t="n">
        <v>87110</v>
      </c>
      <c r="C23" s="5" t="n">
        <v>-675474</v>
      </c>
      <c r="D23" s="5" t="n">
        <v>-1157885</v>
      </c>
    </row>
    <row r="24" spans="1:4">
      <c r="A24" s="4" t="s">
        <v>100</v>
      </c>
      <c r="B24" s="5" t="n">
        <v>0</v>
      </c>
      <c r="C24" s="5" t="n">
        <v>0</v>
      </c>
      <c r="D24" s="5" t="n">
        <v>2731</v>
      </c>
    </row>
    <row r="25" spans="1:4">
      <c r="A25" s="4" t="s">
        <v>101</v>
      </c>
      <c r="B25" s="5" t="n">
        <v>87110</v>
      </c>
      <c r="C25" s="5" t="n">
        <v>-675474</v>
      </c>
      <c r="D25" s="5" t="n">
        <v>-1155154</v>
      </c>
    </row>
    <row r="26" spans="1:4">
      <c r="A26" s="4" t="s">
        <v>102</v>
      </c>
      <c r="B26" s="5" t="n">
        <v>-7781</v>
      </c>
      <c r="C26" s="5" t="n">
        <v>0</v>
      </c>
      <c r="D26" s="5" t="n">
        <v>0</v>
      </c>
    </row>
    <row r="27" spans="1:4">
      <c r="A27" s="4" t="s">
        <v>103</v>
      </c>
      <c r="B27" s="5" t="n">
        <v>-862</v>
      </c>
      <c r="C27" s="5" t="n">
        <v>0</v>
      </c>
      <c r="D27" s="5" t="n">
        <v>0</v>
      </c>
    </row>
    <row r="28" spans="1:4">
      <c r="A28" s="4" t="s">
        <v>104</v>
      </c>
      <c r="B28" s="8" t="n">
        <v>78467</v>
      </c>
      <c r="C28" s="8" t="n">
        <v>-675474</v>
      </c>
      <c r="D28" s="8" t="n">
        <v>-1155154</v>
      </c>
    </row>
    <row r="29" spans="1:4">
      <c r="A29" s="3" t="s">
        <v>105</v>
      </c>
    </row>
    <row r="30" spans="1:4">
      <c r="A30" s="4" t="s">
        <v>106</v>
      </c>
      <c r="B30" s="6" t="n">
        <v>1.07</v>
      </c>
      <c r="C30" s="6" t="n">
        <v>-11.27</v>
      </c>
      <c r="D30" s="6" t="n">
        <v>-22.45</v>
      </c>
    </row>
    <row r="31" spans="1:4">
      <c r="A31" s="3" t="s">
        <v>107</v>
      </c>
    </row>
    <row r="32" spans="1:4">
      <c r="A32" s="4" t="s">
        <v>108</v>
      </c>
      <c r="B32" s="6" t="n">
        <v>1.06</v>
      </c>
      <c r="C32" s="6" t="n">
        <v>-11.27</v>
      </c>
      <c r="D32" s="6" t="n">
        <v>-22.45</v>
      </c>
    </row>
    <row r="33" spans="1:4">
      <c r="A33" s="3" t="s">
        <v>109</v>
      </c>
    </row>
    <row r="34" spans="1:4">
      <c r="A34" s="4" t="s">
        <v>110</v>
      </c>
      <c r="B34" s="5" t="n">
        <v>73421</v>
      </c>
      <c r="C34" s="5" t="n">
        <v>59932</v>
      </c>
      <c r="D34" s="5" t="n">
        <v>51457</v>
      </c>
    </row>
    <row r="35" spans="1:4">
      <c r="A35" s="4" t="s">
        <v>111</v>
      </c>
      <c r="B35" s="5" t="n">
        <v>73993</v>
      </c>
      <c r="C35" s="5" t="n">
        <v>59932</v>
      </c>
      <c r="D35" s="5" t="n">
        <v>514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27</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34"/>
    <col customWidth="1" max="7" min="7" width="34"/>
    <col customWidth="1" max="8" min="8" width="21"/>
  </cols>
  <sheetData>
    <row r="1" spans="1:8">
      <c r="A1" s="1" t="s">
        <v>383</v>
      </c>
      <c r="B1" s="2" t="s">
        <v>384</v>
      </c>
      <c r="E1" s="2" t="s">
        <v>1</v>
      </c>
    </row>
    <row r="2" spans="1:8">
      <c r="B2" s="2" t="s">
        <v>385</v>
      </c>
      <c r="C2" s="2" t="s">
        <v>386</v>
      </c>
      <c r="D2" s="2" t="s">
        <v>387</v>
      </c>
      <c r="E2" s="2" t="s">
        <v>388</v>
      </c>
      <c r="F2" s="2" t="s">
        <v>389</v>
      </c>
      <c r="G2" s="2" t="s">
        <v>390</v>
      </c>
      <c r="H2" s="2" t="s">
        <v>391</v>
      </c>
    </row>
    <row r="3" spans="1:8">
      <c r="A3" s="3" t="s">
        <v>392</v>
      </c>
    </row>
    <row r="4" spans="1:8">
      <c r="A4" s="4" t="s">
        <v>393</v>
      </c>
      <c r="E4" s="8" t="n">
        <v>100000</v>
      </c>
    </row>
    <row r="5" spans="1:8">
      <c r="A5" s="4" t="s">
        <v>394</v>
      </c>
      <c r="E5" s="5" t="n">
        <v>62600000</v>
      </c>
      <c r="F5" s="8" t="n">
        <v>34300000</v>
      </c>
    </row>
    <row r="6" spans="1:8">
      <c r="A6" s="4" t="s">
        <v>395</v>
      </c>
      <c r="E6" s="5" t="n">
        <v>400000</v>
      </c>
      <c r="F6" s="5" t="n">
        <v>800000</v>
      </c>
    </row>
    <row r="7" spans="1:8">
      <c r="A7" s="4" t="s">
        <v>396</v>
      </c>
      <c r="E7" s="5" t="n">
        <v>100000</v>
      </c>
      <c r="F7" s="5" t="n">
        <v>900000</v>
      </c>
    </row>
    <row r="8" spans="1:8">
      <c r="A8" s="4" t="s">
        <v>397</v>
      </c>
      <c r="E8" s="8" t="n">
        <v>14800000</v>
      </c>
      <c r="F8" s="8" t="n">
        <v>10500000</v>
      </c>
      <c r="G8" s="8" t="n">
        <v>15800000</v>
      </c>
    </row>
    <row r="9" spans="1:8">
      <c r="A9" s="4" t="s">
        <v>398</v>
      </c>
      <c r="E9" s="9" t="n">
        <v>13.09</v>
      </c>
      <c r="F9" s="9" t="n">
        <v>13.5</v>
      </c>
      <c r="G9" s="9" t="n">
        <v>22.05</v>
      </c>
    </row>
    <row r="10" spans="1:8">
      <c r="A10" s="4" t="s">
        <v>399</v>
      </c>
      <c r="E10" s="8" t="n">
        <v>28300000</v>
      </c>
      <c r="F10" s="8" t="n">
        <v>17000000</v>
      </c>
      <c r="G10" s="8" t="n">
        <v>32100000</v>
      </c>
    </row>
    <row r="11" spans="1:8">
      <c r="A11" s="4" t="s">
        <v>400</v>
      </c>
      <c r="E11" s="4" t="s">
        <v>401</v>
      </c>
    </row>
    <row r="12" spans="1:8">
      <c r="A12" s="4" t="s">
        <v>92</v>
      </c>
      <c r="B12" s="8" t="n">
        <v>105100000</v>
      </c>
      <c r="C12" s="8" t="n">
        <v>197100000</v>
      </c>
      <c r="D12" s="8" t="n">
        <v>274400000</v>
      </c>
      <c r="E12" s="8" t="n">
        <v>0</v>
      </c>
      <c r="F12" s="5" t="n">
        <v>576540000</v>
      </c>
      <c r="G12" s="8" t="n">
        <v>1224367000</v>
      </c>
    </row>
    <row r="13" spans="1:8">
      <c r="A13" s="4" t="s">
        <v>402</v>
      </c>
      <c r="E13" s="5" t="n">
        <v>-247100000</v>
      </c>
    </row>
    <row r="14" spans="1:8">
      <c r="A14" s="4" t="s">
        <v>403</v>
      </c>
      <c r="E14" s="5" t="n">
        <v>333029000</v>
      </c>
      <c r="F14" s="8" t="n">
        <v>564434000</v>
      </c>
      <c r="H14" s="8" t="n">
        <v>580100000</v>
      </c>
    </row>
    <row r="15" spans="1:8">
      <c r="A15" s="4" t="s">
        <v>404</v>
      </c>
      <c r="E15" s="8" t="n">
        <v>0</v>
      </c>
    </row>
    <row r="16" spans="1:8">
      <c r="A16" s="4" t="s">
        <v>405</v>
      </c>
      <c r="E16" s="5" t="n">
        <v>52</v>
      </c>
      <c r="F16" s="5" t="n">
        <v>669</v>
      </c>
      <c r="G16" s="5" t="n">
        <v>649</v>
      </c>
    </row>
    <row r="17" spans="1:8">
      <c r="A17" s="4" t="s">
        <v>406</v>
      </c>
      <c r="E17" s="8" t="n">
        <v>15700000</v>
      </c>
    </row>
    <row r="18" spans="1:8">
      <c r="A18" s="4" t="s">
        <v>407</v>
      </c>
      <c r="E18" s="8" t="n">
        <v>0</v>
      </c>
    </row>
    <row r="19" spans="1:8">
      <c r="A19" s="4" t="s">
        <v>408</v>
      </c>
    </row>
    <row r="20" spans="1:8">
      <c r="A20" s="3" t="s">
        <v>392</v>
      </c>
    </row>
    <row r="21" spans="1:8">
      <c r="A21" s="4" t="s">
        <v>409</v>
      </c>
      <c r="E21" s="4" t="s">
        <v>410</v>
      </c>
    </row>
    <row r="22" spans="1:8">
      <c r="A22" s="4" t="s">
        <v>411</v>
      </c>
    </row>
    <row r="23" spans="1:8">
      <c r="A23" s="3" t="s">
        <v>392</v>
      </c>
    </row>
    <row r="24" spans="1:8">
      <c r="A24" s="4" t="s">
        <v>409</v>
      </c>
      <c r="E24" s="4" t="s">
        <v>412</v>
      </c>
    </row>
    <row r="25" spans="1:8">
      <c r="A25" s="4" t="s">
        <v>413</v>
      </c>
    </row>
    <row r="26" spans="1:8">
      <c r="A26" s="3" t="s">
        <v>392</v>
      </c>
    </row>
    <row r="27" spans="1:8">
      <c r="A27" s="4" t="s">
        <v>414</v>
      </c>
      <c r="E27" s="4" t="s">
        <v>415</v>
      </c>
    </row>
    <row r="28" spans="1:8">
      <c r="A28" s="4" t="s">
        <v>416</v>
      </c>
    </row>
    <row r="29" spans="1:8">
      <c r="A29" s="3" t="s">
        <v>392</v>
      </c>
    </row>
    <row r="30" spans="1:8">
      <c r="A30" s="4" t="s">
        <v>414</v>
      </c>
      <c r="E30" s="4" t="s">
        <v>410</v>
      </c>
    </row>
    <row r="31" spans="1:8">
      <c r="A31" s="4" t="s">
        <v>417</v>
      </c>
    </row>
    <row r="32" spans="1:8">
      <c r="A32" s="3" t="s">
        <v>392</v>
      </c>
    </row>
    <row r="33" spans="1:8">
      <c r="A33" s="4" t="s">
        <v>414</v>
      </c>
      <c r="E33" s="4" t="s">
        <v>418</v>
      </c>
    </row>
    <row r="34" spans="1:8">
      <c r="A34" s="4" t="s">
        <v>419</v>
      </c>
      <c r="E34" s="4" t="s">
        <v>420</v>
      </c>
    </row>
    <row r="35" spans="1:8">
      <c r="A35" s="4" t="s">
        <v>421</v>
      </c>
    </row>
    <row r="36" spans="1:8">
      <c r="A36" s="3" t="s">
        <v>392</v>
      </c>
    </row>
    <row r="37" spans="1:8">
      <c r="A37" s="4" t="s">
        <v>414</v>
      </c>
      <c r="E37" s="4" t="s">
        <v>410</v>
      </c>
    </row>
    <row r="38" spans="1:8">
      <c r="A38" s="4" t="s">
        <v>419</v>
      </c>
      <c r="E38" s="4" t="s">
        <v>422</v>
      </c>
    </row>
    <row r="39" spans="1:8">
      <c r="A39" s="4" t="s">
        <v>423</v>
      </c>
    </row>
    <row r="40" spans="1:8">
      <c r="A40" s="3" t="s">
        <v>392</v>
      </c>
    </row>
    <row r="41" spans="1:8">
      <c r="A41" s="4" t="s">
        <v>414</v>
      </c>
      <c r="E41" s="4" t="s">
        <v>410</v>
      </c>
    </row>
    <row r="42" spans="1:8">
      <c r="A42" s="4" t="s">
        <v>424</v>
      </c>
    </row>
    <row r="43" spans="1:8">
      <c r="A43" s="3" t="s">
        <v>392</v>
      </c>
    </row>
    <row r="44" spans="1:8">
      <c r="A44" s="4" t="s">
        <v>425</v>
      </c>
      <c r="E44" s="4" t="s">
        <v>426</v>
      </c>
    </row>
    <row r="45" spans="1:8">
      <c r="A45" s="4" t="s">
        <v>427</v>
      </c>
    </row>
    <row r="46" spans="1:8">
      <c r="A46" s="3" t="s">
        <v>392</v>
      </c>
    </row>
    <row r="47" spans="1:8">
      <c r="A47" s="4" t="s">
        <v>425</v>
      </c>
      <c r="E47" s="4" t="s">
        <v>428</v>
      </c>
    </row>
    <row r="48" spans="1:8">
      <c r="A48" s="4" t="s">
        <v>429</v>
      </c>
    </row>
    <row r="49" spans="1:8">
      <c r="A49" s="3" t="s">
        <v>392</v>
      </c>
    </row>
    <row r="50" spans="1:8">
      <c r="A50" s="4" t="s">
        <v>430</v>
      </c>
      <c r="E50" s="4" t="s">
        <v>431</v>
      </c>
      <c r="F50" s="4" t="s">
        <v>432</v>
      </c>
      <c r="G50" s="4" t="s">
        <v>433</v>
      </c>
    </row>
    <row r="51" spans="1:8">
      <c r="A51" s="4" t="s">
        <v>434</v>
      </c>
    </row>
    <row r="52" spans="1:8">
      <c r="A52" s="3" t="s">
        <v>392</v>
      </c>
    </row>
    <row r="53" spans="1:8">
      <c r="A53" s="4" t="s">
        <v>430</v>
      </c>
      <c r="E53" s="4" t="s">
        <v>435</v>
      </c>
      <c r="F53" s="4" t="s">
        <v>436</v>
      </c>
      <c r="G53" s="4" t="s">
        <v>437</v>
      </c>
    </row>
    <row r="54" spans="1:8">
      <c r="A54" s="4" t="s">
        <v>438</v>
      </c>
    </row>
    <row r="55" spans="1:8">
      <c r="A55" s="3" t="s">
        <v>392</v>
      </c>
    </row>
    <row r="56" spans="1:8">
      <c r="A56" s="4" t="s">
        <v>414</v>
      </c>
      <c r="E56" s="4" t="s">
        <v>41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384</v>
      </c>
      <c r="J1" s="2" t="s">
        <v>1</v>
      </c>
    </row>
    <row r="2" spans="1:12">
      <c r="B2" s="2" t="s">
        <v>2</v>
      </c>
      <c r="C2" s="2" t="s">
        <v>440</v>
      </c>
      <c r="D2" s="2" t="s">
        <v>4</v>
      </c>
      <c r="E2" s="2" t="s">
        <v>441</v>
      </c>
      <c r="F2" s="2" t="s">
        <v>31</v>
      </c>
      <c r="G2" s="2" t="s">
        <v>442</v>
      </c>
      <c r="H2" s="2" t="s">
        <v>443</v>
      </c>
      <c r="I2" s="2" t="s">
        <v>444</v>
      </c>
      <c r="J2" s="2" t="s">
        <v>2</v>
      </c>
      <c r="K2" s="2" t="s">
        <v>31</v>
      </c>
      <c r="L2" s="2" t="s">
        <v>78</v>
      </c>
    </row>
    <row r="3" spans="1:12">
      <c r="A3" s="3" t="s">
        <v>445</v>
      </c>
    </row>
    <row r="4" spans="1:12">
      <c r="A4" s="4" t="s">
        <v>104</v>
      </c>
      <c r="B4" s="8" t="n">
        <v>-23434</v>
      </c>
      <c r="C4" s="8" t="n">
        <v>5574</v>
      </c>
      <c r="D4" s="8" t="n">
        <v>56306</v>
      </c>
      <c r="E4" s="8" t="n">
        <v>40021</v>
      </c>
      <c r="F4" s="8" t="n">
        <v>-779</v>
      </c>
      <c r="G4" s="8" t="n">
        <v>-101174</v>
      </c>
      <c r="H4" s="8" t="n">
        <v>-262126</v>
      </c>
      <c r="I4" s="8" t="n">
        <v>-311395</v>
      </c>
      <c r="J4" s="8" t="n">
        <v>78467</v>
      </c>
      <c r="K4" s="8" t="n">
        <v>-675474</v>
      </c>
      <c r="L4" s="8" t="n">
        <v>-1155154</v>
      </c>
    </row>
    <row r="5" spans="1:12">
      <c r="A5" s="4" t="s">
        <v>446</v>
      </c>
      <c r="J5" s="5" t="n">
        <v>73421</v>
      </c>
      <c r="K5" s="5" t="n">
        <v>59932</v>
      </c>
      <c r="L5" s="5" t="n">
        <v>51457</v>
      </c>
    </row>
    <row r="6" spans="1:12">
      <c r="A6" s="4" t="s">
        <v>447</v>
      </c>
      <c r="J6" s="5" t="n">
        <v>572</v>
      </c>
      <c r="K6" s="5" t="n">
        <v>0</v>
      </c>
      <c r="L6" s="5" t="n">
        <v>0</v>
      </c>
    </row>
    <row r="7" spans="1:12">
      <c r="A7" s="3" t="s">
        <v>448</v>
      </c>
    </row>
    <row r="8" spans="1:12">
      <c r="A8" s="4" t="s">
        <v>449</v>
      </c>
      <c r="J8" s="5" t="n">
        <v>73993</v>
      </c>
      <c r="K8" s="5" t="n">
        <v>59932</v>
      </c>
      <c r="L8" s="5" t="n">
        <v>51457</v>
      </c>
    </row>
    <row r="9" spans="1:12">
      <c r="A9" s="3" t="s">
        <v>105</v>
      </c>
    </row>
    <row r="10" spans="1:12">
      <c r="A10" s="4" t="s">
        <v>450</v>
      </c>
      <c r="B10" s="6" t="n">
        <v>-0.29</v>
      </c>
      <c r="C10" s="6" t="n">
        <v>0.07000000000000001</v>
      </c>
      <c r="D10" s="6" t="n">
        <v>0.86</v>
      </c>
      <c r="E10" s="6" t="n">
        <v>0.61</v>
      </c>
      <c r="F10" s="6" t="n">
        <v>-0.01</v>
      </c>
      <c r="G10" s="6" t="n">
        <v>-1.72</v>
      </c>
      <c r="H10" s="6" t="n">
        <v>-4.46</v>
      </c>
      <c r="I10" s="6" t="n">
        <v>-5.34</v>
      </c>
      <c r="J10" s="6" t="n">
        <v>1.07</v>
      </c>
      <c r="K10" s="6" t="n">
        <v>-11.27</v>
      </c>
      <c r="L10" s="6" t="n">
        <v>-22.45</v>
      </c>
    </row>
    <row r="11" spans="1:12">
      <c r="A11" s="4" t="s">
        <v>451</v>
      </c>
      <c r="B11" s="6" t="n">
        <v>-0.29</v>
      </c>
      <c r="C11" s="6" t="n">
        <v>0.07000000000000001</v>
      </c>
      <c r="D11" s="6" t="n">
        <v>0.85</v>
      </c>
      <c r="E11" s="6" t="n">
        <v>0.61</v>
      </c>
      <c r="F11" s="6" t="n">
        <v>-0.01</v>
      </c>
      <c r="G11" s="6" t="n">
        <v>-1.72</v>
      </c>
      <c r="H11" s="6" t="n">
        <v>-4.46</v>
      </c>
      <c r="I11" s="6" t="n">
        <v>-5.34</v>
      </c>
      <c r="J11" s="6" t="n">
        <v>1.06</v>
      </c>
      <c r="K11" s="6" t="n">
        <v>-11.27</v>
      </c>
      <c r="L11" s="6" t="n">
        <v>-22.4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1</v>
      </c>
      <c r="D2" s="2" t="s">
        <v>78</v>
      </c>
    </row>
    <row r="3" spans="1:4">
      <c r="A3" s="3" t="s">
        <v>453</v>
      </c>
    </row>
    <row r="4" spans="1:4">
      <c r="A4" s="4" t="s">
        <v>447</v>
      </c>
      <c r="B4" s="5" t="n">
        <v>572</v>
      </c>
      <c r="C4" s="5" t="n">
        <v>0</v>
      </c>
      <c r="D4" s="5" t="n">
        <v>0</v>
      </c>
    </row>
    <row r="5" spans="1:4">
      <c r="A5" s="4" t="s">
        <v>454</v>
      </c>
      <c r="B5" s="5" t="n">
        <v>52</v>
      </c>
      <c r="C5" s="5" t="n">
        <v>669</v>
      </c>
      <c r="D5" s="5" t="n">
        <v>6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55</v>
      </c>
      <c r="B1" s="2" t="s">
        <v>456</v>
      </c>
      <c r="D1" s="2" t="s">
        <v>384</v>
      </c>
      <c r="I1" s="2" t="s">
        <v>457</v>
      </c>
      <c r="J1" s="2" t="s">
        <v>1</v>
      </c>
      <c r="M1" s="2" t="s">
        <v>458</v>
      </c>
    </row>
    <row r="2" spans="1:19">
      <c r="B2" s="2" t="s">
        <v>459</v>
      </c>
      <c r="C2" s="2" t="s">
        <v>460</v>
      </c>
      <c r="D2" s="2" t="s">
        <v>461</v>
      </c>
      <c r="E2" s="2" t="s">
        <v>462</v>
      </c>
      <c r="F2" s="2" t="s">
        <v>463</v>
      </c>
      <c r="G2" s="2" t="s">
        <v>464</v>
      </c>
      <c r="H2" s="2" t="s">
        <v>465</v>
      </c>
      <c r="I2" s="2" t="s">
        <v>461</v>
      </c>
      <c r="J2" s="2" t="s">
        <v>466</v>
      </c>
      <c r="K2" s="2" t="s">
        <v>459</v>
      </c>
      <c r="L2" s="2" t="s">
        <v>467</v>
      </c>
      <c r="M2" s="2" t="s">
        <v>466</v>
      </c>
      <c r="N2" s="2" t="s">
        <v>468</v>
      </c>
      <c r="O2" s="2" t="s">
        <v>469</v>
      </c>
      <c r="P2" s="2" t="s">
        <v>470</v>
      </c>
      <c r="Q2" s="2" t="s">
        <v>471</v>
      </c>
      <c r="R2" s="2" t="s">
        <v>472</v>
      </c>
      <c r="S2" s="2" t="s">
        <v>473</v>
      </c>
    </row>
    <row r="3" spans="1:19">
      <c r="A3" s="3" t="s">
        <v>273</v>
      </c>
    </row>
    <row r="4" spans="1:19">
      <c r="A4" s="4" t="s">
        <v>474</v>
      </c>
      <c r="J4" s="8" t="n">
        <v>695774000</v>
      </c>
      <c r="K4" s="8" t="n">
        <v>153521000</v>
      </c>
      <c r="L4" s="8" t="n">
        <v>1817000</v>
      </c>
    </row>
    <row r="5" spans="1:19">
      <c r="A5" s="4" t="s">
        <v>475</v>
      </c>
      <c r="E5" s="8" t="n">
        <v>85625000</v>
      </c>
      <c r="J5" s="5" t="n">
        <v>85625000</v>
      </c>
      <c r="M5" s="8" t="n">
        <v>85625000</v>
      </c>
    </row>
    <row r="6" spans="1:19">
      <c r="A6" s="4" t="s">
        <v>154</v>
      </c>
      <c r="J6" s="5" t="n">
        <v>197564000</v>
      </c>
      <c r="K6" s="5" t="n">
        <v>15564000</v>
      </c>
      <c r="L6" s="8" t="n">
        <v>8047000</v>
      </c>
    </row>
    <row r="7" spans="1:19">
      <c r="A7" s="4" t="s">
        <v>476</v>
      </c>
      <c r="R7" s="8" t="n">
        <v>52300000</v>
      </c>
    </row>
    <row r="8" spans="1:19">
      <c r="A8" s="4" t="s">
        <v>276</v>
      </c>
    </row>
    <row r="9" spans="1:19">
      <c r="A9" s="3" t="s">
        <v>273</v>
      </c>
    </row>
    <row r="10" spans="1:19">
      <c r="A10" s="4" t="s">
        <v>477</v>
      </c>
      <c r="E10" s="8" t="n">
        <v>648000000</v>
      </c>
    </row>
    <row r="11" spans="1:19">
      <c r="A11" s="4" t="s">
        <v>474</v>
      </c>
      <c r="G11" s="8" t="n">
        <v>75000000</v>
      </c>
      <c r="J11" s="8" t="n">
        <v>679800000</v>
      </c>
    </row>
    <row r="12" spans="1:19">
      <c r="A12" s="4" t="s">
        <v>478</v>
      </c>
      <c r="E12" s="4" t="s">
        <v>479</v>
      </c>
      <c r="J12" s="4" t="s">
        <v>479</v>
      </c>
      <c r="M12" s="4" t="s">
        <v>479</v>
      </c>
    </row>
    <row r="13" spans="1:19">
      <c r="A13" s="4" t="s">
        <v>480</v>
      </c>
      <c r="G13" s="5" t="n">
        <v>50</v>
      </c>
    </row>
    <row r="14" spans="1:19">
      <c r="A14" s="4" t="s">
        <v>481</v>
      </c>
      <c r="S14" s="8" t="n">
        <v>125000000</v>
      </c>
    </row>
    <row r="15" spans="1:19">
      <c r="A15" s="4" t="s">
        <v>475</v>
      </c>
      <c r="E15" s="8" t="n">
        <v>85625000</v>
      </c>
      <c r="J15" s="8" t="n">
        <v>85625000</v>
      </c>
      <c r="M15" s="8" t="n">
        <v>85625000</v>
      </c>
      <c r="R15" s="8" t="n">
        <v>52300000</v>
      </c>
    </row>
    <row r="16" spans="1:19">
      <c r="A16" s="4" t="s">
        <v>482</v>
      </c>
      <c r="J16" s="5" t="n">
        <v>53500000</v>
      </c>
    </row>
    <row r="17" spans="1:19">
      <c r="A17" s="4" t="s">
        <v>483</v>
      </c>
      <c r="J17" s="5" t="n">
        <v>44300000</v>
      </c>
    </row>
    <row r="18" spans="1:19">
      <c r="A18" s="4" t="s">
        <v>279</v>
      </c>
    </row>
    <row r="19" spans="1:19">
      <c r="A19" s="3" t="s">
        <v>273</v>
      </c>
    </row>
    <row r="20" spans="1:19">
      <c r="A20" s="4" t="s">
        <v>477</v>
      </c>
      <c r="K20" s="8" t="n">
        <v>181000000</v>
      </c>
    </row>
    <row r="21" spans="1:19">
      <c r="A21" s="4" t="s">
        <v>474</v>
      </c>
      <c r="B21" s="8" t="n">
        <v>143500000</v>
      </c>
      <c r="C21" s="8" t="n">
        <v>10000000</v>
      </c>
      <c r="G21" s="8" t="n">
        <v>9800000</v>
      </c>
      <c r="H21" s="8" t="n">
        <v>7000000</v>
      </c>
      <c r="M21" s="8" t="n">
        <v>170300000</v>
      </c>
    </row>
    <row r="22" spans="1:19">
      <c r="A22" s="4" t="s">
        <v>482</v>
      </c>
      <c r="J22" s="5" t="n">
        <v>37800000</v>
      </c>
    </row>
    <row r="23" spans="1:19">
      <c r="A23" s="4" t="s">
        <v>483</v>
      </c>
      <c r="J23" s="5" t="n">
        <v>16500000</v>
      </c>
    </row>
    <row r="24" spans="1:19">
      <c r="A24" s="4" t="s">
        <v>484</v>
      </c>
    </row>
    <row r="25" spans="1:19">
      <c r="A25" s="3" t="s">
        <v>273</v>
      </c>
    </row>
    <row r="26" spans="1:19">
      <c r="A26" s="4" t="s">
        <v>485</v>
      </c>
      <c r="Q26" s="8" t="n">
        <v>62000000</v>
      </c>
    </row>
    <row r="27" spans="1:19">
      <c r="A27" s="4" t="s">
        <v>154</v>
      </c>
      <c r="J27" s="5" t="n">
        <v>63100000</v>
      </c>
    </row>
    <row r="28" spans="1:19">
      <c r="A28" s="4" t="s">
        <v>486</v>
      </c>
      <c r="E28" s="5" t="n">
        <v>5000000</v>
      </c>
    </row>
    <row r="29" spans="1:19">
      <c r="A29" s="4" t="s">
        <v>487</v>
      </c>
    </row>
    <row r="30" spans="1:19">
      <c r="A30" s="3" t="s">
        <v>273</v>
      </c>
    </row>
    <row r="31" spans="1:19">
      <c r="A31" s="4" t="s">
        <v>481</v>
      </c>
      <c r="P31" s="8" t="n">
        <v>7500000</v>
      </c>
    </row>
    <row r="32" spans="1:19">
      <c r="A32" s="4" t="s">
        <v>485</v>
      </c>
      <c r="P32" s="8" t="n">
        <v>84000000</v>
      </c>
    </row>
    <row r="33" spans="1:19">
      <c r="A33" s="4" t="s">
        <v>154</v>
      </c>
      <c r="E33" s="5" t="n">
        <v>73900000</v>
      </c>
    </row>
    <row r="34" spans="1:19">
      <c r="A34" s="4" t="s">
        <v>486</v>
      </c>
      <c r="E34" s="5" t="n">
        <v>3000000</v>
      </c>
    </row>
    <row r="35" spans="1:19">
      <c r="A35" s="4" t="s">
        <v>488</v>
      </c>
    </row>
    <row r="36" spans="1:19">
      <c r="A36" s="3" t="s">
        <v>273</v>
      </c>
    </row>
    <row r="37" spans="1:19">
      <c r="A37" s="4" t="s">
        <v>485</v>
      </c>
      <c r="O37" s="8" t="n">
        <v>140000000</v>
      </c>
    </row>
    <row r="38" spans="1:19">
      <c r="A38" s="4" t="s">
        <v>489</v>
      </c>
    </row>
    <row r="39" spans="1:19">
      <c r="A39" s="3" t="s">
        <v>273</v>
      </c>
    </row>
    <row r="40" spans="1:19">
      <c r="A40" s="4" t="s">
        <v>154</v>
      </c>
      <c r="I40" s="8" t="n">
        <v>136600000</v>
      </c>
    </row>
    <row r="41" spans="1:19">
      <c r="A41" s="4" t="s">
        <v>490</v>
      </c>
    </row>
    <row r="42" spans="1:19">
      <c r="A42" s="3" t="s">
        <v>273</v>
      </c>
    </row>
    <row r="43" spans="1:19">
      <c r="A43" s="4" t="s">
        <v>485</v>
      </c>
      <c r="N43" s="8" t="n">
        <v>245000000</v>
      </c>
    </row>
    <row r="44" spans="1:19">
      <c r="A44" s="4" t="s">
        <v>491</v>
      </c>
    </row>
    <row r="45" spans="1:19">
      <c r="A45" s="3" t="s">
        <v>273</v>
      </c>
    </row>
    <row r="46" spans="1:19">
      <c r="A46" s="4" t="s">
        <v>154</v>
      </c>
      <c r="I46" s="8" t="n">
        <v>246200000</v>
      </c>
    </row>
    <row r="47" spans="1:19">
      <c r="A47" s="4" t="s">
        <v>492</v>
      </c>
    </row>
    <row r="48" spans="1:19">
      <c r="A48" s="3" t="s">
        <v>273</v>
      </c>
    </row>
    <row r="49" spans="1:19">
      <c r="A49" s="4" t="s">
        <v>493</v>
      </c>
      <c r="G49" s="5" t="n">
        <v>0</v>
      </c>
    </row>
    <row r="50" spans="1:19">
      <c r="A50" s="4" t="s">
        <v>494</v>
      </c>
    </row>
    <row r="51" spans="1:19">
      <c r="A51" s="3" t="s">
        <v>273</v>
      </c>
    </row>
    <row r="52" spans="1:19">
      <c r="A52" s="4" t="s">
        <v>486</v>
      </c>
      <c r="F52" s="8" t="n">
        <v>0</v>
      </c>
    </row>
    <row r="53" spans="1:19">
      <c r="A53" s="4" t="s">
        <v>495</v>
      </c>
    </row>
    <row r="54" spans="1:19">
      <c r="A54" s="3" t="s">
        <v>273</v>
      </c>
    </row>
    <row r="55" spans="1:19">
      <c r="A55" s="4" t="s">
        <v>486</v>
      </c>
      <c r="E55" s="5" t="n">
        <v>0</v>
      </c>
    </row>
    <row r="56" spans="1:19">
      <c r="A56" s="4" t="s">
        <v>496</v>
      </c>
    </row>
    <row r="57" spans="1:19">
      <c r="A57" s="3" t="s">
        <v>273</v>
      </c>
    </row>
    <row r="58" spans="1:19">
      <c r="A58" s="4" t="s">
        <v>486</v>
      </c>
      <c r="E58" s="8" t="n">
        <v>0</v>
      </c>
    </row>
    <row r="59" spans="1:19">
      <c r="A59" s="4" t="s">
        <v>497</v>
      </c>
    </row>
    <row r="60" spans="1:19">
      <c r="A60" s="3" t="s">
        <v>273</v>
      </c>
    </row>
    <row r="61" spans="1:19">
      <c r="A61" s="4" t="s">
        <v>493</v>
      </c>
      <c r="G61" s="8" t="n">
        <v>50000000</v>
      </c>
    </row>
    <row r="62" spans="1:19">
      <c r="A62" s="4" t="s">
        <v>498</v>
      </c>
    </row>
    <row r="63" spans="1:19">
      <c r="A63" s="3" t="s">
        <v>273</v>
      </c>
    </row>
    <row r="64" spans="1:19">
      <c r="A64" s="4" t="s">
        <v>499</v>
      </c>
      <c r="F64" s="5" t="n">
        <v>50</v>
      </c>
    </row>
    <row r="65" spans="1:19">
      <c r="A65" s="4" t="s">
        <v>500</v>
      </c>
    </row>
    <row r="66" spans="1:19">
      <c r="A66" s="3" t="s">
        <v>273</v>
      </c>
    </row>
    <row r="67" spans="1:19">
      <c r="A67" s="4" t="s">
        <v>501</v>
      </c>
      <c r="E67" s="9" t="n">
        <v>3.13</v>
      </c>
    </row>
    <row r="68" spans="1:19">
      <c r="A68" s="4" t="s">
        <v>502</v>
      </c>
    </row>
    <row r="69" spans="1:19">
      <c r="A69" s="3" t="s">
        <v>273</v>
      </c>
    </row>
    <row r="70" spans="1:19">
      <c r="A70" s="4" t="s">
        <v>499</v>
      </c>
      <c r="F70" s="5" t="n">
        <v>53</v>
      </c>
    </row>
    <row r="71" spans="1:19">
      <c r="A71" s="4" t="s">
        <v>503</v>
      </c>
    </row>
    <row r="72" spans="1:19">
      <c r="A72" s="3" t="s">
        <v>273</v>
      </c>
    </row>
    <row r="73" spans="1:19">
      <c r="A73" s="4" t="s">
        <v>501</v>
      </c>
      <c r="E73" s="9" t="n">
        <v>3.18</v>
      </c>
    </row>
    <row r="74" spans="1:19">
      <c r="A74" s="4" t="s">
        <v>504</v>
      </c>
    </row>
    <row r="75" spans="1:19">
      <c r="A75" s="3" t="s">
        <v>273</v>
      </c>
    </row>
    <row r="76" spans="1:19">
      <c r="A76" s="4" t="s">
        <v>499</v>
      </c>
      <c r="F76" s="5" t="n">
        <v>56</v>
      </c>
    </row>
    <row r="77" spans="1:19">
      <c r="A77" s="4" t="s">
        <v>505</v>
      </c>
    </row>
    <row r="78" spans="1:19">
      <c r="A78" s="3" t="s">
        <v>273</v>
      </c>
    </row>
    <row r="79" spans="1:19">
      <c r="A79" s="4" t="s">
        <v>501</v>
      </c>
      <c r="E79" s="9" t="n">
        <v>3.3</v>
      </c>
    </row>
    <row r="80" spans="1:19">
      <c r="A80" s="4" t="s">
        <v>506</v>
      </c>
    </row>
    <row r="81" spans="1:19">
      <c r="A81" s="3" t="s">
        <v>273</v>
      </c>
    </row>
    <row r="82" spans="1:19">
      <c r="A82" s="4" t="s">
        <v>499</v>
      </c>
      <c r="E82" s="5" t="n">
        <v>60</v>
      </c>
    </row>
    <row r="83" spans="1:19">
      <c r="A83" s="4" t="s">
        <v>507</v>
      </c>
    </row>
    <row r="84" spans="1:19">
      <c r="A84" s="3" t="s">
        <v>273</v>
      </c>
    </row>
    <row r="85" spans="1:19">
      <c r="A85" s="4" t="s">
        <v>499</v>
      </c>
      <c r="E85" s="5" t="n">
        <v>55</v>
      </c>
    </row>
    <row r="86" spans="1:19">
      <c r="A86" s="4" t="s">
        <v>508</v>
      </c>
    </row>
    <row r="87" spans="1:19">
      <c r="A87" s="3" t="s">
        <v>273</v>
      </c>
    </row>
    <row r="88" spans="1:19">
      <c r="A88" s="4" t="s">
        <v>154</v>
      </c>
      <c r="H88" s="8" t="n">
        <v>15300000</v>
      </c>
    </row>
    <row r="89" spans="1:19">
      <c r="A89" s="4" t="s">
        <v>509</v>
      </c>
    </row>
    <row r="90" spans="1:19">
      <c r="A90" s="3" t="s">
        <v>273</v>
      </c>
    </row>
    <row r="91" spans="1:19">
      <c r="A91" s="4" t="s">
        <v>154</v>
      </c>
      <c r="F91" s="8" t="n">
        <v>6200000</v>
      </c>
    </row>
    <row r="92" spans="1:19">
      <c r="A92" s="4" t="s">
        <v>510</v>
      </c>
    </row>
    <row r="93" spans="1:19">
      <c r="A93" s="3" t="s">
        <v>273</v>
      </c>
    </row>
    <row r="94" spans="1:19">
      <c r="A94" s="4" t="s">
        <v>154</v>
      </c>
      <c r="E94" s="8" t="n">
        <v>6300000</v>
      </c>
    </row>
    <row r="95" spans="1:19">
      <c r="A95" s="4" t="s">
        <v>511</v>
      </c>
    </row>
    <row r="96" spans="1:19">
      <c r="A96" s="3" t="s">
        <v>273</v>
      </c>
    </row>
    <row r="97" spans="1:19">
      <c r="A97" s="4" t="s">
        <v>154</v>
      </c>
      <c r="J97" s="8" t="n">
        <v>14000000</v>
      </c>
    </row>
    <row r="98" spans="1:19">
      <c r="A98" s="4" t="s">
        <v>512</v>
      </c>
    </row>
    <row r="99" spans="1:19">
      <c r="A99" s="3" t="s">
        <v>273</v>
      </c>
    </row>
    <row r="100" spans="1:19">
      <c r="A100" s="4" t="s">
        <v>154</v>
      </c>
      <c r="E100" s="5" t="n">
        <v>24500000</v>
      </c>
    </row>
    <row r="101" spans="1:19">
      <c r="A101" s="4" t="s">
        <v>513</v>
      </c>
    </row>
    <row r="102" spans="1:19">
      <c r="A102" s="3" t="s">
        <v>273</v>
      </c>
    </row>
    <row r="103" spans="1:19">
      <c r="A103" s="4" t="s">
        <v>154</v>
      </c>
      <c r="E103" s="5" t="n">
        <v>54400000</v>
      </c>
    </row>
    <row r="104" spans="1:19">
      <c r="A104" s="4" t="s">
        <v>514</v>
      </c>
    </row>
    <row r="105" spans="1:19">
      <c r="A105" s="3" t="s">
        <v>273</v>
      </c>
    </row>
    <row r="106" spans="1:19">
      <c r="A106" s="4" t="s">
        <v>154</v>
      </c>
      <c r="E106" s="5" t="n">
        <v>67600000</v>
      </c>
    </row>
    <row r="107" spans="1:19">
      <c r="A107" s="4" t="s">
        <v>515</v>
      </c>
    </row>
    <row r="108" spans="1:19">
      <c r="A108" s="3" t="s">
        <v>273</v>
      </c>
    </row>
    <row r="109" spans="1:19">
      <c r="A109" s="4" t="s">
        <v>154</v>
      </c>
      <c r="D109" s="8" t="n">
        <v>122600000</v>
      </c>
    </row>
    <row r="110" spans="1:19">
      <c r="A110" s="4" t="s">
        <v>516</v>
      </c>
    </row>
    <row r="111" spans="1:19">
      <c r="A111" s="3" t="s">
        <v>273</v>
      </c>
    </row>
    <row r="112" spans="1:19">
      <c r="A112" s="4" t="s">
        <v>154</v>
      </c>
      <c r="D112" s="5" t="n">
        <v>211700000</v>
      </c>
    </row>
    <row r="113" spans="1:19">
      <c r="A113" s="4" t="s">
        <v>517</v>
      </c>
    </row>
    <row r="114" spans="1:19">
      <c r="A114" s="3" t="s">
        <v>273</v>
      </c>
    </row>
    <row r="115" spans="1:19">
      <c r="A115" s="4" t="s">
        <v>154</v>
      </c>
      <c r="E115" s="5" t="n">
        <v>2500000</v>
      </c>
    </row>
    <row r="116" spans="1:19">
      <c r="A116" s="4" t="s">
        <v>518</v>
      </c>
    </row>
    <row r="117" spans="1:19">
      <c r="A117" s="3" t="s">
        <v>273</v>
      </c>
    </row>
    <row r="118" spans="1:19">
      <c r="A118" s="4" t="s">
        <v>154</v>
      </c>
      <c r="D118" s="8" t="n">
        <v>10000000</v>
      </c>
    </row>
    <row r="119" spans="1:19">
      <c r="A119" s="4" t="s">
        <v>519</v>
      </c>
    </row>
    <row r="120" spans="1:19">
      <c r="A120" s="3" t="s">
        <v>273</v>
      </c>
    </row>
    <row r="121" spans="1:19">
      <c r="A121" s="4" t="s">
        <v>474</v>
      </c>
      <c r="F121" s="8" t="n">
        <v>601000000</v>
      </c>
    </row>
    <row r="122" spans="1:19">
      <c r="A122" s="4" t="s">
        <v>520</v>
      </c>
    </row>
    <row r="123" spans="1:19">
      <c r="A123" s="3" t="s">
        <v>273</v>
      </c>
    </row>
    <row r="124" spans="1:19">
      <c r="A124" s="4" t="s">
        <v>474</v>
      </c>
      <c r="E124" s="8" t="n">
        <v>3800000</v>
      </c>
    </row>
  </sheetData>
  <mergeCells count="4">
    <mergeCell ref="A1:A2"/>
    <mergeCell ref="B1:C1"/>
    <mergeCell ref="D1:H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522</v>
      </c>
      <c r="C1" s="2" t="s">
        <v>523</v>
      </c>
    </row>
    <row r="2" spans="1:3">
      <c r="A2" s="3" t="s">
        <v>524</v>
      </c>
    </row>
    <row r="3" spans="1:3">
      <c r="A3" s="4" t="s">
        <v>525</v>
      </c>
      <c r="B3" s="8" t="n">
        <v>106</v>
      </c>
      <c r="C3" s="8" t="n">
        <v>477</v>
      </c>
    </row>
    <row r="4" spans="1:3">
      <c r="A4" s="4" t="s">
        <v>526</v>
      </c>
      <c r="B4" s="5" t="n">
        <v>294754</v>
      </c>
      <c r="C4" s="5" t="n">
        <v>99938</v>
      </c>
    </row>
    <row r="5" spans="1:3">
      <c r="A5" s="4" t="s">
        <v>527</v>
      </c>
      <c r="B5" s="5" t="n">
        <v>443194</v>
      </c>
      <c r="C5" s="5" t="n">
        <v>74536</v>
      </c>
    </row>
    <row r="6" spans="1:3">
      <c r="A6" s="4" t="s">
        <v>528</v>
      </c>
      <c r="B6" s="5" t="n">
        <v>737948</v>
      </c>
      <c r="C6" s="5" t="n">
        <v>174474</v>
      </c>
    </row>
    <row r="7" spans="1:3">
      <c r="A7" s="4" t="s">
        <v>529</v>
      </c>
      <c r="B7" s="5" t="n">
        <v>738054</v>
      </c>
      <c r="C7" s="5" t="n">
        <v>174951</v>
      </c>
    </row>
    <row r="8" spans="1:3">
      <c r="A8" s="4" t="s">
        <v>530</v>
      </c>
      <c r="B8" s="5" t="n">
        <v>5785</v>
      </c>
      <c r="C8" s="5" t="n">
        <v>1442</v>
      </c>
    </row>
    <row r="9" spans="1:3">
      <c r="A9" s="4" t="s">
        <v>531</v>
      </c>
      <c r="C9" s="5" t="n">
        <v>323</v>
      </c>
    </row>
    <row r="10" spans="1:3">
      <c r="A10" s="4" t="s">
        <v>532</v>
      </c>
      <c r="B10" s="5" t="n">
        <v>153</v>
      </c>
      <c r="C10" s="5" t="n">
        <v>2054</v>
      </c>
    </row>
    <row r="11" spans="1:3">
      <c r="A11" s="4" t="s">
        <v>476</v>
      </c>
      <c r="B11" s="5" t="n">
        <v>52300</v>
      </c>
    </row>
    <row r="12" spans="1:3">
      <c r="A12" s="4" t="s">
        <v>533</v>
      </c>
      <c r="C12" s="5" t="n">
        <v>1078</v>
      </c>
    </row>
    <row r="13" spans="1:3">
      <c r="A13" s="4" t="s">
        <v>534</v>
      </c>
      <c r="B13" s="5" t="n">
        <v>58238</v>
      </c>
      <c r="C13" s="5" t="n">
        <v>4897</v>
      </c>
    </row>
    <row r="14" spans="1:3">
      <c r="A14" s="4" t="s">
        <v>535</v>
      </c>
      <c r="B14" s="8" t="n">
        <v>679816</v>
      </c>
      <c r="C14" s="8" t="n">
        <v>1700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1</v>
      </c>
    </row>
    <row r="3" spans="1:3">
      <c r="A3" s="3" t="s">
        <v>537</v>
      </c>
    </row>
    <row r="4" spans="1:3">
      <c r="A4" s="4" t="s">
        <v>538</v>
      </c>
      <c r="B4" s="8" t="n">
        <v>781378</v>
      </c>
      <c r="C4" s="8" t="n">
        <v>454913</v>
      </c>
    </row>
    <row r="5" spans="1:3">
      <c r="A5" s="4" t="s">
        <v>539</v>
      </c>
      <c r="B5" s="8" t="n">
        <v>91931</v>
      </c>
      <c r="C5" s="8" t="n">
        <v>-688180</v>
      </c>
    </row>
    <row r="6" spans="1:3">
      <c r="A6" s="4" t="s">
        <v>540</v>
      </c>
      <c r="B6" s="6" t="n">
        <v>1.25</v>
      </c>
      <c r="C6" s="6" t="n">
        <v>-9.109999999999999</v>
      </c>
    </row>
    <row r="7" spans="1:3">
      <c r="A7" s="4" t="s">
        <v>541</v>
      </c>
      <c r="B7" s="6" t="n">
        <v>1.24</v>
      </c>
      <c r="C7" s="6" t="n">
        <v>-9.109999999999999</v>
      </c>
    </row>
    <row r="8" spans="1:3">
      <c r="A8" s="4" t="s">
        <v>542</v>
      </c>
      <c r="B8" s="5" t="n">
        <v>73421</v>
      </c>
      <c r="C8" s="5" t="n">
        <v>75532</v>
      </c>
    </row>
    <row r="9" spans="1:3">
      <c r="A9" s="4" t="s">
        <v>543</v>
      </c>
      <c r="B9" s="5" t="n">
        <v>73993</v>
      </c>
      <c r="C9" s="5" t="n">
        <v>75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544</v>
      </c>
      <c r="B1" s="2" t="s">
        <v>384</v>
      </c>
      <c r="E1" s="2" t="s">
        <v>1</v>
      </c>
    </row>
    <row r="2" spans="1:7">
      <c r="B2" s="2" t="s">
        <v>442</v>
      </c>
      <c r="C2" s="2" t="s">
        <v>443</v>
      </c>
      <c r="D2" s="2" t="s">
        <v>444</v>
      </c>
      <c r="E2" s="2" t="s">
        <v>2</v>
      </c>
      <c r="F2" s="2" t="s">
        <v>31</v>
      </c>
      <c r="G2" s="2" t="s">
        <v>78</v>
      </c>
    </row>
    <row r="3" spans="1:7">
      <c r="A3" s="3" t="s">
        <v>545</v>
      </c>
    </row>
    <row r="4" spans="1:7">
      <c r="A4" s="4" t="s">
        <v>39</v>
      </c>
      <c r="E4" s="8" t="n">
        <v>660287</v>
      </c>
      <c r="F4" s="8" t="n">
        <v>240961</v>
      </c>
    </row>
    <row r="5" spans="1:7">
      <c r="A5" s="4" t="s">
        <v>546</v>
      </c>
      <c r="E5" s="5" t="n">
        <v>523100</v>
      </c>
      <c r="F5" s="5" t="n">
        <v>106800</v>
      </c>
      <c r="G5" s="8" t="n">
        <v>24000</v>
      </c>
    </row>
    <row r="6" spans="1:7">
      <c r="A6" s="4" t="s">
        <v>92</v>
      </c>
      <c r="B6" s="8" t="n">
        <v>105100</v>
      </c>
      <c r="C6" s="8" t="n">
        <v>197100</v>
      </c>
      <c r="D6" s="8" t="n">
        <v>274400</v>
      </c>
      <c r="E6" s="8" t="n">
        <v>0</v>
      </c>
      <c r="F6" s="8" t="n">
        <v>576540</v>
      </c>
      <c r="G6" s="8" t="n">
        <v>1224367</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1</v>
      </c>
    </row>
    <row r="2" spans="1:3">
      <c r="A2" s="3" t="s">
        <v>186</v>
      </c>
    </row>
    <row r="3" spans="1:3">
      <c r="A3" s="4" t="s">
        <v>38</v>
      </c>
      <c r="B3" s="8" t="n">
        <v>5615153</v>
      </c>
      <c r="C3" s="8" t="n">
        <v>4687416</v>
      </c>
    </row>
    <row r="4" spans="1:3">
      <c r="A4" s="4" t="s">
        <v>548</v>
      </c>
      <c r="B4" s="5" t="n">
        <v>3649806</v>
      </c>
      <c r="C4" s="5" t="n">
        <v>3392749</v>
      </c>
    </row>
    <row r="5" spans="1:3">
      <c r="A5" s="4" t="s">
        <v>38</v>
      </c>
      <c r="B5" s="5" t="n">
        <v>1965347</v>
      </c>
      <c r="C5" s="5" t="n">
        <v>1294667</v>
      </c>
    </row>
    <row r="6" spans="1:3">
      <c r="A6" s="3" t="s">
        <v>39</v>
      </c>
    </row>
    <row r="7" spans="1:3">
      <c r="A7" s="4" t="s">
        <v>549</v>
      </c>
      <c r="B7" s="5" t="n">
        <v>612589</v>
      </c>
      <c r="C7" s="5" t="n">
        <v>211067</v>
      </c>
    </row>
    <row r="8" spans="1:3">
      <c r="A8" s="4" t="s">
        <v>399</v>
      </c>
      <c r="B8" s="5" t="n">
        <v>47698</v>
      </c>
      <c r="C8" s="5" t="n">
        <v>29894</v>
      </c>
    </row>
    <row r="9" spans="1:3">
      <c r="A9" s="4" t="s">
        <v>550</v>
      </c>
      <c r="B9" s="5" t="n">
        <v>660287</v>
      </c>
      <c r="C9" s="5" t="n">
        <v>240961</v>
      </c>
    </row>
    <row r="10" spans="1:3">
      <c r="A10" s="4" t="s">
        <v>551</v>
      </c>
      <c r="B10" s="5" t="n">
        <v>25625</v>
      </c>
      <c r="C10" s="5" t="n">
        <v>23127</v>
      </c>
    </row>
    <row r="11" spans="1:3">
      <c r="A11" s="4" t="s">
        <v>552</v>
      </c>
      <c r="B11" s="5" t="n">
        <v>-15449</v>
      </c>
      <c r="C11" s="5" t="n">
        <v>-12995</v>
      </c>
    </row>
    <row r="12" spans="1:3">
      <c r="A12" s="4" t="s">
        <v>40</v>
      </c>
      <c r="B12" s="5" t="n">
        <v>10176</v>
      </c>
      <c r="C12" s="5" t="n">
        <v>10132</v>
      </c>
    </row>
    <row r="13" spans="1:3">
      <c r="A13" s="4" t="s">
        <v>41</v>
      </c>
      <c r="B13" s="8" t="n">
        <v>2635810</v>
      </c>
      <c r="C13" s="8" t="n">
        <v>15457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53</v>
      </c>
      <c r="B1" s="2" t="s">
        <v>384</v>
      </c>
      <c r="C1" s="2" t="s">
        <v>1</v>
      </c>
    </row>
    <row r="2" spans="1:7">
      <c r="B2" s="2" t="s">
        <v>554</v>
      </c>
      <c r="C2" s="2" t="s">
        <v>555</v>
      </c>
      <c r="D2" s="2" t="s">
        <v>2</v>
      </c>
      <c r="E2" s="2" t="s">
        <v>31</v>
      </c>
      <c r="F2" s="2" t="s">
        <v>78</v>
      </c>
      <c r="G2" s="2" t="s">
        <v>556</v>
      </c>
    </row>
    <row r="3" spans="1:7">
      <c r="A3" s="3" t="s">
        <v>557</v>
      </c>
    </row>
    <row r="4" spans="1:7">
      <c r="A4" s="4" t="s">
        <v>558</v>
      </c>
      <c r="D4" s="4" t="s">
        <v>559</v>
      </c>
    </row>
    <row r="5" spans="1:7">
      <c r="A5" s="4" t="s">
        <v>560</v>
      </c>
      <c r="D5" s="8" t="n">
        <v>3635000</v>
      </c>
      <c r="E5" s="8" t="n">
        <v>0</v>
      </c>
      <c r="F5" s="8" t="n">
        <v>-9373000</v>
      </c>
    </row>
    <row r="6" spans="1:7">
      <c r="A6" s="4" t="s">
        <v>561</v>
      </c>
      <c r="D6" s="5" t="n">
        <v>211724000</v>
      </c>
      <c r="E6" s="5" t="n">
        <v>0</v>
      </c>
      <c r="F6" s="5" t="n">
        <v>0</v>
      </c>
    </row>
    <row r="7" spans="1:7">
      <c r="A7" s="4" t="s">
        <v>562</v>
      </c>
      <c r="D7" s="5" t="n">
        <v>211724000</v>
      </c>
    </row>
    <row r="8" spans="1:7">
      <c r="A8" s="4" t="s">
        <v>404</v>
      </c>
      <c r="D8" s="5" t="n">
        <v>0</v>
      </c>
    </row>
    <row r="9" spans="1:7">
      <c r="A9" s="4" t="s">
        <v>406</v>
      </c>
      <c r="D9" s="5" t="n">
        <v>15700000</v>
      </c>
    </row>
    <row r="10" spans="1:7">
      <c r="A10" s="4" t="s">
        <v>407</v>
      </c>
      <c r="D10" s="5" t="n">
        <v>0</v>
      </c>
    </row>
    <row r="11" spans="1:7">
      <c r="A11" s="4" t="s">
        <v>403</v>
      </c>
      <c r="D11" s="5" t="n">
        <v>333029000</v>
      </c>
      <c r="E11" s="5" t="n">
        <v>564434000</v>
      </c>
      <c r="G11" s="8" t="n">
        <v>580100000</v>
      </c>
    </row>
    <row r="12" spans="1:7">
      <c r="A12" s="4" t="s">
        <v>402</v>
      </c>
      <c r="D12" s="5" t="n">
        <v>-247100000</v>
      </c>
    </row>
    <row r="13" spans="1:7">
      <c r="A13" s="4" t="s">
        <v>563</v>
      </c>
      <c r="D13" s="5" t="n">
        <v>35400000</v>
      </c>
    </row>
    <row r="14" spans="1:7">
      <c r="A14" s="4" t="s">
        <v>564</v>
      </c>
      <c r="D14" s="8" t="n">
        <v>12700000</v>
      </c>
    </row>
    <row r="15" spans="1:7">
      <c r="A15" s="4" t="s">
        <v>565</v>
      </c>
      <c r="D15" s="4" t="s">
        <v>566</v>
      </c>
    </row>
    <row r="16" spans="1:7">
      <c r="A16" s="4" t="s">
        <v>567</v>
      </c>
      <c r="D16" s="4" t="s">
        <v>568</v>
      </c>
    </row>
    <row r="17" spans="1:7">
      <c r="A17" s="4" t="s">
        <v>569</v>
      </c>
      <c r="D17" s="8" t="n">
        <v>-35376000</v>
      </c>
      <c r="E17" s="5" t="n">
        <v>240864000</v>
      </c>
      <c r="F17" s="5" t="n">
        <v>323586000</v>
      </c>
    </row>
    <row r="18" spans="1:7">
      <c r="A18" s="4" t="s">
        <v>570</v>
      </c>
      <c r="D18" s="5" t="n">
        <v>4030000</v>
      </c>
      <c r="E18" s="8" t="n">
        <v>0</v>
      </c>
      <c r="F18" s="8" t="n">
        <v>-140875000</v>
      </c>
    </row>
    <row r="19" spans="1:7">
      <c r="A19" s="4" t="s">
        <v>571</v>
      </c>
    </row>
    <row r="20" spans="1:7">
      <c r="A20" s="3" t="s">
        <v>557</v>
      </c>
    </row>
    <row r="21" spans="1:7">
      <c r="A21" s="4" t="s">
        <v>572</v>
      </c>
      <c r="D21" s="5" t="n">
        <v>1096200000</v>
      </c>
    </row>
    <row r="22" spans="1:7">
      <c r="A22" s="4" t="s">
        <v>573</v>
      </c>
    </row>
    <row r="23" spans="1:7">
      <c r="A23" s="3" t="s">
        <v>557</v>
      </c>
    </row>
    <row r="24" spans="1:7">
      <c r="A24" s="4" t="s">
        <v>558</v>
      </c>
      <c r="C24" s="4" t="s">
        <v>574</v>
      </c>
    </row>
    <row r="25" spans="1:7">
      <c r="A25" s="4" t="s">
        <v>575</v>
      </c>
      <c r="B25" s="4" t="s">
        <v>576</v>
      </c>
    </row>
    <row r="26" spans="1:7">
      <c r="A26" s="4" t="s">
        <v>577</v>
      </c>
    </row>
    <row r="27" spans="1:7">
      <c r="A27" s="3" t="s">
        <v>557</v>
      </c>
    </row>
    <row r="28" spans="1:7">
      <c r="A28" s="4" t="s">
        <v>560</v>
      </c>
      <c r="D28" s="8" t="n">
        <v>36000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49"/>
  </cols>
  <sheetData>
    <row r="1" spans="1:5">
      <c r="A1" s="1" t="s">
        <v>112</v>
      </c>
      <c r="B1" s="2" t="s">
        <v>113</v>
      </c>
      <c r="C1" s="2" t="s">
        <v>114</v>
      </c>
      <c r="D1" s="2" t="s">
        <v>115</v>
      </c>
      <c r="E1" s="2" t="s">
        <v>116</v>
      </c>
    </row>
    <row r="2" spans="1:5">
      <c r="A2" s="4" t="s">
        <v>117</v>
      </c>
      <c r="B2" s="8" t="n">
        <v>1103441</v>
      </c>
      <c r="C2" s="8" t="n">
        <v>461</v>
      </c>
      <c r="D2" s="8" t="n">
        <v>915436</v>
      </c>
      <c r="E2" s="8" t="n">
        <v>187544</v>
      </c>
    </row>
    <row r="3" spans="1:5">
      <c r="A3" s="4" t="s">
        <v>118</v>
      </c>
      <c r="C3" s="5" t="n">
        <v>46127924</v>
      </c>
    </row>
    <row r="4" spans="1:5">
      <c r="A4" s="4" t="s">
        <v>119</v>
      </c>
      <c r="B4" s="5" t="n">
        <v>46</v>
      </c>
      <c r="C4" s="8" t="n">
        <v>0</v>
      </c>
      <c r="D4" s="5" t="n">
        <v>46</v>
      </c>
    </row>
    <row r="5" spans="1:5">
      <c r="A5" s="4" t="s">
        <v>120</v>
      </c>
      <c r="C5" s="5" t="n">
        <v>2433</v>
      </c>
    </row>
    <row r="6" spans="1:5">
      <c r="A6" s="4" t="s">
        <v>121</v>
      </c>
      <c r="B6" s="5" t="n">
        <v>25707</v>
      </c>
      <c r="D6" s="5" t="n">
        <v>25707</v>
      </c>
    </row>
    <row r="7" spans="1:5">
      <c r="A7" s="4" t="s">
        <v>122</v>
      </c>
      <c r="B7" s="5" t="n">
        <v>-144</v>
      </c>
      <c r="C7" s="8" t="n">
        <v>6</v>
      </c>
      <c r="D7" s="5" t="n">
        <v>-150</v>
      </c>
    </row>
    <row r="8" spans="1:5">
      <c r="A8" s="4" t="s">
        <v>123</v>
      </c>
      <c r="C8" s="5" t="n">
        <v>630723</v>
      </c>
    </row>
    <row r="9" spans="1:5">
      <c r="A9" s="4" t="s">
        <v>124</v>
      </c>
      <c r="B9" s="5" t="n">
        <v>470158</v>
      </c>
      <c r="C9" s="8" t="n">
        <v>115</v>
      </c>
      <c r="D9" s="5" t="n">
        <v>470043</v>
      </c>
    </row>
    <row r="10" spans="1:5">
      <c r="A10" s="4" t="s">
        <v>125</v>
      </c>
      <c r="C10" s="5" t="n">
        <v>11500000</v>
      </c>
    </row>
    <row r="11" spans="1:5">
      <c r="A11" s="4" t="s">
        <v>102</v>
      </c>
      <c r="B11" s="5" t="n">
        <v>0</v>
      </c>
    </row>
    <row r="12" spans="1:5">
      <c r="A12" s="4" t="s">
        <v>103</v>
      </c>
      <c r="B12" s="5" t="n">
        <v>0</v>
      </c>
    </row>
    <row r="13" spans="1:5">
      <c r="A13" s="4" t="s">
        <v>126</v>
      </c>
      <c r="B13" s="5" t="n">
        <v>0</v>
      </c>
      <c r="C13" s="8" t="n">
        <v>1</v>
      </c>
      <c r="D13" s="5" t="n">
        <v>-1</v>
      </c>
    </row>
    <row r="14" spans="1:5">
      <c r="A14" s="4" t="s">
        <v>127</v>
      </c>
      <c r="C14" s="5" t="n">
        <v>71913</v>
      </c>
    </row>
    <row r="15" spans="1:5">
      <c r="A15" s="4" t="s">
        <v>128</v>
      </c>
      <c r="B15" s="5" t="n">
        <v>-1155154</v>
      </c>
      <c r="E15" s="5" t="n">
        <v>-1155154</v>
      </c>
    </row>
    <row r="16" spans="1:5">
      <c r="A16" s="4" t="s">
        <v>129</v>
      </c>
      <c r="B16" s="5" t="n">
        <v>444054</v>
      </c>
      <c r="C16" s="8" t="n">
        <v>583</v>
      </c>
      <c r="D16" s="5" t="n">
        <v>1411081</v>
      </c>
      <c r="E16" s="5" t="n">
        <v>-967610</v>
      </c>
    </row>
    <row r="17" spans="1:5">
      <c r="A17" s="4" t="s">
        <v>130</v>
      </c>
      <c r="C17" s="5" t="n">
        <v>58332993</v>
      </c>
    </row>
    <row r="18" spans="1:5">
      <c r="A18" s="4" t="s">
        <v>121</v>
      </c>
      <c r="B18" s="5" t="n">
        <v>31194</v>
      </c>
      <c r="D18" s="5" t="n">
        <v>31194</v>
      </c>
    </row>
    <row r="19" spans="1:5">
      <c r="A19" s="4" t="s">
        <v>122</v>
      </c>
      <c r="B19" s="5" t="n">
        <v>-55</v>
      </c>
      <c r="C19" s="8" t="n">
        <v>8</v>
      </c>
      <c r="D19" s="5" t="n">
        <v>-63</v>
      </c>
    </row>
    <row r="20" spans="1:5">
      <c r="A20" s="4" t="s">
        <v>123</v>
      </c>
      <c r="C20" s="5" t="n">
        <v>799506</v>
      </c>
    </row>
    <row r="21" spans="1:5">
      <c r="A21" s="4" t="s">
        <v>124</v>
      </c>
      <c r="B21" s="8" t="n">
        <v>223739</v>
      </c>
      <c r="C21" s="8" t="n">
        <v>60</v>
      </c>
      <c r="D21" s="5" t="n">
        <v>223679</v>
      </c>
    </row>
    <row r="22" spans="1:5">
      <c r="A22" s="4" t="s">
        <v>125</v>
      </c>
      <c r="B22" s="5" t="n">
        <v>6000000</v>
      </c>
      <c r="C22" s="5" t="n">
        <v>6000000</v>
      </c>
    </row>
    <row r="23" spans="1:5">
      <c r="A23" s="4" t="s">
        <v>102</v>
      </c>
      <c r="B23" s="8" t="n">
        <v>0</v>
      </c>
    </row>
    <row r="24" spans="1:5">
      <c r="A24" s="4" t="s">
        <v>103</v>
      </c>
      <c r="B24" s="5" t="n">
        <v>0</v>
      </c>
    </row>
    <row r="25" spans="1:5">
      <c r="A25" s="4" t="s">
        <v>128</v>
      </c>
      <c r="B25" s="5" t="n">
        <v>-675474</v>
      </c>
      <c r="E25" s="5" t="n">
        <v>-675474</v>
      </c>
    </row>
    <row r="26" spans="1:5">
      <c r="A26" s="4" t="s">
        <v>131</v>
      </c>
      <c r="B26" s="5" t="n">
        <v>23458</v>
      </c>
      <c r="C26" s="8" t="n">
        <v>651</v>
      </c>
      <c r="D26" s="5" t="n">
        <v>1665891</v>
      </c>
      <c r="E26" s="5" t="n">
        <v>-1643084</v>
      </c>
    </row>
    <row r="27" spans="1:5">
      <c r="A27" s="4" t="s">
        <v>132</v>
      </c>
      <c r="C27" s="5" t="n">
        <v>65132499</v>
      </c>
    </row>
    <row r="28" spans="1:5">
      <c r="A28" s="4" t="s">
        <v>121</v>
      </c>
      <c r="B28" s="5" t="n">
        <v>23625</v>
      </c>
      <c r="D28" s="5" t="n">
        <v>23625</v>
      </c>
    </row>
    <row r="29" spans="1:5">
      <c r="A29" s="4" t="s">
        <v>122</v>
      </c>
      <c r="B29" s="5" t="n">
        <v>-34</v>
      </c>
      <c r="C29" s="8" t="n">
        <v>8</v>
      </c>
      <c r="D29" s="5" t="n">
        <v>-42</v>
      </c>
    </row>
    <row r="30" spans="1:5">
      <c r="A30" s="4" t="s">
        <v>123</v>
      </c>
      <c r="C30" s="5" t="n">
        <v>722122</v>
      </c>
    </row>
    <row r="31" spans="1:5">
      <c r="A31" s="4" t="s">
        <v>124</v>
      </c>
      <c r="B31" s="8" t="n">
        <v>222378</v>
      </c>
      <c r="C31" s="8" t="n">
        <v>156</v>
      </c>
      <c r="D31" s="5" t="n">
        <v>222222</v>
      </c>
    </row>
    <row r="32" spans="1:5">
      <c r="A32" s="4" t="s">
        <v>125</v>
      </c>
      <c r="B32" s="5" t="n">
        <v>15600000</v>
      </c>
      <c r="C32" s="5" t="n">
        <v>15600000</v>
      </c>
    </row>
    <row r="33" spans="1:5">
      <c r="A33" s="4" t="s">
        <v>133</v>
      </c>
      <c r="B33" s="8" t="n">
        <v>23003</v>
      </c>
      <c r="D33" s="5" t="n">
        <v>23003</v>
      </c>
    </row>
    <row r="34" spans="1:5">
      <c r="A34" s="4" t="s">
        <v>102</v>
      </c>
      <c r="B34" s="5" t="n">
        <v>-7781</v>
      </c>
      <c r="D34" s="5" t="n">
        <v>-7781</v>
      </c>
    </row>
    <row r="35" spans="1:5">
      <c r="A35" s="4" t="s">
        <v>103</v>
      </c>
      <c r="B35" s="5" t="n">
        <v>-862</v>
      </c>
      <c r="D35" s="5" t="n">
        <v>-862</v>
      </c>
    </row>
    <row r="36" spans="1:5">
      <c r="A36" s="4" t="s">
        <v>128</v>
      </c>
      <c r="B36" s="5" t="n">
        <v>87110</v>
      </c>
      <c r="E36" s="5" t="n">
        <v>87110</v>
      </c>
    </row>
    <row r="37" spans="1:5">
      <c r="A37" s="4" t="s">
        <v>134</v>
      </c>
      <c r="B37" s="8" t="n">
        <v>370897</v>
      </c>
      <c r="C37" s="8" t="n">
        <v>815</v>
      </c>
      <c r="D37" s="8" t="n">
        <v>1926056</v>
      </c>
      <c r="E37" s="8" t="n">
        <v>-1555974</v>
      </c>
    </row>
    <row r="38" spans="1:5">
      <c r="A38" s="4" t="s">
        <v>135</v>
      </c>
      <c r="C38" s="5" t="n">
        <v>81454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1</v>
      </c>
      <c r="D2" s="2" t="s">
        <v>78</v>
      </c>
    </row>
    <row r="3" spans="1:4">
      <c r="A3" s="3" t="s">
        <v>579</v>
      </c>
    </row>
    <row r="4" spans="1:4">
      <c r="A4" s="4" t="s">
        <v>580</v>
      </c>
      <c r="B4" s="8" t="n">
        <v>0</v>
      </c>
      <c r="C4" s="8" t="n">
        <v>0</v>
      </c>
      <c r="D4" s="8" t="n">
        <v>0</v>
      </c>
    </row>
    <row r="5" spans="1:4">
      <c r="A5" s="4" t="s">
        <v>581</v>
      </c>
      <c r="B5" s="5" t="n">
        <v>-395</v>
      </c>
      <c r="C5" s="5" t="n">
        <v>0</v>
      </c>
      <c r="D5" s="5" t="n">
        <v>0</v>
      </c>
    </row>
    <row r="6" spans="1:4">
      <c r="A6" s="4" t="s">
        <v>582</v>
      </c>
      <c r="B6" s="5" t="n">
        <v>-395</v>
      </c>
      <c r="C6" s="5" t="n">
        <v>0</v>
      </c>
      <c r="D6" s="5" t="n">
        <v>0</v>
      </c>
    </row>
    <row r="7" spans="1:4">
      <c r="A7" s="3" t="s">
        <v>583</v>
      </c>
    </row>
    <row r="8" spans="1:4">
      <c r="A8" s="4" t="s">
        <v>580</v>
      </c>
      <c r="B8" s="5" t="n">
        <v>0</v>
      </c>
      <c r="C8" s="5" t="n">
        <v>0</v>
      </c>
      <c r="D8" s="5" t="n">
        <v>131502</v>
      </c>
    </row>
    <row r="9" spans="1:4">
      <c r="A9" s="4" t="s">
        <v>581</v>
      </c>
      <c r="B9" s="5" t="n">
        <v>-3635</v>
      </c>
      <c r="C9" s="5" t="n">
        <v>0</v>
      </c>
      <c r="D9" s="5" t="n">
        <v>9373</v>
      </c>
    </row>
    <row r="10" spans="1:4">
      <c r="A10" s="4" t="s">
        <v>584</v>
      </c>
      <c r="B10" s="5" t="n">
        <v>-3635</v>
      </c>
      <c r="C10" s="5" t="n">
        <v>0</v>
      </c>
      <c r="D10" s="5" t="n">
        <v>140875</v>
      </c>
    </row>
    <row r="11" spans="1:4">
      <c r="A11" s="4" t="s">
        <v>98</v>
      </c>
      <c r="B11" s="8" t="n">
        <v>-4030</v>
      </c>
      <c r="C11" s="8" t="n">
        <v>0</v>
      </c>
      <c r="D11" s="8" t="n">
        <v>1408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78</v>
      </c>
    </row>
    <row r="3" spans="1:4">
      <c r="A3" s="3" t="s">
        <v>189</v>
      </c>
    </row>
    <row r="4" spans="1:4">
      <c r="A4" s="4" t="s">
        <v>586</v>
      </c>
      <c r="B4" s="8" t="n">
        <v>91140</v>
      </c>
      <c r="C4" s="8" t="n">
        <v>-675474</v>
      </c>
      <c r="D4" s="8" t="n">
        <v>-1298760</v>
      </c>
    </row>
    <row r="5" spans="1:4">
      <c r="A5" s="4" t="s">
        <v>587</v>
      </c>
      <c r="B5" s="5" t="n">
        <v>31899</v>
      </c>
      <c r="C5" s="5" t="n">
        <v>-236416</v>
      </c>
      <c r="D5" s="5" t="n">
        <v>-454566</v>
      </c>
    </row>
    <row r="6" spans="1:4">
      <c r="A6" s="4" t="s">
        <v>588</v>
      </c>
      <c r="B6" s="5" t="n">
        <v>-4030</v>
      </c>
      <c r="C6" s="5" t="n">
        <v>3894</v>
      </c>
      <c r="D6" s="5" t="n">
        <v>9373</v>
      </c>
    </row>
    <row r="7" spans="1:4">
      <c r="A7" s="4" t="s">
        <v>589</v>
      </c>
      <c r="B7" s="5" t="n">
        <v>3089</v>
      </c>
      <c r="C7" s="5" t="n">
        <v>0</v>
      </c>
      <c r="D7" s="5" t="n">
        <v>0</v>
      </c>
    </row>
    <row r="8" spans="1:4">
      <c r="A8" s="4" t="s">
        <v>590</v>
      </c>
      <c r="B8" s="5" t="n">
        <v>0</v>
      </c>
      <c r="C8" s="5" t="n">
        <v>0</v>
      </c>
      <c r="D8" s="5" t="n">
        <v>1671</v>
      </c>
    </row>
    <row r="9" spans="1:4">
      <c r="A9" s="4" t="s">
        <v>591</v>
      </c>
      <c r="B9" s="5" t="n">
        <v>-211724</v>
      </c>
      <c r="C9" s="5" t="n">
        <v>0</v>
      </c>
      <c r="D9" s="5" t="n">
        <v>0</v>
      </c>
    </row>
    <row r="10" spans="1:4">
      <c r="A10" s="4" t="s">
        <v>592</v>
      </c>
      <c r="B10" s="5" t="n">
        <v>-211724</v>
      </c>
      <c r="C10" s="5" t="n">
        <v>0</v>
      </c>
      <c r="D10" s="5" t="n">
        <v>0</v>
      </c>
    </row>
    <row r="11" spans="1:4">
      <c r="A11" s="4" t="s">
        <v>593</v>
      </c>
      <c r="B11" s="5" t="n">
        <v>35376</v>
      </c>
      <c r="C11" s="5" t="n">
        <v>-240864</v>
      </c>
      <c r="D11" s="5" t="n">
        <v>-323586</v>
      </c>
    </row>
    <row r="12" spans="1:4">
      <c r="A12" s="4" t="s">
        <v>594</v>
      </c>
      <c r="B12" s="5" t="n">
        <v>-388</v>
      </c>
      <c r="C12" s="5" t="n">
        <v>554</v>
      </c>
      <c r="D12" s="5" t="n">
        <v>-1149</v>
      </c>
    </row>
    <row r="13" spans="1:4">
      <c r="A13" s="4" t="s">
        <v>98</v>
      </c>
      <c r="B13" s="8" t="n">
        <v>-4030</v>
      </c>
      <c r="C13" s="8" t="n">
        <v>0</v>
      </c>
      <c r="D13" s="8" t="n">
        <v>1408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556</v>
      </c>
      <c r="D1" s="2" t="s">
        <v>31</v>
      </c>
    </row>
    <row r="2" spans="1:4">
      <c r="A2" s="3" t="s">
        <v>596</v>
      </c>
    </row>
    <row r="3" spans="1:4">
      <c r="A3" s="4" t="s">
        <v>597</v>
      </c>
      <c r="B3" s="8" t="n">
        <v>242915</v>
      </c>
      <c r="D3" s="8" t="n">
        <v>221063</v>
      </c>
    </row>
    <row r="4" spans="1:4">
      <c r="A4" s="4" t="s">
        <v>598</v>
      </c>
      <c r="B4" s="5" t="n">
        <v>50177</v>
      </c>
      <c r="D4" s="5" t="n">
        <v>309848</v>
      </c>
    </row>
    <row r="5" spans="1:4">
      <c r="A5" s="4" t="s">
        <v>54</v>
      </c>
      <c r="B5" s="5" t="n">
        <v>4996</v>
      </c>
      <c r="D5" s="5" t="n">
        <v>7434</v>
      </c>
    </row>
    <row r="6" spans="1:4">
      <c r="A6" s="4" t="s">
        <v>599</v>
      </c>
      <c r="B6" s="5" t="n">
        <v>0</v>
      </c>
      <c r="D6" s="5" t="n">
        <v>5238</v>
      </c>
    </row>
    <row r="7" spans="1:4">
      <c r="A7" s="4" t="s">
        <v>50</v>
      </c>
      <c r="B7" s="5" t="n">
        <v>35585</v>
      </c>
      <c r="D7" s="5" t="n">
        <v>17545</v>
      </c>
    </row>
    <row r="8" spans="1:4">
      <c r="A8" s="4" t="s">
        <v>594</v>
      </c>
      <c r="B8" s="5" t="n">
        <v>1496</v>
      </c>
      <c r="D8" s="5" t="n">
        <v>3739</v>
      </c>
    </row>
    <row r="9" spans="1:4">
      <c r="A9" s="4" t="s">
        <v>596</v>
      </c>
      <c r="B9" s="5" t="n">
        <v>335169</v>
      </c>
      <c r="D9" s="5" t="n">
        <v>564867</v>
      </c>
    </row>
    <row r="10" spans="1:4">
      <c r="A10" s="4" t="s">
        <v>600</v>
      </c>
      <c r="B10" s="5" t="n">
        <v>-333029</v>
      </c>
      <c r="C10" s="8" t="n">
        <v>-580100</v>
      </c>
      <c r="D10" s="5" t="n">
        <v>-564434</v>
      </c>
    </row>
    <row r="11" spans="1:4">
      <c r="A11" s="4" t="s">
        <v>601</v>
      </c>
      <c r="B11" s="5" t="n">
        <v>2140</v>
      </c>
      <c r="D11" s="5" t="n">
        <v>433</v>
      </c>
    </row>
    <row r="12" spans="1:4">
      <c r="A12" s="3" t="s">
        <v>602</v>
      </c>
    </row>
    <row r="13" spans="1:4">
      <c r="A13" s="4" t="s">
        <v>598</v>
      </c>
      <c r="B13" s="5" t="n">
        <v>-3635</v>
      </c>
      <c r="D13" s="5" t="n">
        <v>0</v>
      </c>
    </row>
    <row r="14" spans="1:4">
      <c r="A14" s="4" t="s">
        <v>603</v>
      </c>
      <c r="B14" s="5" t="n">
        <v>-2140</v>
      </c>
      <c r="D14" s="5" t="n">
        <v>-433</v>
      </c>
    </row>
    <row r="15" spans="1:4">
      <c r="A15" s="4" t="s">
        <v>604</v>
      </c>
      <c r="B15" s="8" t="n">
        <v>-3635</v>
      </c>
      <c r="D15" s="8"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605</v>
      </c>
      <c r="B1" s="2" t="s">
        <v>384</v>
      </c>
      <c r="C1" s="2" t="s">
        <v>1</v>
      </c>
    </row>
    <row r="2" spans="1:11">
      <c r="B2" s="2" t="s">
        <v>466</v>
      </c>
      <c r="C2" s="2" t="s">
        <v>606</v>
      </c>
      <c r="D2" s="2" t="s">
        <v>459</v>
      </c>
      <c r="E2" s="2" t="s">
        <v>467</v>
      </c>
      <c r="F2" s="2" t="s">
        <v>607</v>
      </c>
      <c r="G2" s="2" t="s">
        <v>608</v>
      </c>
      <c r="H2" s="2" t="s">
        <v>609</v>
      </c>
      <c r="I2" s="2" t="s">
        <v>610</v>
      </c>
      <c r="J2" s="2" t="s">
        <v>465</v>
      </c>
      <c r="K2" s="2" t="s">
        <v>611</v>
      </c>
    </row>
    <row r="3" spans="1:11">
      <c r="A3" s="3" t="s">
        <v>612</v>
      </c>
    </row>
    <row r="4" spans="1:11">
      <c r="A4" s="4" t="s">
        <v>613</v>
      </c>
      <c r="B4" s="8" t="n">
        <v>-4170000</v>
      </c>
      <c r="C4" s="8" t="n">
        <v>-4170000</v>
      </c>
      <c r="D4" s="8" t="n">
        <v>0</v>
      </c>
      <c r="E4" s="8" t="n">
        <v>-38137000</v>
      </c>
    </row>
    <row r="5" spans="1:11">
      <c r="A5" s="4" t="s">
        <v>614</v>
      </c>
      <c r="B5" s="4" t="s">
        <v>615</v>
      </c>
      <c r="C5" s="4" t="s">
        <v>615</v>
      </c>
    </row>
    <row r="6" spans="1:11">
      <c r="A6" s="4" t="s">
        <v>616</v>
      </c>
    </row>
    <row r="7" spans="1:11">
      <c r="A7" s="3" t="s">
        <v>612</v>
      </c>
    </row>
    <row r="8" spans="1:11">
      <c r="A8" s="4" t="s">
        <v>617</v>
      </c>
      <c r="B8" s="8" t="n">
        <v>900000000</v>
      </c>
      <c r="C8" s="8" t="n">
        <v>900000000</v>
      </c>
      <c r="H8" s="8" t="n">
        <v>837500000</v>
      </c>
      <c r="I8" s="8" t="n">
        <v>900000000</v>
      </c>
      <c r="J8" s="8" t="n">
        <v>600000000</v>
      </c>
    </row>
    <row r="9" spans="1:11">
      <c r="A9" s="4" t="s">
        <v>618</v>
      </c>
      <c r="B9" s="5" t="n">
        <v>800000000</v>
      </c>
      <c r="C9" s="5" t="n">
        <v>800000000</v>
      </c>
      <c r="I9" s="5" t="n">
        <v>800000000</v>
      </c>
    </row>
    <row r="10" spans="1:11">
      <c r="A10" s="4" t="s">
        <v>619</v>
      </c>
      <c r="F10" s="8" t="n">
        <v>75000000</v>
      </c>
      <c r="G10" s="8" t="n">
        <v>50000000</v>
      </c>
    </row>
    <row r="11" spans="1:11">
      <c r="A11" s="4" t="s">
        <v>620</v>
      </c>
      <c r="B11" s="8" t="n">
        <v>291300000</v>
      </c>
      <c r="C11" s="8" t="n">
        <v>291300000</v>
      </c>
      <c r="D11" s="5" t="n">
        <v>87000000</v>
      </c>
    </row>
    <row r="12" spans="1:11">
      <c r="A12" s="4" t="s">
        <v>621</v>
      </c>
      <c r="B12" s="4" t="s">
        <v>622</v>
      </c>
      <c r="C12" s="4" t="s">
        <v>622</v>
      </c>
    </row>
    <row r="13" spans="1:11">
      <c r="A13" s="4" t="s">
        <v>623</v>
      </c>
      <c r="B13" s="8" t="n">
        <v>415000</v>
      </c>
      <c r="C13" s="8" t="n">
        <v>415000</v>
      </c>
    </row>
    <row r="14" spans="1:11">
      <c r="A14" s="4" t="s">
        <v>624</v>
      </c>
      <c r="I14" s="8" t="n">
        <v>2000000000</v>
      </c>
      <c r="J14" s="8" t="n">
        <v>1000000000</v>
      </c>
    </row>
    <row r="15" spans="1:11">
      <c r="A15" s="4" t="s">
        <v>625</v>
      </c>
      <c r="C15" s="9" t="n">
        <v>2.59</v>
      </c>
    </row>
    <row r="16" spans="1:11">
      <c r="A16" s="4" t="s">
        <v>626</v>
      </c>
      <c r="C16" s="4" t="s">
        <v>627</v>
      </c>
    </row>
    <row r="17" spans="1:11">
      <c r="A17" s="4" t="s">
        <v>628</v>
      </c>
      <c r="B17" s="4" t="s">
        <v>629</v>
      </c>
      <c r="C17" s="4" t="s">
        <v>629</v>
      </c>
    </row>
    <row r="18" spans="1:11">
      <c r="A18" s="4" t="s">
        <v>630</v>
      </c>
      <c r="B18" s="4" t="s">
        <v>631</v>
      </c>
      <c r="C18" s="4" t="s">
        <v>631</v>
      </c>
    </row>
    <row r="19" spans="1:11">
      <c r="A19" s="4" t="s">
        <v>632</v>
      </c>
      <c r="H19" s="4" t="s">
        <v>633</v>
      </c>
    </row>
    <row r="20" spans="1:11">
      <c r="A20" s="4" t="s">
        <v>634</v>
      </c>
      <c r="B20" s="9" t="n">
        <v>1.98</v>
      </c>
      <c r="C20" s="9" t="n">
        <v>1.98</v>
      </c>
    </row>
    <row r="21" spans="1:11">
      <c r="A21" s="4" t="s">
        <v>635</v>
      </c>
    </row>
    <row r="22" spans="1:11">
      <c r="A22" s="3" t="s">
        <v>612</v>
      </c>
    </row>
    <row r="23" spans="1:11">
      <c r="A23" s="4" t="s">
        <v>634</v>
      </c>
      <c r="B23" s="5" t="n">
        <v>1</v>
      </c>
      <c r="C23" s="5" t="n">
        <v>1</v>
      </c>
    </row>
    <row r="24" spans="1:11">
      <c r="A24" s="4" t="s">
        <v>636</v>
      </c>
    </row>
    <row r="25" spans="1:11">
      <c r="A25" s="3" t="s">
        <v>612</v>
      </c>
    </row>
    <row r="26" spans="1:11">
      <c r="A26" s="4" t="s">
        <v>625</v>
      </c>
      <c r="C26" s="5" t="n">
        <v>4</v>
      </c>
    </row>
    <row r="27" spans="1:11">
      <c r="A27" s="4" t="s">
        <v>637</v>
      </c>
    </row>
    <row r="28" spans="1:11">
      <c r="A28" s="3" t="s">
        <v>612</v>
      </c>
    </row>
    <row r="29" spans="1:11">
      <c r="A29" s="4" t="s">
        <v>638</v>
      </c>
      <c r="H29" s="8" t="n">
        <v>250000000</v>
      </c>
    </row>
    <row r="30" spans="1:11">
      <c r="A30" s="4" t="s">
        <v>639</v>
      </c>
      <c r="H30" s="4" t="s">
        <v>640</v>
      </c>
    </row>
    <row r="31" spans="1:11">
      <c r="A31" s="4" t="s">
        <v>641</v>
      </c>
      <c r="B31" s="8" t="n">
        <v>250000000</v>
      </c>
      <c r="C31" s="8" t="n">
        <v>250000000</v>
      </c>
      <c r="D31" s="5" t="n">
        <v>0</v>
      </c>
    </row>
    <row r="32" spans="1:11">
      <c r="A32" s="4" t="s">
        <v>642</v>
      </c>
      <c r="B32" s="8" t="n">
        <v>245400000</v>
      </c>
    </row>
    <row r="33" spans="1:11">
      <c r="A33" s="4" t="s">
        <v>643</v>
      </c>
    </row>
    <row r="34" spans="1:11">
      <c r="A34" s="3" t="s">
        <v>612</v>
      </c>
    </row>
    <row r="35" spans="1:11">
      <c r="A35" s="4" t="s">
        <v>639</v>
      </c>
      <c r="B35" s="4" t="s">
        <v>644</v>
      </c>
      <c r="C35" s="4" t="s">
        <v>644</v>
      </c>
    </row>
    <row r="36" spans="1:11">
      <c r="A36" s="4" t="s">
        <v>641</v>
      </c>
      <c r="B36" s="8" t="n">
        <v>450000000</v>
      </c>
      <c r="C36" s="8" t="n">
        <v>450000000</v>
      </c>
      <c r="D36" s="5" t="n">
        <v>600000000</v>
      </c>
    </row>
    <row r="37" spans="1:11">
      <c r="A37" s="4" t="s">
        <v>645</v>
      </c>
      <c r="B37" s="8" t="n">
        <v>150000000</v>
      </c>
      <c r="C37" s="5" t="n">
        <v>150000000</v>
      </c>
    </row>
    <row r="38" spans="1:11">
      <c r="A38" s="4" t="s">
        <v>646</v>
      </c>
      <c r="C38" s="5" t="n">
        <v>2800000</v>
      </c>
    </row>
    <row r="39" spans="1:11">
      <c r="A39" s="4" t="s">
        <v>647</v>
      </c>
      <c r="C39" s="5" t="n">
        <v>156000000</v>
      </c>
    </row>
    <row r="40" spans="1:11">
      <c r="A40" s="4" t="s">
        <v>648</v>
      </c>
      <c r="C40" s="5" t="n">
        <v>3200000</v>
      </c>
    </row>
    <row r="41" spans="1:11">
      <c r="A41" s="4" t="s">
        <v>613</v>
      </c>
      <c r="C41" s="5" t="n">
        <v>-4170000</v>
      </c>
    </row>
    <row r="42" spans="1:11">
      <c r="A42" s="4" t="s">
        <v>649</v>
      </c>
      <c r="C42" s="8" t="n">
        <v>1300000</v>
      </c>
    </row>
    <row r="43" spans="1:11">
      <c r="A43" s="4" t="s">
        <v>650</v>
      </c>
    </row>
    <row r="44" spans="1:11">
      <c r="A44" s="3" t="s">
        <v>612</v>
      </c>
    </row>
    <row r="45" spans="1:11">
      <c r="A45" s="4" t="s">
        <v>651</v>
      </c>
      <c r="B45" s="4" t="s">
        <v>652</v>
      </c>
      <c r="C45" s="4" t="s">
        <v>652</v>
      </c>
    </row>
    <row r="46" spans="1:11">
      <c r="A46" s="4" t="s">
        <v>653</v>
      </c>
    </row>
    <row r="47" spans="1:11">
      <c r="A47" s="3" t="s">
        <v>612</v>
      </c>
    </row>
    <row r="48" spans="1:11">
      <c r="A48" s="4" t="s">
        <v>651</v>
      </c>
      <c r="B48" s="4" t="s">
        <v>654</v>
      </c>
      <c r="C48" s="4" t="s">
        <v>654</v>
      </c>
    </row>
    <row r="49" spans="1:11">
      <c r="A49" s="4" t="s">
        <v>655</v>
      </c>
    </row>
    <row r="50" spans="1:11">
      <c r="A50" s="3" t="s">
        <v>612</v>
      </c>
    </row>
    <row r="51" spans="1:11">
      <c r="A51" s="4" t="s">
        <v>639</v>
      </c>
      <c r="K51" s="4" t="s">
        <v>656</v>
      </c>
    </row>
    <row r="52" spans="1:11">
      <c r="A52" s="4" t="s">
        <v>641</v>
      </c>
      <c r="B52" s="8" t="n">
        <v>650000000</v>
      </c>
      <c r="C52" s="8" t="n">
        <v>650000000</v>
      </c>
      <c r="D52" s="5" t="n">
        <v>650000000</v>
      </c>
    </row>
    <row r="53" spans="1:11">
      <c r="A53" s="4" t="s">
        <v>657</v>
      </c>
    </row>
    <row r="54" spans="1:11">
      <c r="A54" s="3" t="s">
        <v>612</v>
      </c>
    </row>
    <row r="55" spans="1:11">
      <c r="A55" s="4" t="s">
        <v>658</v>
      </c>
      <c r="B55" s="4" t="s">
        <v>652</v>
      </c>
    </row>
    <row r="56" spans="1:11">
      <c r="A56" s="4" t="s">
        <v>659</v>
      </c>
    </row>
    <row r="57" spans="1:11">
      <c r="A57" s="3" t="s">
        <v>612</v>
      </c>
    </row>
    <row r="58" spans="1:11">
      <c r="A58" s="4" t="s">
        <v>658</v>
      </c>
      <c r="B58" s="4" t="s">
        <v>652</v>
      </c>
    </row>
    <row r="59" spans="1:11">
      <c r="A59" s="4" t="s">
        <v>660</v>
      </c>
    </row>
    <row r="60" spans="1:11">
      <c r="A60" s="3" t="s">
        <v>612</v>
      </c>
    </row>
    <row r="61" spans="1:11">
      <c r="A61" s="4" t="s">
        <v>658</v>
      </c>
      <c r="B61" s="4" t="s">
        <v>661</v>
      </c>
    </row>
    <row r="62" spans="1:11">
      <c r="A62" s="4" t="s">
        <v>662</v>
      </c>
    </row>
    <row r="63" spans="1:11">
      <c r="A63" s="3" t="s">
        <v>612</v>
      </c>
    </row>
    <row r="64" spans="1:11">
      <c r="A64" s="4" t="s">
        <v>641</v>
      </c>
      <c r="B64" s="8" t="n">
        <v>4425000</v>
      </c>
      <c r="C64" s="8" t="n">
        <v>4425000</v>
      </c>
      <c r="D64" s="8" t="n">
        <v>4425000</v>
      </c>
    </row>
    <row r="65" spans="1:11">
      <c r="A65" s="4" t="s">
        <v>663</v>
      </c>
    </row>
    <row r="66" spans="1:11">
      <c r="A66" s="3" t="s">
        <v>612</v>
      </c>
    </row>
    <row r="67" spans="1:11">
      <c r="A67" s="4" t="s">
        <v>651</v>
      </c>
      <c r="H67" s="4" t="s">
        <v>652</v>
      </c>
    </row>
    <row r="68" spans="1:11">
      <c r="A68" s="4" t="s">
        <v>664</v>
      </c>
    </row>
    <row r="69" spans="1:11">
      <c r="A69" s="3" t="s">
        <v>612</v>
      </c>
    </row>
    <row r="70" spans="1:11">
      <c r="A70" s="4" t="s">
        <v>651</v>
      </c>
      <c r="H70" s="4" t="s">
        <v>652</v>
      </c>
    </row>
    <row r="71" spans="1:11">
      <c r="A71" s="4" t="s">
        <v>665</v>
      </c>
    </row>
    <row r="72" spans="1:11">
      <c r="A72" s="3" t="s">
        <v>612</v>
      </c>
    </row>
    <row r="73" spans="1:11">
      <c r="A73" s="4" t="s">
        <v>651</v>
      </c>
      <c r="H73" s="4" t="s">
        <v>66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7</v>
      </c>
      <c r="B1" s="2" t="s">
        <v>2</v>
      </c>
      <c r="C1" s="2" t="s">
        <v>31</v>
      </c>
    </row>
    <row r="2" spans="1:3">
      <c r="A2" s="3" t="s">
        <v>612</v>
      </c>
    </row>
    <row r="3" spans="1:3">
      <c r="A3" s="4" t="s">
        <v>668</v>
      </c>
      <c r="B3" s="8" t="n">
        <v>1629209</v>
      </c>
      <c r="C3" s="8" t="n">
        <v>1325418</v>
      </c>
    </row>
    <row r="4" spans="1:3">
      <c r="A4" s="4" t="s">
        <v>616</v>
      </c>
    </row>
    <row r="5" spans="1:3">
      <c r="A5" s="3" t="s">
        <v>612</v>
      </c>
    </row>
    <row r="6" spans="1:3">
      <c r="A6" s="4" t="s">
        <v>620</v>
      </c>
      <c r="B6" s="5" t="n">
        <v>291300</v>
      </c>
      <c r="C6" s="5" t="n">
        <v>87000</v>
      </c>
    </row>
    <row r="7" spans="1:3">
      <c r="A7" s="4" t="s">
        <v>637</v>
      </c>
    </row>
    <row r="8" spans="1:3">
      <c r="A8" s="3" t="s">
        <v>612</v>
      </c>
    </row>
    <row r="9" spans="1:3">
      <c r="A9" s="4" t="s">
        <v>641</v>
      </c>
      <c r="B9" s="5" t="n">
        <v>250000</v>
      </c>
      <c r="C9" s="5" t="n">
        <v>0</v>
      </c>
    </row>
    <row r="10" spans="1:3">
      <c r="A10" s="4" t="s">
        <v>669</v>
      </c>
      <c r="B10" s="5" t="n">
        <v>4395</v>
      </c>
      <c r="C10" s="5" t="n">
        <v>0</v>
      </c>
    </row>
    <row r="11" spans="1:3">
      <c r="A11" s="4" t="s">
        <v>643</v>
      </c>
    </row>
    <row r="12" spans="1:3">
      <c r="A12" s="3" t="s">
        <v>612</v>
      </c>
    </row>
    <row r="13" spans="1:3">
      <c r="A13" s="4" t="s">
        <v>641</v>
      </c>
      <c r="B13" s="5" t="n">
        <v>450000</v>
      </c>
      <c r="C13" s="5" t="n">
        <v>600000</v>
      </c>
    </row>
    <row r="14" spans="1:3">
      <c r="A14" s="4" t="s">
        <v>670</v>
      </c>
      <c r="B14" s="5" t="n">
        <v>579</v>
      </c>
      <c r="C14" s="5" t="n">
        <v>1020</v>
      </c>
    </row>
    <row r="15" spans="1:3">
      <c r="A15" s="4" t="s">
        <v>669</v>
      </c>
      <c r="B15" s="5" t="n">
        <v>4492</v>
      </c>
      <c r="C15" s="5" t="n">
        <v>7573</v>
      </c>
    </row>
    <row r="16" spans="1:3">
      <c r="A16" s="4" t="s">
        <v>655</v>
      </c>
    </row>
    <row r="17" spans="1:3">
      <c r="A17" s="3" t="s">
        <v>612</v>
      </c>
    </row>
    <row r="18" spans="1:3">
      <c r="A18" s="4" t="s">
        <v>641</v>
      </c>
      <c r="B18" s="5" t="n">
        <v>650000</v>
      </c>
      <c r="C18" s="5" t="n">
        <v>650000</v>
      </c>
    </row>
    <row r="19" spans="1:3">
      <c r="A19" s="4" t="s">
        <v>669</v>
      </c>
      <c r="B19" s="5" t="n">
        <v>8208</v>
      </c>
      <c r="C19" s="5" t="n">
        <v>9454</v>
      </c>
    </row>
    <row r="20" spans="1:3">
      <c r="A20" s="4" t="s">
        <v>662</v>
      </c>
    </row>
    <row r="21" spans="1:3">
      <c r="A21" s="3" t="s">
        <v>612</v>
      </c>
    </row>
    <row r="22" spans="1:3">
      <c r="A22" s="4" t="s">
        <v>641</v>
      </c>
      <c r="B22" s="8" t="n">
        <v>4425</v>
      </c>
      <c r="C22" s="8" t="n">
        <v>4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16"/>
  </cols>
  <sheetData>
    <row r="1" spans="1:2">
      <c r="A1" s="1" t="s">
        <v>671</v>
      </c>
      <c r="B1" s="2" t="s">
        <v>1</v>
      </c>
    </row>
    <row r="2" spans="1:2">
      <c r="B2" s="2" t="s">
        <v>2</v>
      </c>
    </row>
    <row r="3" spans="1:2">
      <c r="A3" s="4" t="s">
        <v>672</v>
      </c>
    </row>
    <row r="4" spans="1:2">
      <c r="A4" s="3" t="s">
        <v>673</v>
      </c>
    </row>
    <row r="5" spans="1:2">
      <c r="A5" s="4" t="s">
        <v>674</v>
      </c>
      <c r="B5" s="4" t="s">
        <v>631</v>
      </c>
    </row>
    <row r="6" spans="1:2">
      <c r="A6" s="4" t="s">
        <v>675</v>
      </c>
      <c r="B6" s="4" t="s">
        <v>676</v>
      </c>
    </row>
    <row r="7" spans="1:2">
      <c r="A7" s="4" t="s">
        <v>677</v>
      </c>
      <c r="B7" s="4" t="s">
        <v>678</v>
      </c>
    </row>
    <row r="8" spans="1:2">
      <c r="A8" s="4" t="s">
        <v>679</v>
      </c>
    </row>
    <row r="9" spans="1:2">
      <c r="A9" s="3" t="s">
        <v>673</v>
      </c>
    </row>
    <row r="10" spans="1:2">
      <c r="A10" s="4" t="s">
        <v>674</v>
      </c>
      <c r="B10" s="4" t="s">
        <v>680</v>
      </c>
    </row>
    <row r="11" spans="1:2">
      <c r="A11" s="4" t="s">
        <v>675</v>
      </c>
      <c r="B11" s="4" t="s">
        <v>681</v>
      </c>
    </row>
    <row r="12" spans="1:2">
      <c r="A12" s="4" t="s">
        <v>677</v>
      </c>
      <c r="B12" s="4" t="s">
        <v>678</v>
      </c>
    </row>
    <row r="13" spans="1:2">
      <c r="A13" s="4" t="s">
        <v>682</v>
      </c>
    </row>
    <row r="14" spans="1:2">
      <c r="A14" s="3" t="s">
        <v>673</v>
      </c>
    </row>
    <row r="15" spans="1:2">
      <c r="A15" s="4" t="s">
        <v>674</v>
      </c>
      <c r="B15" s="4" t="s">
        <v>683</v>
      </c>
    </row>
    <row r="16" spans="1:2">
      <c r="A16" s="4" t="s">
        <v>675</v>
      </c>
      <c r="B16" s="4" t="s">
        <v>684</v>
      </c>
    </row>
    <row r="17" spans="1:2">
      <c r="A17" s="4" t="s">
        <v>677</v>
      </c>
      <c r="B17" s="4" t="s">
        <v>629</v>
      </c>
    </row>
    <row r="18" spans="1:2">
      <c r="A18" s="4" t="s">
        <v>685</v>
      </c>
    </row>
    <row r="19" spans="1:2">
      <c r="A19" s="3" t="s">
        <v>673</v>
      </c>
    </row>
    <row r="20" spans="1:2">
      <c r="A20" s="4" t="s">
        <v>674</v>
      </c>
      <c r="B20" s="4" t="s">
        <v>686</v>
      </c>
    </row>
    <row r="21" spans="1:2">
      <c r="A21" s="4" t="s">
        <v>675</v>
      </c>
      <c r="B21" s="4" t="s">
        <v>687</v>
      </c>
    </row>
    <row r="22" spans="1:2">
      <c r="A22" s="4" t="s">
        <v>677</v>
      </c>
      <c r="B22" s="4" t="s">
        <v>629</v>
      </c>
    </row>
    <row r="23" spans="1:2">
      <c r="A23" s="4" t="s">
        <v>688</v>
      </c>
    </row>
    <row r="24" spans="1:2">
      <c r="A24" s="3" t="s">
        <v>673</v>
      </c>
    </row>
    <row r="25" spans="1:2">
      <c r="A25" s="4" t="s">
        <v>674</v>
      </c>
      <c r="B25" s="4" t="s">
        <v>676</v>
      </c>
    </row>
    <row r="26" spans="1:2">
      <c r="A26" s="4" t="s">
        <v>675</v>
      </c>
      <c r="B26" s="4" t="s">
        <v>689</v>
      </c>
    </row>
    <row r="27" spans="1:2">
      <c r="A27" s="4" t="s">
        <v>677</v>
      </c>
      <c r="B27" s="4" t="s">
        <v>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0</v>
      </c>
      <c r="B1" s="2" t="s">
        <v>1</v>
      </c>
    </row>
    <row r="2" spans="1:3">
      <c r="B2" s="2" t="s">
        <v>2</v>
      </c>
      <c r="C2" s="2" t="s">
        <v>31</v>
      </c>
    </row>
    <row r="3" spans="1:3">
      <c r="A3" s="3" t="s">
        <v>691</v>
      </c>
    </row>
    <row r="4" spans="1:3">
      <c r="A4" s="4" t="s">
        <v>692</v>
      </c>
      <c r="B4" s="8" t="n">
        <v>21240</v>
      </c>
      <c r="C4" s="8" t="n">
        <v>16511</v>
      </c>
    </row>
    <row r="5" spans="1:3">
      <c r="A5" s="4" t="s">
        <v>693</v>
      </c>
      <c r="B5" s="5" t="n">
        <v>3920</v>
      </c>
      <c r="C5" s="5" t="n">
        <v>2137</v>
      </c>
    </row>
    <row r="6" spans="1:3">
      <c r="A6" s="4" t="s">
        <v>694</v>
      </c>
      <c r="B6" s="5" t="n">
        <v>-343</v>
      </c>
      <c r="C6" s="5" t="n">
        <v>-599</v>
      </c>
    </row>
    <row r="7" spans="1:3">
      <c r="A7" s="4" t="s">
        <v>695</v>
      </c>
      <c r="B7" s="5" t="n">
        <v>2671</v>
      </c>
      <c r="C7" s="5" t="n">
        <v>0</v>
      </c>
    </row>
    <row r="8" spans="1:3">
      <c r="A8" s="4" t="s">
        <v>696</v>
      </c>
      <c r="B8" s="5" t="n">
        <v>1799</v>
      </c>
      <c r="C8" s="5" t="n">
        <v>1364</v>
      </c>
    </row>
    <row r="9" spans="1:3">
      <c r="A9" s="4" t="s">
        <v>697</v>
      </c>
      <c r="B9" s="5" t="n">
        <v>-306</v>
      </c>
      <c r="C9" s="5" t="n">
        <v>-210</v>
      </c>
    </row>
    <row r="10" spans="1:3">
      <c r="A10" s="4" t="s">
        <v>698</v>
      </c>
      <c r="B10" s="5" t="n">
        <v>23792</v>
      </c>
      <c r="C10" s="5" t="n">
        <v>21240</v>
      </c>
    </row>
    <row r="11" spans="1:3">
      <c r="A11" s="4" t="s">
        <v>699</v>
      </c>
      <c r="B11" s="5" t="n">
        <v>-295</v>
      </c>
      <c r="C11" s="5" t="n">
        <v>-392</v>
      </c>
    </row>
    <row r="12" spans="1:3">
      <c r="A12" s="4" t="s">
        <v>700</v>
      </c>
      <c r="B12" s="5" t="n">
        <v>23497</v>
      </c>
      <c r="C12" s="5" t="n">
        <v>20848</v>
      </c>
    </row>
    <row r="13" spans="1:3">
      <c r="A13" s="4" t="s">
        <v>276</v>
      </c>
    </row>
    <row r="14" spans="1:3">
      <c r="A14" s="3" t="s">
        <v>691</v>
      </c>
    </row>
    <row r="15" spans="1:3">
      <c r="A15" s="4" t="s">
        <v>693</v>
      </c>
      <c r="B15" s="8" t="n">
        <v>153</v>
      </c>
    </row>
    <row r="16" spans="1:3">
      <c r="A16" s="4" t="s">
        <v>701</v>
      </c>
    </row>
    <row r="17" spans="1:3">
      <c r="A17" s="3" t="s">
        <v>691</v>
      </c>
    </row>
    <row r="18" spans="1:3">
      <c r="A18" s="4" t="s">
        <v>693</v>
      </c>
      <c r="C18" s="8" t="n">
        <v>20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02</v>
      </c>
      <c r="B1" s="2" t="s">
        <v>384</v>
      </c>
      <c r="D1" s="2" t="s">
        <v>1</v>
      </c>
    </row>
    <row r="2" spans="1:7">
      <c r="B2" s="2" t="s">
        <v>554</v>
      </c>
      <c r="C2" s="2" t="s">
        <v>4</v>
      </c>
      <c r="D2" s="2" t="s">
        <v>2</v>
      </c>
      <c r="E2" s="2" t="s">
        <v>31</v>
      </c>
      <c r="F2" s="2" t="s">
        <v>78</v>
      </c>
      <c r="G2" s="2" t="s">
        <v>703</v>
      </c>
    </row>
    <row r="3" spans="1:7">
      <c r="A3" s="3" t="s">
        <v>704</v>
      </c>
    </row>
    <row r="4" spans="1:7">
      <c r="A4" s="4" t="s">
        <v>705</v>
      </c>
      <c r="D4" s="8" t="n">
        <v>12564000</v>
      </c>
    </row>
    <row r="5" spans="1:7">
      <c r="A5" s="4" t="s">
        <v>706</v>
      </c>
      <c r="D5" s="8" t="n">
        <v>1700000</v>
      </c>
      <c r="E5" s="8" t="n">
        <v>2000000</v>
      </c>
      <c r="F5" s="8" t="n">
        <v>2200000</v>
      </c>
    </row>
    <row r="6" spans="1:7">
      <c r="A6" s="4" t="s">
        <v>707</v>
      </c>
    </row>
    <row r="7" spans="1:7">
      <c r="A7" s="3" t="s">
        <v>704</v>
      </c>
    </row>
    <row r="8" spans="1:7">
      <c r="A8" s="4" t="s">
        <v>708</v>
      </c>
      <c r="B8" s="8" t="n">
        <v>22200000</v>
      </c>
    </row>
    <row r="9" spans="1:7">
      <c r="A9" s="4" t="s">
        <v>709</v>
      </c>
    </row>
    <row r="10" spans="1:7">
      <c r="A10" s="3" t="s">
        <v>704</v>
      </c>
    </row>
    <row r="11" spans="1:7">
      <c r="A11" s="4" t="s">
        <v>705</v>
      </c>
      <c r="B11" s="8" t="n">
        <v>111600000</v>
      </c>
    </row>
    <row r="12" spans="1:7">
      <c r="A12" s="4" t="s">
        <v>710</v>
      </c>
    </row>
    <row r="13" spans="1:7">
      <c r="A13" s="3" t="s">
        <v>704</v>
      </c>
    </row>
    <row r="14" spans="1:7">
      <c r="A14" s="4" t="s">
        <v>711</v>
      </c>
      <c r="B14" s="5" t="n">
        <v>1</v>
      </c>
    </row>
    <row r="15" spans="1:7">
      <c r="A15" s="4" t="s">
        <v>712</v>
      </c>
    </row>
    <row r="16" spans="1:7">
      <c r="A16" s="3" t="s">
        <v>704</v>
      </c>
    </row>
    <row r="17" spans="1:7">
      <c r="A17" s="4" t="s">
        <v>711</v>
      </c>
      <c r="B17" s="5" t="n">
        <v>5</v>
      </c>
    </row>
    <row r="18" spans="1:7">
      <c r="A18" s="4" t="s">
        <v>713</v>
      </c>
    </row>
    <row r="19" spans="1:7">
      <c r="A19" s="3" t="s">
        <v>704</v>
      </c>
    </row>
    <row r="20" spans="1:7">
      <c r="A20" s="4" t="s">
        <v>711</v>
      </c>
      <c r="B20" s="5" t="n">
        <v>2</v>
      </c>
    </row>
    <row r="21" spans="1:7">
      <c r="A21" s="4" t="s">
        <v>714</v>
      </c>
    </row>
    <row r="22" spans="1:7">
      <c r="A22" s="3" t="s">
        <v>704</v>
      </c>
    </row>
    <row r="23" spans="1:7">
      <c r="A23" s="4" t="s">
        <v>711</v>
      </c>
      <c r="B23" s="5" t="n">
        <v>6</v>
      </c>
    </row>
    <row r="24" spans="1:7">
      <c r="A24" s="4" t="s">
        <v>276</v>
      </c>
    </row>
    <row r="25" spans="1:7">
      <c r="A25" s="3" t="s">
        <v>704</v>
      </c>
    </row>
    <row r="26" spans="1:7">
      <c r="A26" s="4" t="s">
        <v>481</v>
      </c>
      <c r="G26" s="8" t="n">
        <v>125000000</v>
      </c>
    </row>
    <row r="27" spans="1:7">
      <c r="A27" s="4" t="s">
        <v>715</v>
      </c>
    </row>
    <row r="28" spans="1:7">
      <c r="A28" s="3" t="s">
        <v>704</v>
      </c>
    </row>
    <row r="29" spans="1:7">
      <c r="A29" s="4" t="s">
        <v>493</v>
      </c>
      <c r="C29" s="8" t="n">
        <v>0</v>
      </c>
    </row>
    <row r="30" spans="1:7">
      <c r="A30" s="4" t="s">
        <v>716</v>
      </c>
    </row>
    <row r="31" spans="1:7">
      <c r="A31" s="3" t="s">
        <v>704</v>
      </c>
    </row>
    <row r="32" spans="1:7">
      <c r="A32" s="4" t="s">
        <v>493</v>
      </c>
      <c r="C32" s="8" t="n">
        <v>500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66</v>
      </c>
    </row>
    <row r="2" spans="1:2">
      <c r="A2" s="3" t="s">
        <v>718</v>
      </c>
    </row>
    <row r="3" spans="1:2">
      <c r="A3" s="4" t="s">
        <v>719</v>
      </c>
      <c r="B3" s="8" t="n">
        <v>5038</v>
      </c>
    </row>
    <row r="4" spans="1:2">
      <c r="A4" s="4" t="s">
        <v>720</v>
      </c>
      <c r="B4" s="5" t="n">
        <v>4895</v>
      </c>
    </row>
    <row r="5" spans="1:2">
      <c r="A5" s="4" t="s">
        <v>721</v>
      </c>
      <c r="B5" s="5" t="n">
        <v>4637</v>
      </c>
    </row>
    <row r="6" spans="1:2">
      <c r="A6" s="4" t="s">
        <v>722</v>
      </c>
      <c r="B6" s="5" t="n">
        <v>4450</v>
      </c>
    </row>
    <row r="7" spans="1:2">
      <c r="A7" s="4" t="s">
        <v>723</v>
      </c>
      <c r="B7" s="5" t="n">
        <v>1854</v>
      </c>
    </row>
    <row r="8" spans="1:2">
      <c r="A8" s="4" t="s">
        <v>724</v>
      </c>
      <c r="B8" s="5" t="n">
        <v>0</v>
      </c>
    </row>
    <row r="9" spans="1:2">
      <c r="A9" s="4" t="s">
        <v>113</v>
      </c>
      <c r="B9" s="5" t="n">
        <v>20874</v>
      </c>
    </row>
    <row r="10" spans="1:2">
      <c r="A10" s="3" t="s">
        <v>725</v>
      </c>
    </row>
    <row r="11" spans="1:2">
      <c r="A11" s="4" t="s">
        <v>719</v>
      </c>
      <c r="B11" s="5" t="n">
        <v>1823</v>
      </c>
    </row>
    <row r="12" spans="1:2">
      <c r="A12" s="4" t="s">
        <v>720</v>
      </c>
      <c r="B12" s="5" t="n">
        <v>1800</v>
      </c>
    </row>
    <row r="13" spans="1:2">
      <c r="A13" s="4" t="s">
        <v>721</v>
      </c>
      <c r="B13" s="5" t="n">
        <v>1050</v>
      </c>
    </row>
    <row r="14" spans="1:2">
      <c r="A14" s="4" t="s">
        <v>722</v>
      </c>
      <c r="B14" s="5" t="n">
        <v>0</v>
      </c>
    </row>
    <row r="15" spans="1:2">
      <c r="A15" s="4" t="s">
        <v>723</v>
      </c>
      <c r="B15" s="5" t="n">
        <v>0</v>
      </c>
    </row>
    <row r="16" spans="1:2">
      <c r="A16" s="4" t="s">
        <v>724</v>
      </c>
      <c r="B16" s="5" t="n">
        <v>0</v>
      </c>
    </row>
    <row r="17" spans="1:2">
      <c r="A17" s="4" t="s">
        <v>113</v>
      </c>
      <c r="B17" s="5" t="n">
        <v>4673</v>
      </c>
    </row>
    <row r="18" spans="1:2">
      <c r="A18" s="3" t="s">
        <v>726</v>
      </c>
    </row>
    <row r="19" spans="1:2">
      <c r="A19" s="4" t="s">
        <v>719</v>
      </c>
      <c r="B19" s="5" t="n">
        <v>23885</v>
      </c>
    </row>
    <row r="20" spans="1:2">
      <c r="A20" s="4" t="s">
        <v>720</v>
      </c>
      <c r="B20" s="5" t="n">
        <v>8881</v>
      </c>
    </row>
    <row r="21" spans="1:2">
      <c r="A21" s="4" t="s">
        <v>721</v>
      </c>
      <c r="B21" s="5" t="n">
        <v>0</v>
      </c>
    </row>
    <row r="22" spans="1:2">
      <c r="A22" s="4" t="s">
        <v>722</v>
      </c>
      <c r="B22" s="5" t="n">
        <v>0</v>
      </c>
    </row>
    <row r="23" spans="1:2">
      <c r="A23" s="4" t="s">
        <v>723</v>
      </c>
      <c r="B23" s="5" t="n">
        <v>0</v>
      </c>
    </row>
    <row r="24" spans="1:2">
      <c r="A24" s="4" t="s">
        <v>724</v>
      </c>
      <c r="B24" s="5" t="n">
        <v>0</v>
      </c>
    </row>
    <row r="25" spans="1:2">
      <c r="A25" s="4" t="s">
        <v>113</v>
      </c>
      <c r="B25" s="5" t="n">
        <v>32766</v>
      </c>
    </row>
    <row r="26" spans="1:2">
      <c r="A26" s="3" t="s">
        <v>727</v>
      </c>
    </row>
    <row r="27" spans="1:2">
      <c r="A27" s="4" t="s">
        <v>719</v>
      </c>
      <c r="B27" s="5" t="n">
        <v>3657</v>
      </c>
    </row>
    <row r="28" spans="1:2">
      <c r="A28" s="4" t="s">
        <v>720</v>
      </c>
      <c r="B28" s="5" t="n">
        <v>3676</v>
      </c>
    </row>
    <row r="29" spans="1:2">
      <c r="A29" s="4" t="s">
        <v>721</v>
      </c>
      <c r="B29" s="5" t="n">
        <v>2757</v>
      </c>
    </row>
    <row r="30" spans="1:2">
      <c r="A30" s="4" t="s">
        <v>722</v>
      </c>
      <c r="B30" s="5" t="n">
        <v>2438</v>
      </c>
    </row>
    <row r="31" spans="1:2">
      <c r="A31" s="4" t="s">
        <v>723</v>
      </c>
      <c r="B31" s="5" t="n">
        <v>10</v>
      </c>
    </row>
    <row r="32" spans="1:2">
      <c r="A32" s="4" t="s">
        <v>724</v>
      </c>
      <c r="B32" s="5" t="n">
        <v>26</v>
      </c>
    </row>
    <row r="33" spans="1:2">
      <c r="A33" s="4" t="s">
        <v>113</v>
      </c>
      <c r="B33" s="5" t="n">
        <v>12564</v>
      </c>
    </row>
    <row r="34" spans="1:2">
      <c r="A34" s="3" t="s">
        <v>113</v>
      </c>
    </row>
    <row r="35" spans="1:2">
      <c r="A35" s="4" t="s">
        <v>719</v>
      </c>
      <c r="B35" s="5" t="n">
        <v>34403</v>
      </c>
    </row>
    <row r="36" spans="1:2">
      <c r="A36" s="4" t="s">
        <v>720</v>
      </c>
      <c r="B36" s="5" t="n">
        <v>19252</v>
      </c>
    </row>
    <row r="37" spans="1:2">
      <c r="A37" s="4" t="s">
        <v>721</v>
      </c>
      <c r="B37" s="5" t="n">
        <v>8444</v>
      </c>
    </row>
    <row r="38" spans="1:2">
      <c r="A38" s="4" t="s">
        <v>722</v>
      </c>
      <c r="B38" s="5" t="n">
        <v>6888</v>
      </c>
    </row>
    <row r="39" spans="1:2">
      <c r="A39" s="4" t="s">
        <v>723</v>
      </c>
      <c r="B39" s="5" t="n">
        <v>1864</v>
      </c>
    </row>
    <row r="40" spans="1:2">
      <c r="A40" s="4" t="s">
        <v>724</v>
      </c>
      <c r="B40" s="5" t="n">
        <v>26</v>
      </c>
    </row>
    <row r="41" spans="1:2">
      <c r="A41" s="4" t="s">
        <v>113</v>
      </c>
      <c r="B41" s="8" t="n">
        <v>708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8</v>
      </c>
      <c r="B1" s="2" t="s">
        <v>384</v>
      </c>
      <c r="C1" s="2" t="s">
        <v>1</v>
      </c>
    </row>
    <row r="2" spans="1:6">
      <c r="B2" s="2" t="s">
        <v>554</v>
      </c>
      <c r="C2" s="2" t="s">
        <v>2</v>
      </c>
      <c r="D2" s="2" t="s">
        <v>31</v>
      </c>
      <c r="E2" s="2" t="s">
        <v>78</v>
      </c>
      <c r="F2" s="2" t="s">
        <v>729</v>
      </c>
    </row>
    <row r="3" spans="1:6">
      <c r="A3" s="3" t="s">
        <v>730</v>
      </c>
    </row>
    <row r="4" spans="1:6">
      <c r="A4" s="4" t="s">
        <v>731</v>
      </c>
      <c r="C4" s="8" t="n">
        <v>250000</v>
      </c>
    </row>
    <row r="5" spans="1:6">
      <c r="A5" s="4" t="s">
        <v>71</v>
      </c>
      <c r="C5" s="5" t="n">
        <v>250000</v>
      </c>
      <c r="D5" s="5" t="n">
        <v>0</v>
      </c>
    </row>
    <row r="6" spans="1:6">
      <c r="A6" s="4" t="s">
        <v>732</v>
      </c>
      <c r="C6" s="4" t="s">
        <v>733</v>
      </c>
    </row>
    <row r="7" spans="1:6">
      <c r="A7" s="4" t="s">
        <v>69</v>
      </c>
      <c r="C7" s="6" t="n">
        <v>0.01</v>
      </c>
      <c r="D7" s="8" t="n">
        <v>0</v>
      </c>
    </row>
    <row r="8" spans="1:6">
      <c r="A8" s="4" t="s">
        <v>734</v>
      </c>
      <c r="C8" s="5" t="n">
        <v>2750000</v>
      </c>
      <c r="D8" s="5" t="n">
        <v>0</v>
      </c>
    </row>
    <row r="9" spans="1:6">
      <c r="A9" s="4" t="s">
        <v>735</v>
      </c>
      <c r="C9" s="4" t="s">
        <v>412</v>
      </c>
    </row>
    <row r="10" spans="1:6">
      <c r="A10" s="4" t="s">
        <v>736</v>
      </c>
      <c r="C10" s="6" t="n">
        <v>16.08</v>
      </c>
    </row>
    <row r="11" spans="1:6">
      <c r="A11" s="4" t="s">
        <v>737</v>
      </c>
      <c r="C11" s="8" t="n">
        <v>970</v>
      </c>
    </row>
    <row r="12" spans="1:6">
      <c r="A12" s="4" t="s">
        <v>738</v>
      </c>
      <c r="C12" s="8" t="n">
        <v>-5000</v>
      </c>
    </row>
    <row r="13" spans="1:6">
      <c r="A13" s="4" t="s">
        <v>165</v>
      </c>
      <c r="C13" s="8" t="n">
        <v>236404</v>
      </c>
      <c r="D13" s="8" t="n">
        <v>0</v>
      </c>
      <c r="E13" s="8" t="n">
        <v>0</v>
      </c>
    </row>
    <row r="14" spans="1:6">
      <c r="A14" s="4" t="s">
        <v>739</v>
      </c>
      <c r="C14" s="5" t="n">
        <v>50000</v>
      </c>
    </row>
    <row r="15" spans="1:6">
      <c r="A15" s="4" t="s">
        <v>740</v>
      </c>
      <c r="C15" s="8" t="n">
        <v>1000</v>
      </c>
    </row>
    <row r="16" spans="1:6">
      <c r="A16" s="4" t="s">
        <v>741</v>
      </c>
      <c r="C16" s="4" t="s">
        <v>742</v>
      </c>
    </row>
    <row r="17" spans="1:6">
      <c r="A17" s="4" t="s">
        <v>743</v>
      </c>
      <c r="C17" s="4" t="s">
        <v>568</v>
      </c>
    </row>
    <row r="18" spans="1:6">
      <c r="A18" s="4" t="s">
        <v>744</v>
      </c>
      <c r="C18" s="8" t="n">
        <v>15000</v>
      </c>
    </row>
    <row r="19" spans="1:6">
      <c r="A19" s="4" t="s">
        <v>745</v>
      </c>
      <c r="C19" s="5" t="n">
        <v>213400</v>
      </c>
    </row>
    <row r="20" spans="1:6">
      <c r="A20" s="4" t="s">
        <v>133</v>
      </c>
      <c r="C20" s="5" t="n">
        <v>23003</v>
      </c>
    </row>
    <row r="21" spans="1:6">
      <c r="A21" s="4" t="s">
        <v>102</v>
      </c>
      <c r="C21" s="5" t="n">
        <v>-7781</v>
      </c>
      <c r="D21" s="5" t="n">
        <v>0</v>
      </c>
      <c r="E21" s="5" t="n">
        <v>0</v>
      </c>
    </row>
    <row r="22" spans="1:6">
      <c r="A22" s="4" t="s">
        <v>103</v>
      </c>
      <c r="C22" s="8" t="n">
        <v>-862</v>
      </c>
      <c r="D22" s="8" t="n">
        <v>0</v>
      </c>
      <c r="E22" s="8" t="n">
        <v>0</v>
      </c>
    </row>
    <row r="23" spans="1:6">
      <c r="A23" s="4" t="s">
        <v>746</v>
      </c>
    </row>
    <row r="24" spans="1:6">
      <c r="A24" s="3" t="s">
        <v>730</v>
      </c>
    </row>
    <row r="25" spans="1:6">
      <c r="A25" s="4" t="s">
        <v>732</v>
      </c>
      <c r="C25" s="4" t="s">
        <v>747</v>
      </c>
    </row>
    <row r="26" spans="1:6">
      <c r="A26" s="4" t="s">
        <v>748</v>
      </c>
    </row>
    <row r="27" spans="1:6">
      <c r="A27" s="3" t="s">
        <v>730</v>
      </c>
    </row>
    <row r="28" spans="1:6">
      <c r="A28" s="4" t="s">
        <v>732</v>
      </c>
      <c r="C28" s="4" t="s">
        <v>747</v>
      </c>
    </row>
    <row r="29" spans="1:6">
      <c r="A29" s="4" t="s">
        <v>749</v>
      </c>
      <c r="C29" s="4" t="s">
        <v>401</v>
      </c>
    </row>
    <row r="30" spans="1:6">
      <c r="A30" s="4" t="s">
        <v>573</v>
      </c>
    </row>
    <row r="31" spans="1:6">
      <c r="A31" s="3" t="s">
        <v>730</v>
      </c>
    </row>
    <row r="32" spans="1:6">
      <c r="A32" s="4" t="s">
        <v>740</v>
      </c>
      <c r="F32" s="8" t="n">
        <v>1000</v>
      </c>
    </row>
    <row r="33" spans="1:6">
      <c r="A33" s="4" t="s">
        <v>750</v>
      </c>
      <c r="F33" s="5" t="n">
        <v>50000</v>
      </c>
    </row>
    <row r="34" spans="1:6">
      <c r="A34" s="4" t="s">
        <v>751</v>
      </c>
      <c r="B34" s="8" t="n">
        <v>50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78</v>
      </c>
    </row>
    <row r="3" spans="1:4">
      <c r="A3" s="3" t="s">
        <v>137</v>
      </c>
    </row>
    <row r="4" spans="1:4">
      <c r="A4" s="4" t="s">
        <v>128</v>
      </c>
      <c r="B4" s="8" t="n">
        <v>87110</v>
      </c>
      <c r="C4" s="8" t="n">
        <v>-675474</v>
      </c>
      <c r="D4" s="8" t="n">
        <v>-1155154</v>
      </c>
    </row>
    <row r="5" spans="1:4">
      <c r="A5" s="4" t="s">
        <v>138</v>
      </c>
      <c r="B5" s="5" t="n">
        <v>0</v>
      </c>
      <c r="C5" s="5" t="n">
        <v>0</v>
      </c>
      <c r="D5" s="5" t="n">
        <v>-2731</v>
      </c>
    </row>
    <row r="6" spans="1:4">
      <c r="A6" s="3" t="s">
        <v>139</v>
      </c>
    </row>
    <row r="7" spans="1:4">
      <c r="A7" s="4" t="s">
        <v>88</v>
      </c>
      <c r="B7" s="5" t="n">
        <v>262589</v>
      </c>
      <c r="C7" s="5" t="n">
        <v>213962</v>
      </c>
      <c r="D7" s="5" t="n">
        <v>300035</v>
      </c>
    </row>
    <row r="8" spans="1:4">
      <c r="A8" s="4" t="s">
        <v>92</v>
      </c>
      <c r="B8" s="5" t="n">
        <v>0</v>
      </c>
      <c r="C8" s="5" t="n">
        <v>576540</v>
      </c>
      <c r="D8" s="5" t="n">
        <v>1224367</v>
      </c>
    </row>
    <row r="9" spans="1:4">
      <c r="A9" s="4" t="s">
        <v>90</v>
      </c>
      <c r="B9" s="5" t="n">
        <v>59103</v>
      </c>
      <c r="C9" s="5" t="n">
        <v>49073</v>
      </c>
      <c r="D9" s="5" t="n">
        <v>-99261</v>
      </c>
    </row>
    <row r="10" spans="1:4">
      <c r="A10" s="4" t="s">
        <v>140</v>
      </c>
      <c r="B10" s="5" t="n">
        <v>7773</v>
      </c>
      <c r="C10" s="5" t="n">
        <v>119369</v>
      </c>
      <c r="D10" s="5" t="n">
        <v>194296</v>
      </c>
    </row>
    <row r="11" spans="1:4">
      <c r="A11" s="4" t="s">
        <v>93</v>
      </c>
      <c r="B11" s="5" t="n">
        <v>4170</v>
      </c>
      <c r="C11" s="5" t="n">
        <v>0</v>
      </c>
      <c r="D11" s="5" t="n">
        <v>38137</v>
      </c>
    </row>
    <row r="12" spans="1:4">
      <c r="A12" s="4" t="s">
        <v>141</v>
      </c>
      <c r="B12" s="5" t="n">
        <v>14309</v>
      </c>
      <c r="C12" s="5" t="n">
        <v>36086</v>
      </c>
      <c r="D12" s="5" t="n">
        <v>14729</v>
      </c>
    </row>
    <row r="13" spans="1:4">
      <c r="A13" s="4" t="s">
        <v>55</v>
      </c>
      <c r="B13" s="5" t="n">
        <v>3635</v>
      </c>
      <c r="C13" s="5" t="n">
        <v>0</v>
      </c>
      <c r="D13" s="5" t="n">
        <v>-140875</v>
      </c>
    </row>
    <row r="14" spans="1:4">
      <c r="A14" s="4" t="s">
        <v>142</v>
      </c>
      <c r="B14" s="5" t="n">
        <v>3657</v>
      </c>
      <c r="C14" s="5" t="n">
        <v>4172</v>
      </c>
      <c r="D14" s="5" t="n">
        <v>4289</v>
      </c>
    </row>
    <row r="15" spans="1:4">
      <c r="A15" s="4" t="s">
        <v>143</v>
      </c>
      <c r="B15" s="5" t="n">
        <v>2337</v>
      </c>
      <c r="C15" s="5" t="n">
        <v>3753</v>
      </c>
      <c r="D15" s="5" t="n">
        <v>5709</v>
      </c>
    </row>
    <row r="16" spans="1:4">
      <c r="A16" s="3" t="s">
        <v>144</v>
      </c>
    </row>
    <row r="17" spans="1:4">
      <c r="A17" s="4" t="s">
        <v>145</v>
      </c>
      <c r="B17" s="5" t="n">
        <v>-41630</v>
      </c>
      <c r="C17" s="5" t="n">
        <v>-12836</v>
      </c>
      <c r="D17" s="5" t="n">
        <v>29781</v>
      </c>
    </row>
    <row r="18" spans="1:4">
      <c r="A18" s="4" t="s">
        <v>45</v>
      </c>
      <c r="B18" s="5" t="n">
        <v>11822</v>
      </c>
      <c r="C18" s="5" t="n">
        <v>-30130</v>
      </c>
      <c r="D18" s="5" t="n">
        <v>-12617</v>
      </c>
    </row>
    <row r="19" spans="1:4">
      <c r="A19" s="4" t="s">
        <v>146</v>
      </c>
      <c r="B19" s="5" t="n">
        <v>11512</v>
      </c>
      <c r="C19" s="5" t="n">
        <v>-7938</v>
      </c>
      <c r="D19" s="5" t="n">
        <v>-17517</v>
      </c>
    </row>
    <row r="20" spans="1:4">
      <c r="A20" s="4" t="s">
        <v>147</v>
      </c>
      <c r="B20" s="5" t="n">
        <v>-3406</v>
      </c>
      <c r="C20" s="5" t="n">
        <v>-3809</v>
      </c>
      <c r="D20" s="5" t="n">
        <v>-4453</v>
      </c>
    </row>
    <row r="21" spans="1:4">
      <c r="A21" s="4" t="s">
        <v>148</v>
      </c>
      <c r="B21" s="5" t="n">
        <v>422981</v>
      </c>
      <c r="C21" s="5" t="n">
        <v>272768</v>
      </c>
      <c r="D21" s="5" t="n">
        <v>378735</v>
      </c>
    </row>
    <row r="22" spans="1:4">
      <c r="A22" s="4" t="s">
        <v>149</v>
      </c>
      <c r="B22" s="5" t="n">
        <v>0</v>
      </c>
      <c r="C22" s="5" t="n">
        <v>0</v>
      </c>
      <c r="D22" s="5" t="n">
        <v>-1368</v>
      </c>
    </row>
    <row r="23" spans="1:4">
      <c r="A23" s="4" t="s">
        <v>150</v>
      </c>
      <c r="B23" s="5" t="n">
        <v>422981</v>
      </c>
      <c r="C23" s="5" t="n">
        <v>272768</v>
      </c>
      <c r="D23" s="5" t="n">
        <v>377367</v>
      </c>
    </row>
    <row r="24" spans="1:4">
      <c r="A24" s="3" t="s">
        <v>151</v>
      </c>
    </row>
    <row r="25" spans="1:4">
      <c r="A25" s="4" t="s">
        <v>152</v>
      </c>
      <c r="B25" s="5" t="n">
        <v>-654711</v>
      </c>
      <c r="C25" s="5" t="n">
        <v>-480929</v>
      </c>
      <c r="D25" s="5" t="n">
        <v>-675952</v>
      </c>
    </row>
    <row r="26" spans="1:4">
      <c r="A26" s="4" t="s">
        <v>153</v>
      </c>
      <c r="B26" s="5" t="n">
        <v>-695774</v>
      </c>
      <c r="C26" s="5" t="n">
        <v>-153521</v>
      </c>
      <c r="D26" s="5" t="n">
        <v>-1817</v>
      </c>
    </row>
    <row r="27" spans="1:4">
      <c r="A27" s="4" t="s">
        <v>154</v>
      </c>
      <c r="B27" s="5" t="n">
        <v>197564</v>
      </c>
      <c r="C27" s="5" t="n">
        <v>15564</v>
      </c>
      <c r="D27" s="5" t="n">
        <v>8047</v>
      </c>
    </row>
    <row r="28" spans="1:4">
      <c r="A28" s="4" t="s">
        <v>143</v>
      </c>
      <c r="B28" s="5" t="n">
        <v>-6531</v>
      </c>
      <c r="C28" s="5" t="n">
        <v>-946</v>
      </c>
      <c r="D28" s="5" t="n">
        <v>-3654</v>
      </c>
    </row>
    <row r="29" spans="1:4">
      <c r="A29" s="4" t="s">
        <v>155</v>
      </c>
      <c r="B29" s="5" t="n">
        <v>-1159452</v>
      </c>
      <c r="C29" s="5" t="n">
        <v>-619832</v>
      </c>
      <c r="D29" s="5" t="n">
        <v>-673376</v>
      </c>
    </row>
    <row r="30" spans="1:4">
      <c r="A30" s="4" t="s">
        <v>156</v>
      </c>
      <c r="B30" s="5" t="n">
        <v>0</v>
      </c>
      <c r="C30" s="5" t="n">
        <v>0</v>
      </c>
      <c r="D30" s="5" t="n">
        <v>-2678</v>
      </c>
    </row>
    <row r="31" spans="1:4">
      <c r="A31" s="4" t="s">
        <v>157</v>
      </c>
      <c r="B31" s="5" t="n">
        <v>-1159452</v>
      </c>
      <c r="C31" s="5" t="n">
        <v>-619832</v>
      </c>
      <c r="D31" s="5" t="n">
        <v>-676054</v>
      </c>
    </row>
    <row r="32" spans="1:4">
      <c r="A32" s="3" t="s">
        <v>158</v>
      </c>
    </row>
    <row r="33" spans="1:4">
      <c r="A33" s="4" t="s">
        <v>159</v>
      </c>
      <c r="B33" s="5" t="n">
        <v>250000</v>
      </c>
      <c r="C33" s="5" t="n">
        <v>0</v>
      </c>
      <c r="D33" s="5" t="n">
        <v>650000</v>
      </c>
    </row>
    <row r="34" spans="1:4">
      <c r="A34" s="4" t="s">
        <v>160</v>
      </c>
      <c r="B34" s="5" t="n">
        <v>-152813</v>
      </c>
      <c r="C34" s="5" t="n">
        <v>0</v>
      </c>
      <c r="D34" s="5" t="n">
        <v>-626681</v>
      </c>
    </row>
    <row r="35" spans="1:4">
      <c r="A35" s="4" t="s">
        <v>161</v>
      </c>
      <c r="B35" s="5" t="n">
        <v>0</v>
      </c>
      <c r="C35" s="5" t="n">
        <v>0</v>
      </c>
      <c r="D35" s="5" t="n">
        <v>-150000</v>
      </c>
    </row>
    <row r="36" spans="1:4">
      <c r="A36" s="4" t="s">
        <v>162</v>
      </c>
      <c r="B36" s="5" t="n">
        <v>1992523</v>
      </c>
      <c r="C36" s="5" t="n">
        <v>770291</v>
      </c>
      <c r="D36" s="5" t="n">
        <v>1126860</v>
      </c>
    </row>
    <row r="37" spans="1:4">
      <c r="A37" s="4" t="s">
        <v>163</v>
      </c>
      <c r="B37" s="5" t="n">
        <v>-1788223</v>
      </c>
      <c r="C37" s="5" t="n">
        <v>-683291</v>
      </c>
      <c r="D37" s="5" t="n">
        <v>-1126860</v>
      </c>
    </row>
    <row r="38" spans="1:4">
      <c r="A38" s="4" t="s">
        <v>164</v>
      </c>
      <c r="B38" s="5" t="n">
        <v>-9051</v>
      </c>
      <c r="C38" s="5" t="n">
        <v>-1330</v>
      </c>
      <c r="D38" s="5" t="n">
        <v>-12420</v>
      </c>
    </row>
    <row r="39" spans="1:4">
      <c r="A39" s="4" t="s">
        <v>124</v>
      </c>
      <c r="B39" s="5" t="n">
        <v>222378</v>
      </c>
      <c r="C39" s="5" t="n">
        <v>223739</v>
      </c>
      <c r="D39" s="5" t="n">
        <v>470158</v>
      </c>
    </row>
    <row r="40" spans="1:4">
      <c r="A40" s="4" t="s">
        <v>165</v>
      </c>
      <c r="B40" s="5" t="n">
        <v>236404</v>
      </c>
      <c r="C40" s="5" t="n">
        <v>0</v>
      </c>
      <c r="D40" s="5" t="n">
        <v>0</v>
      </c>
    </row>
    <row r="41" spans="1:4">
      <c r="A41" s="4" t="s">
        <v>166</v>
      </c>
      <c r="B41" s="5" t="n">
        <v>-7781</v>
      </c>
      <c r="C41" s="5" t="n">
        <v>0</v>
      </c>
      <c r="D41" s="5" t="n">
        <v>0</v>
      </c>
    </row>
    <row r="42" spans="1:4">
      <c r="A42" s="4" t="s">
        <v>167</v>
      </c>
      <c r="B42" s="5" t="n">
        <v>0</v>
      </c>
      <c r="C42" s="5" t="n">
        <v>0</v>
      </c>
      <c r="D42" s="5" t="n">
        <v>46</v>
      </c>
    </row>
    <row r="43" spans="1:4">
      <c r="A43" s="4" t="s">
        <v>143</v>
      </c>
      <c r="B43" s="5" t="n">
        <v>-1620</v>
      </c>
      <c r="C43" s="5" t="n">
        <v>-1069</v>
      </c>
      <c r="D43" s="5" t="n">
        <v>-336</v>
      </c>
    </row>
    <row r="44" spans="1:4">
      <c r="A44" s="4" t="s">
        <v>168</v>
      </c>
      <c r="B44" s="5" t="n">
        <v>741817</v>
      </c>
      <c r="C44" s="5" t="n">
        <v>308340</v>
      </c>
      <c r="D44" s="5" t="n">
        <v>330767</v>
      </c>
    </row>
    <row r="45" spans="1:4">
      <c r="A45" s="4" t="s">
        <v>169</v>
      </c>
      <c r="B45" s="5" t="n">
        <v>0</v>
      </c>
      <c r="C45" s="5" t="n">
        <v>0</v>
      </c>
      <c r="D45" s="5" t="n">
        <v>0</v>
      </c>
    </row>
    <row r="46" spans="1:4">
      <c r="A46" s="4" t="s">
        <v>170</v>
      </c>
      <c r="B46" s="5" t="n">
        <v>741817</v>
      </c>
      <c r="C46" s="5" t="n">
        <v>308340</v>
      </c>
      <c r="D46" s="5" t="n">
        <v>330767</v>
      </c>
    </row>
    <row r="47" spans="1:4">
      <c r="A47" s="4" t="s">
        <v>171</v>
      </c>
      <c r="B47" s="5" t="n">
        <v>5346</v>
      </c>
      <c r="C47" s="5" t="n">
        <v>-38724</v>
      </c>
      <c r="D47" s="5" t="n">
        <v>32080</v>
      </c>
    </row>
    <row r="48" spans="1:4">
      <c r="A48" s="4" t="s">
        <v>172</v>
      </c>
      <c r="B48" s="5" t="n">
        <v>4194</v>
      </c>
      <c r="C48" s="5" t="n">
        <v>42918</v>
      </c>
      <c r="D48" s="5" t="n">
        <v>10838</v>
      </c>
    </row>
    <row r="49" spans="1:4">
      <c r="A49" s="4" t="s">
        <v>173</v>
      </c>
      <c r="B49" s="8" t="n">
        <v>9540</v>
      </c>
      <c r="C49" s="8" t="n">
        <v>4194</v>
      </c>
      <c r="D49" s="8" t="n">
        <v>42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8"/>
  </cols>
  <sheetData>
    <row r="1" spans="1:2">
      <c r="A1" s="1" t="s">
        <v>752</v>
      </c>
      <c r="B1" s="2" t="s">
        <v>753</v>
      </c>
    </row>
    <row r="2" spans="1:2">
      <c r="A2" s="4" t="s">
        <v>754</v>
      </c>
    </row>
    <row r="3" spans="1:2">
      <c r="A3" s="3" t="s">
        <v>755</v>
      </c>
    </row>
    <row r="4" spans="1:2">
      <c r="A4" s="4" t="s">
        <v>756</v>
      </c>
      <c r="B4" s="4" t="s">
        <v>652</v>
      </c>
    </row>
    <row r="5" spans="1:2">
      <c r="A5" s="4" t="s">
        <v>757</v>
      </c>
    </row>
    <row r="6" spans="1:2">
      <c r="A6" s="3" t="s">
        <v>755</v>
      </c>
    </row>
    <row r="7" spans="1:2">
      <c r="A7" s="4" t="s">
        <v>756</v>
      </c>
      <c r="B7" s="4" t="s">
        <v>758</v>
      </c>
    </row>
    <row r="8" spans="1:2">
      <c r="A8" s="4" t="s">
        <v>759</v>
      </c>
    </row>
    <row r="9" spans="1:2">
      <c r="A9" s="3" t="s">
        <v>755</v>
      </c>
    </row>
    <row r="10" spans="1:2">
      <c r="A10" s="4" t="s">
        <v>756</v>
      </c>
      <c r="B10" s="4" t="s">
        <v>5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6"/>
  </cols>
  <sheetData>
    <row r="1" spans="1:2">
      <c r="A1" s="1" t="s">
        <v>760</v>
      </c>
      <c r="B1" s="2" t="s">
        <v>1</v>
      </c>
    </row>
    <row r="2" spans="1:2">
      <c r="B2" s="2" t="s">
        <v>2</v>
      </c>
    </row>
    <row r="3" spans="1:2">
      <c r="A3" s="3" t="s">
        <v>761</v>
      </c>
    </row>
    <row r="4" spans="1:2">
      <c r="A4" s="4" t="s">
        <v>741</v>
      </c>
      <c r="B4" s="4" t="s">
        <v>742</v>
      </c>
    </row>
    <row r="5" spans="1:2">
      <c r="A5" s="4" t="s">
        <v>762</v>
      </c>
    </row>
    <row r="6" spans="1:2">
      <c r="A6" s="3" t="s">
        <v>761</v>
      </c>
    </row>
    <row r="7" spans="1:2">
      <c r="A7" s="4" t="s">
        <v>741</v>
      </c>
      <c r="B7" s="4" t="s">
        <v>742</v>
      </c>
    </row>
    <row r="8" spans="1:2">
      <c r="A8" s="4" t="s">
        <v>763</v>
      </c>
    </row>
    <row r="9" spans="1:2">
      <c r="A9" s="3" t="s">
        <v>761</v>
      </c>
    </row>
    <row r="10" spans="1:2">
      <c r="A10" s="4" t="s">
        <v>741</v>
      </c>
      <c r="B10" s="4" t="s">
        <v>764</v>
      </c>
    </row>
    <row r="11" spans="1:2">
      <c r="A11" s="4" t="s">
        <v>765</v>
      </c>
    </row>
    <row r="12" spans="1:2">
      <c r="A12" s="3" t="s">
        <v>761</v>
      </c>
    </row>
    <row r="13" spans="1:2">
      <c r="A13" s="4" t="s">
        <v>741</v>
      </c>
      <c r="B13" s="4" t="s">
        <v>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4"/>
  </cols>
  <sheetData>
    <row r="1" spans="1:2">
      <c r="A1" s="1" t="s">
        <v>766</v>
      </c>
      <c r="B1" s="2" t="s">
        <v>1</v>
      </c>
    </row>
    <row r="2" spans="1:2">
      <c r="B2" s="2" t="s">
        <v>767</v>
      </c>
    </row>
    <row r="3" spans="1:2">
      <c r="A3" s="3" t="s">
        <v>768</v>
      </c>
    </row>
    <row r="4" spans="1:2">
      <c r="A4" s="4" t="s">
        <v>736</v>
      </c>
      <c r="B4" s="6" t="n">
        <v>16.08</v>
      </c>
    </row>
    <row r="5" spans="1:2">
      <c r="A5" s="4" t="s">
        <v>769</v>
      </c>
      <c r="B5" s="4" t="s">
        <v>412</v>
      </c>
    </row>
    <row r="6" spans="1:2">
      <c r="A6" s="4" t="s">
        <v>770</v>
      </c>
      <c r="B6" s="4" t="s">
        <v>771</v>
      </c>
    </row>
    <row r="7" spans="1:2">
      <c r="A7" s="4" t="s">
        <v>772</v>
      </c>
      <c r="B7" s="4" t="s">
        <v>773</v>
      </c>
    </row>
    <row r="8" spans="1:2">
      <c r="A8" s="4" t="s">
        <v>774</v>
      </c>
      <c r="B8"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1</v>
      </c>
      <c r="D2" s="2" t="s">
        <v>78</v>
      </c>
    </row>
    <row r="3" spans="1:4">
      <c r="A3" s="3" t="s">
        <v>776</v>
      </c>
    </row>
    <row r="4" spans="1:4">
      <c r="A4" s="4" t="s">
        <v>745</v>
      </c>
      <c r="B4" s="8" t="n">
        <v>213400000</v>
      </c>
    </row>
    <row r="5" spans="1:4">
      <c r="A5" s="4" t="s">
        <v>103</v>
      </c>
      <c r="B5" s="5" t="n">
        <v>-862000</v>
      </c>
      <c r="C5" s="8" t="n">
        <v>0</v>
      </c>
      <c r="D5" s="8" t="n">
        <v>0</v>
      </c>
    </row>
    <row r="6" spans="1:4">
      <c r="A6" s="4" t="s">
        <v>60</v>
      </c>
      <c r="B6" s="8" t="n">
        <v>214262000</v>
      </c>
      <c r="C6" s="8"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7</v>
      </c>
      <c r="B1" s="2" t="s">
        <v>384</v>
      </c>
      <c r="E1" s="2" t="s">
        <v>1</v>
      </c>
    </row>
    <row r="2" spans="1:13">
      <c r="B2" s="2" t="s">
        <v>441</v>
      </c>
      <c r="C2" s="2" t="s">
        <v>78</v>
      </c>
      <c r="D2" s="2" t="s">
        <v>778</v>
      </c>
      <c r="E2" s="2" t="s">
        <v>2</v>
      </c>
      <c r="F2" s="2" t="s">
        <v>31</v>
      </c>
      <c r="G2" s="2" t="s">
        <v>78</v>
      </c>
      <c r="H2" s="2" t="s">
        <v>779</v>
      </c>
      <c r="I2" s="2" t="s">
        <v>780</v>
      </c>
      <c r="J2" s="2" t="s">
        <v>781</v>
      </c>
      <c r="K2" s="2" t="s">
        <v>782</v>
      </c>
      <c r="L2" s="2" t="s">
        <v>783</v>
      </c>
      <c r="M2" s="2" t="s">
        <v>784</v>
      </c>
    </row>
    <row r="3" spans="1:13">
      <c r="A3" s="3" t="s">
        <v>785</v>
      </c>
    </row>
    <row r="4" spans="1:13">
      <c r="A4" s="4" t="s">
        <v>74</v>
      </c>
      <c r="E4" s="5" t="n">
        <v>180000000</v>
      </c>
      <c r="F4" s="5" t="n">
        <v>90000000</v>
      </c>
    </row>
    <row r="5" spans="1:13">
      <c r="A5" s="4" t="s">
        <v>786</v>
      </c>
      <c r="E5" s="8" t="n">
        <v>20300</v>
      </c>
      <c r="F5" s="8" t="n">
        <v>26300</v>
      </c>
      <c r="G5" s="8" t="n">
        <v>32000</v>
      </c>
    </row>
    <row r="6" spans="1:13">
      <c r="A6" s="4" t="s">
        <v>125</v>
      </c>
      <c r="C6" s="5" t="n">
        <v>6300000</v>
      </c>
      <c r="D6" s="5" t="n">
        <v>5200000</v>
      </c>
      <c r="E6" s="5" t="n">
        <v>15600000</v>
      </c>
      <c r="F6" s="5" t="n">
        <v>6000000</v>
      </c>
    </row>
    <row r="7" spans="1:13">
      <c r="A7" s="4" t="s">
        <v>787</v>
      </c>
      <c r="H7" s="6" t="n">
        <v>14.28</v>
      </c>
      <c r="I7" s="6" t="n">
        <v>37.32</v>
      </c>
      <c r="J7" s="6" t="n">
        <v>37.8</v>
      </c>
      <c r="K7" s="6" t="n">
        <v>44.75</v>
      </c>
    </row>
    <row r="8" spans="1:13">
      <c r="A8" s="4" t="s">
        <v>124</v>
      </c>
      <c r="C8" s="8" t="n">
        <v>238800</v>
      </c>
      <c r="D8" s="8" t="n">
        <v>231316</v>
      </c>
      <c r="E8" s="8" t="n">
        <v>222378</v>
      </c>
      <c r="F8" s="8" t="n">
        <v>223739</v>
      </c>
      <c r="G8" s="8" t="n">
        <v>470158</v>
      </c>
    </row>
    <row r="9" spans="1:13">
      <c r="A9" s="4" t="s">
        <v>788</v>
      </c>
      <c r="M9" s="5" t="n">
        <v>118200</v>
      </c>
    </row>
    <row r="10" spans="1:13">
      <c r="A10" s="4" t="s">
        <v>734</v>
      </c>
      <c r="E10" s="5" t="n">
        <v>2750000</v>
      </c>
      <c r="F10" s="5" t="n">
        <v>0</v>
      </c>
    </row>
    <row r="11" spans="1:13">
      <c r="A11" s="4" t="s">
        <v>789</v>
      </c>
      <c r="G11" s="6" t="n">
        <v>22.09</v>
      </c>
    </row>
    <row r="12" spans="1:13">
      <c r="A12" s="4" t="s">
        <v>790</v>
      </c>
      <c r="G12" s="5" t="n">
        <v>71913</v>
      </c>
    </row>
    <row r="13" spans="1:13">
      <c r="A13" s="4" t="s">
        <v>791</v>
      </c>
      <c r="E13" s="5" t="n">
        <v>2675000</v>
      </c>
    </row>
    <row r="14" spans="1:13">
      <c r="A14" s="4" t="s">
        <v>792</v>
      </c>
      <c r="E14" s="9" t="n">
        <v>1.35</v>
      </c>
    </row>
    <row r="15" spans="1:13">
      <c r="A15" s="4" t="s">
        <v>793</v>
      </c>
      <c r="F15" s="5" t="n">
        <v>0</v>
      </c>
    </row>
    <row r="16" spans="1:13">
      <c r="A16" s="4" t="s">
        <v>167</v>
      </c>
      <c r="E16" s="8" t="n">
        <v>0</v>
      </c>
      <c r="F16" s="8" t="n">
        <v>0</v>
      </c>
      <c r="G16" s="8" t="n">
        <v>46</v>
      </c>
    </row>
    <row r="17" spans="1:13">
      <c r="A17" s="4" t="s">
        <v>794</v>
      </c>
    </row>
    <row r="18" spans="1:13">
      <c r="A18" s="3" t="s">
        <v>785</v>
      </c>
    </row>
    <row r="19" spans="1:13">
      <c r="A19" s="4" t="s">
        <v>792</v>
      </c>
      <c r="E19" s="5" t="n">
        <v>1</v>
      </c>
    </row>
    <row r="20" spans="1:13">
      <c r="A20" s="4" t="s">
        <v>795</v>
      </c>
    </row>
    <row r="21" spans="1:13">
      <c r="A21" s="3" t="s">
        <v>785</v>
      </c>
    </row>
    <row r="22" spans="1:13">
      <c r="A22" s="4" t="s">
        <v>796</v>
      </c>
      <c r="E22" s="8" t="n">
        <v>21300</v>
      </c>
    </row>
    <row r="23" spans="1:13">
      <c r="A23" s="4" t="s">
        <v>797</v>
      </c>
      <c r="E23" s="4" t="s">
        <v>798</v>
      </c>
    </row>
    <row r="24" spans="1:13">
      <c r="A24" s="4" t="s">
        <v>799</v>
      </c>
      <c r="E24" s="5" t="n">
        <v>1020465</v>
      </c>
      <c r="F24" s="5" t="n">
        <v>887254</v>
      </c>
      <c r="G24" s="5" t="n">
        <v>401421</v>
      </c>
    </row>
    <row r="25" spans="1:13">
      <c r="A25" s="4" t="s">
        <v>800</v>
      </c>
      <c r="C25" s="6" t="n">
        <v>44.22</v>
      </c>
      <c r="E25" s="6" t="n">
        <v>28.07</v>
      </c>
      <c r="F25" s="6" t="n">
        <v>36.93</v>
      </c>
      <c r="G25" s="6" t="n">
        <v>44.22</v>
      </c>
      <c r="L25" s="6" t="n">
        <v>34.55</v>
      </c>
    </row>
    <row r="26" spans="1:13">
      <c r="A26" s="4" t="s">
        <v>801</v>
      </c>
      <c r="E26" s="5" t="n">
        <v>635965</v>
      </c>
      <c r="F26" s="5" t="n">
        <v>811136</v>
      </c>
      <c r="G26" s="5" t="n">
        <v>671417</v>
      </c>
    </row>
    <row r="27" spans="1:13">
      <c r="A27" s="4" t="s">
        <v>802</v>
      </c>
    </row>
    <row r="28" spans="1:13">
      <c r="A28" s="3" t="s">
        <v>785</v>
      </c>
    </row>
    <row r="29" spans="1:13">
      <c r="A29" s="4" t="s">
        <v>803</v>
      </c>
      <c r="E29" s="5" t="n">
        <v>342440</v>
      </c>
      <c r="F29" s="5" t="n">
        <v>376260</v>
      </c>
      <c r="G29" s="5" t="n">
        <v>0</v>
      </c>
    </row>
    <row r="30" spans="1:13">
      <c r="A30" s="4" t="s">
        <v>804</v>
      </c>
      <c r="E30" s="8" t="n">
        <v>4400</v>
      </c>
      <c r="F30" s="8" t="n">
        <v>11500</v>
      </c>
    </row>
    <row r="31" spans="1:13">
      <c r="A31" s="4" t="s">
        <v>805</v>
      </c>
      <c r="F31" s="5" t="n">
        <v>10000</v>
      </c>
    </row>
    <row r="32" spans="1:13">
      <c r="A32" s="4" t="s">
        <v>806</v>
      </c>
      <c r="F32" s="5" t="n">
        <v>1500</v>
      </c>
    </row>
    <row r="33" spans="1:13">
      <c r="A33" s="4" t="s">
        <v>807</v>
      </c>
      <c r="E33" s="5" t="n">
        <v>2100</v>
      </c>
      <c r="F33" s="8" t="n">
        <v>5200</v>
      </c>
      <c r="G33" s="8" t="n">
        <v>1500</v>
      </c>
    </row>
    <row r="34" spans="1:13">
      <c r="A34" s="4" t="s">
        <v>796</v>
      </c>
      <c r="E34" s="8" t="n">
        <v>1300</v>
      </c>
    </row>
    <row r="35" spans="1:13">
      <c r="A35" s="4" t="s">
        <v>797</v>
      </c>
      <c r="E35" s="4" t="s">
        <v>808</v>
      </c>
    </row>
    <row r="36" spans="1:13">
      <c r="A36" s="4" t="s">
        <v>423</v>
      </c>
    </row>
    <row r="37" spans="1:13">
      <c r="A37" s="3" t="s">
        <v>785</v>
      </c>
    </row>
    <row r="38" spans="1:13">
      <c r="A38" s="4" t="s">
        <v>796</v>
      </c>
      <c r="E38" s="8" t="n">
        <v>2100</v>
      </c>
    </row>
    <row r="39" spans="1:13">
      <c r="A39" s="4" t="s">
        <v>797</v>
      </c>
      <c r="E39" s="4" t="s">
        <v>809</v>
      </c>
    </row>
    <row r="40" spans="1:13">
      <c r="A40" s="4" t="s">
        <v>799</v>
      </c>
      <c r="E40" s="5" t="n">
        <v>46787</v>
      </c>
      <c r="F40" s="5" t="n">
        <v>41651</v>
      </c>
      <c r="G40" s="5" t="n">
        <v>56517</v>
      </c>
    </row>
    <row r="41" spans="1:13">
      <c r="A41" s="4" t="s">
        <v>800</v>
      </c>
      <c r="C41" s="6" t="n">
        <v>66.83</v>
      </c>
      <c r="E41" s="6" t="n">
        <v>47.14</v>
      </c>
      <c r="F41" s="6" t="n">
        <v>58.44</v>
      </c>
      <c r="G41" s="6" t="n">
        <v>66.83</v>
      </c>
      <c r="L41" s="6" t="n">
        <v>68.15000000000001</v>
      </c>
    </row>
    <row r="42" spans="1:13">
      <c r="A42" s="4" t="s">
        <v>414</v>
      </c>
      <c r="E42" s="4" t="s">
        <v>410</v>
      </c>
    </row>
    <row r="43" spans="1:13">
      <c r="A43" s="4" t="s">
        <v>810</v>
      </c>
      <c r="B43" s="5" t="n">
        <v>92200</v>
      </c>
    </row>
    <row r="44" spans="1:13">
      <c r="A44" s="4" t="s">
        <v>801</v>
      </c>
      <c r="B44" s="5" t="n">
        <v>56342</v>
      </c>
      <c r="E44" s="5" t="n">
        <v>56342</v>
      </c>
      <c r="F44" s="5" t="n">
        <v>0</v>
      </c>
      <c r="G44" s="5" t="n">
        <v>0</v>
      </c>
    </row>
    <row r="45" spans="1:13">
      <c r="A45" s="4" t="s">
        <v>811</v>
      </c>
      <c r="B45" s="4" t="s">
        <v>812</v>
      </c>
    </row>
    <row r="46" spans="1:13">
      <c r="A46" s="4" t="s">
        <v>813</v>
      </c>
    </row>
    <row r="47" spans="1:13">
      <c r="A47" s="3" t="s">
        <v>785</v>
      </c>
    </row>
    <row r="48" spans="1:13">
      <c r="A48" s="4" t="s">
        <v>414</v>
      </c>
      <c r="E48" s="4" t="s">
        <v>415</v>
      </c>
    </row>
    <row r="49" spans="1:13">
      <c r="A49" s="4" t="s">
        <v>814</v>
      </c>
    </row>
    <row r="50" spans="1:13">
      <c r="A50" s="3" t="s">
        <v>785</v>
      </c>
    </row>
    <row r="51" spans="1:13">
      <c r="A51" s="4" t="s">
        <v>425</v>
      </c>
      <c r="E51" s="4" t="s">
        <v>426</v>
      </c>
    </row>
    <row r="52" spans="1:13">
      <c r="A52" s="4" t="s">
        <v>815</v>
      </c>
    </row>
    <row r="53" spans="1:13">
      <c r="A53" s="3" t="s">
        <v>785</v>
      </c>
    </row>
    <row r="54" spans="1:13">
      <c r="A54" s="4" t="s">
        <v>414</v>
      </c>
      <c r="E54" s="4" t="s">
        <v>410</v>
      </c>
    </row>
    <row r="55" spans="1:13">
      <c r="A55" s="4" t="s">
        <v>816</v>
      </c>
    </row>
    <row r="56" spans="1:13">
      <c r="A56" s="3" t="s">
        <v>785</v>
      </c>
    </row>
    <row r="57" spans="1:13">
      <c r="A57" s="4" t="s">
        <v>425</v>
      </c>
      <c r="E57" s="4" t="s">
        <v>428</v>
      </c>
    </row>
    <row r="58" spans="1:13">
      <c r="A58" s="4" t="s">
        <v>817</v>
      </c>
    </row>
    <row r="59" spans="1:13">
      <c r="A59" s="3" t="s">
        <v>785</v>
      </c>
    </row>
    <row r="60" spans="1:13">
      <c r="A60" s="4" t="s">
        <v>791</v>
      </c>
      <c r="E60" s="5" t="n">
        <v>1750908</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1</v>
      </c>
      <c r="D2" s="2" t="s">
        <v>78</v>
      </c>
    </row>
    <row r="3" spans="1:4">
      <c r="A3" s="3" t="s">
        <v>819</v>
      </c>
    </row>
    <row r="4" spans="1:4">
      <c r="A4" s="4" t="s">
        <v>820</v>
      </c>
      <c r="B4" s="5" t="n">
        <v>1111710</v>
      </c>
      <c r="C4" s="5" t="n">
        <v>1041997</v>
      </c>
      <c r="D4" s="5" t="n">
        <v>1335682</v>
      </c>
    </row>
    <row r="5" spans="1:4">
      <c r="A5" s="4" t="s">
        <v>821</v>
      </c>
      <c r="B5" s="5" t="n">
        <v>1020465</v>
      </c>
      <c r="C5" s="5" t="n">
        <v>887254</v>
      </c>
      <c r="D5" s="5" t="n">
        <v>401421</v>
      </c>
    </row>
    <row r="6" spans="1:4">
      <c r="A6" s="4" t="s">
        <v>822</v>
      </c>
      <c r="B6" s="5" t="n">
        <v>-635965</v>
      </c>
      <c r="C6" s="5" t="n">
        <v>-811136</v>
      </c>
      <c r="D6" s="5" t="n">
        <v>-671417</v>
      </c>
    </row>
    <row r="7" spans="1:4">
      <c r="A7" s="4" t="s">
        <v>823</v>
      </c>
      <c r="B7" s="5" t="n">
        <v>-13555</v>
      </c>
      <c r="C7" s="5" t="n">
        <v>-6405</v>
      </c>
      <c r="D7" s="5" t="n">
        <v>-23689</v>
      </c>
    </row>
    <row r="8" spans="1:4">
      <c r="A8" s="4" t="s">
        <v>824</v>
      </c>
      <c r="B8" s="5" t="n">
        <v>1482655</v>
      </c>
      <c r="C8" s="5" t="n">
        <v>1111710</v>
      </c>
      <c r="D8" s="5" t="n">
        <v>1041997</v>
      </c>
    </row>
    <row r="9" spans="1:4">
      <c r="A9" s="3" t="s">
        <v>825</v>
      </c>
    </row>
    <row r="10" spans="1:4">
      <c r="A10" s="4" t="s">
        <v>826</v>
      </c>
      <c r="B10" s="6" t="n">
        <v>36.93</v>
      </c>
      <c r="C10" s="6" t="n">
        <v>44.22</v>
      </c>
      <c r="D10" s="6" t="n">
        <v>34.55</v>
      </c>
    </row>
    <row r="11" spans="1:4">
      <c r="A11" s="4" t="s">
        <v>827</v>
      </c>
      <c r="B11" s="9" t="n">
        <v>25.63</v>
      </c>
      <c r="C11" s="9" t="n">
        <v>27.8</v>
      </c>
      <c r="D11" s="9" t="n">
        <v>51.45</v>
      </c>
    </row>
    <row r="12" spans="1:4">
      <c r="A12" s="4" t="s">
        <v>828</v>
      </c>
      <c r="B12" s="9" t="n">
        <v>39.62</v>
      </c>
      <c r="C12" s="9" t="n">
        <v>36.32</v>
      </c>
      <c r="D12" s="9" t="n">
        <v>32.96</v>
      </c>
    </row>
    <row r="13" spans="1:4">
      <c r="A13" s="4" t="s">
        <v>829</v>
      </c>
      <c r="B13" s="9" t="n">
        <v>29.11</v>
      </c>
      <c r="C13" s="9" t="n">
        <v>34.46</v>
      </c>
      <c r="D13" s="9" t="n">
        <v>43.36</v>
      </c>
    </row>
    <row r="14" spans="1:4">
      <c r="A14" s="4" t="s">
        <v>830</v>
      </c>
      <c r="B14" s="6" t="n">
        <v>28.07</v>
      </c>
      <c r="C14" s="6" t="n">
        <v>36.93</v>
      </c>
      <c r="D14" s="6" t="n">
        <v>44.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1</v>
      </c>
      <c r="B1" s="2" t="s">
        <v>1</v>
      </c>
    </row>
    <row r="2" spans="1:4">
      <c r="B2" s="2" t="s">
        <v>2</v>
      </c>
      <c r="C2" s="2" t="s">
        <v>31</v>
      </c>
      <c r="D2" s="2" t="s">
        <v>78</v>
      </c>
    </row>
    <row r="3" spans="1:4">
      <c r="A3" s="3" t="s">
        <v>832</v>
      </c>
    </row>
    <row r="4" spans="1:4">
      <c r="A4" s="4" t="s">
        <v>833</v>
      </c>
      <c r="B4" s="5" t="n">
        <v>722638</v>
      </c>
      <c r="C4" s="5" t="n">
        <v>700453</v>
      </c>
      <c r="D4" s="5" t="n">
        <v>765198</v>
      </c>
    </row>
    <row r="5" spans="1:4">
      <c r="A5" s="4" t="s">
        <v>803</v>
      </c>
      <c r="B5" s="5" t="n">
        <v>342440</v>
      </c>
      <c r="C5" s="5" t="n">
        <v>376260</v>
      </c>
      <c r="D5" s="5" t="n">
        <v>0</v>
      </c>
    </row>
    <row r="6" spans="1:4">
      <c r="A6" s="4" t="s">
        <v>834</v>
      </c>
      <c r="B6" s="5" t="n">
        <v>-219279</v>
      </c>
      <c r="C6" s="5" t="n">
        <v>-354075</v>
      </c>
      <c r="D6" s="5" t="n">
        <v>-64745</v>
      </c>
    </row>
    <row r="7" spans="1:4">
      <c r="A7" s="4" t="s">
        <v>835</v>
      </c>
      <c r="B7" s="5" t="n">
        <v>0</v>
      </c>
      <c r="C7" s="5" t="n">
        <v>0</v>
      </c>
      <c r="D7" s="5" t="n">
        <v>0</v>
      </c>
    </row>
    <row r="8" spans="1:4">
      <c r="A8" s="4" t="s">
        <v>836</v>
      </c>
      <c r="B8" s="5" t="n">
        <v>131561</v>
      </c>
    </row>
    <row r="9" spans="1:4">
      <c r="A9" s="4" t="s">
        <v>837</v>
      </c>
      <c r="B9" s="5" t="n">
        <v>714238</v>
      </c>
      <c r="C9" s="5" t="n">
        <v>722638</v>
      </c>
      <c r="D9" s="5" t="n">
        <v>700453</v>
      </c>
    </row>
    <row r="10" spans="1:4">
      <c r="A10" s="4" t="s">
        <v>838</v>
      </c>
      <c r="B10" s="5" t="n">
        <v>185899</v>
      </c>
      <c r="C10" s="5" t="n">
        <v>350840</v>
      </c>
      <c r="D10" s="5" t="n">
        <v>626661</v>
      </c>
    </row>
    <row r="11" spans="1:4">
      <c r="A11" s="4" t="s">
        <v>839</v>
      </c>
      <c r="B11" s="5" t="n">
        <v>0</v>
      </c>
      <c r="C11" s="5" t="n">
        <v>350840</v>
      </c>
      <c r="D11" s="5" t="n">
        <v>626661</v>
      </c>
    </row>
    <row r="12" spans="1:4">
      <c r="A12" s="3" t="s">
        <v>840</v>
      </c>
    </row>
    <row r="13" spans="1:4">
      <c r="A13" s="4" t="s">
        <v>841</v>
      </c>
      <c r="B13" s="6" t="n">
        <v>23.69</v>
      </c>
      <c r="C13" s="6" t="n">
        <v>21.86</v>
      </c>
      <c r="D13" s="6" t="n">
        <v>22.49</v>
      </c>
    </row>
    <row r="14" spans="1:4">
      <c r="A14" s="4" t="s">
        <v>842</v>
      </c>
      <c r="B14" s="9" t="n">
        <v>26.94</v>
      </c>
      <c r="C14" s="9" t="n">
        <v>27.3</v>
      </c>
      <c r="D14" s="5" t="n">
        <v>0</v>
      </c>
    </row>
    <row r="15" spans="1:4">
      <c r="A15" s="4" t="s">
        <v>843</v>
      </c>
      <c r="B15" s="9" t="n">
        <v>17.28</v>
      </c>
      <c r="C15" s="9" t="n">
        <v>23.89</v>
      </c>
      <c r="D15" s="9" t="n">
        <v>29.4</v>
      </c>
    </row>
    <row r="16" spans="1:4">
      <c r="A16" s="4" t="s">
        <v>844</v>
      </c>
      <c r="B16" s="5" t="n">
        <v>0</v>
      </c>
      <c r="C16" s="5" t="n">
        <v>0</v>
      </c>
      <c r="D16" s="5" t="n">
        <v>0</v>
      </c>
    </row>
    <row r="17" spans="1:4">
      <c r="A17" s="4" t="s">
        <v>845</v>
      </c>
      <c r="B17" s="9" t="n">
        <v>24.19</v>
      </c>
    </row>
    <row r="18" spans="1:4">
      <c r="A18" s="4" t="s">
        <v>846</v>
      </c>
      <c r="B18" s="9" t="n">
        <v>27.12</v>
      </c>
      <c r="C18" s="9" t="n">
        <v>23.69</v>
      </c>
      <c r="D18" s="9" t="n">
        <v>21.86</v>
      </c>
    </row>
    <row r="19" spans="1:4">
      <c r="A19" s="4" t="s">
        <v>847</v>
      </c>
      <c r="B19" s="9" t="n">
        <v>27.3</v>
      </c>
      <c r="C19" s="9" t="n">
        <v>19.87</v>
      </c>
      <c r="D19" s="9" t="n">
        <v>21.05</v>
      </c>
    </row>
    <row r="20" spans="1:4">
      <c r="A20" s="4" t="s">
        <v>848</v>
      </c>
      <c r="B20" s="6" t="n">
        <v>27.3</v>
      </c>
      <c r="C20" s="6" t="n">
        <v>19.87</v>
      </c>
      <c r="D20" s="6" t="n">
        <v>21.05</v>
      </c>
    </row>
    <row r="21" spans="1:4">
      <c r="A21" s="4" t="s">
        <v>807</v>
      </c>
      <c r="B21" s="7" t="n">
        <v>2.1</v>
      </c>
      <c r="C21" s="7" t="n">
        <v>5.2</v>
      </c>
      <c r="D21" s="7" t="n">
        <v>1.5</v>
      </c>
    </row>
    <row r="22" spans="1:4">
      <c r="A22" s="4" t="s">
        <v>849</v>
      </c>
      <c r="B22" s="4" t="s">
        <v>850</v>
      </c>
    </row>
    <row r="23" spans="1:4">
      <c r="A23" s="4" t="s">
        <v>851</v>
      </c>
      <c r="B23" s="4" t="s">
        <v>852</v>
      </c>
    </row>
    <row r="24" spans="1:4">
      <c r="A24" s="4" t="s">
        <v>853</v>
      </c>
      <c r="B24" s="8" t="n">
        <v>0</v>
      </c>
    </row>
    <row r="25" spans="1:4">
      <c r="A25" s="4" t="s">
        <v>854</v>
      </c>
      <c r="B25"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5</v>
      </c>
      <c r="B1" s="2" t="s">
        <v>1</v>
      </c>
    </row>
    <row r="2" spans="1:3">
      <c r="B2" s="2" t="s">
        <v>753</v>
      </c>
      <c r="C2" s="2" t="s">
        <v>856</v>
      </c>
    </row>
    <row r="3" spans="1:3">
      <c r="A3" s="3" t="s">
        <v>785</v>
      </c>
    </row>
    <row r="4" spans="1:3">
      <c r="A4" s="4" t="s">
        <v>857</v>
      </c>
      <c r="B4" s="4" t="s">
        <v>858</v>
      </c>
      <c r="C4" s="4" t="s">
        <v>859</v>
      </c>
    </row>
    <row r="5" spans="1:3">
      <c r="A5" s="4" t="s">
        <v>860</v>
      </c>
      <c r="B5" s="4" t="s">
        <v>426</v>
      </c>
      <c r="C5" s="4" t="s">
        <v>426</v>
      </c>
    </row>
    <row r="6" spans="1:3">
      <c r="A6" s="4" t="s">
        <v>861</v>
      </c>
      <c r="B6" s="4" t="s">
        <v>862</v>
      </c>
      <c r="C6" s="4" t="s">
        <v>863</v>
      </c>
    </row>
    <row r="7" spans="1:3">
      <c r="A7" s="4" t="s">
        <v>864</v>
      </c>
      <c r="B7" s="4" t="s">
        <v>865</v>
      </c>
      <c r="C7" s="4" t="s">
        <v>8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7</v>
      </c>
      <c r="B1" s="2" t="s">
        <v>384</v>
      </c>
      <c r="C1" s="2" t="s">
        <v>1</v>
      </c>
    </row>
    <row r="2" spans="1:5">
      <c r="B2" s="2" t="s">
        <v>441</v>
      </c>
      <c r="C2" s="2" t="s">
        <v>2</v>
      </c>
      <c r="D2" s="2" t="s">
        <v>31</v>
      </c>
      <c r="E2" s="2" t="s">
        <v>78</v>
      </c>
    </row>
    <row r="3" spans="1:5">
      <c r="A3" s="3" t="s">
        <v>868</v>
      </c>
    </row>
    <row r="4" spans="1:5">
      <c r="A4" s="4" t="s">
        <v>820</v>
      </c>
      <c r="B4" s="5" t="n">
        <v>154510</v>
      </c>
      <c r="C4" s="5" t="n">
        <v>154510</v>
      </c>
      <c r="D4" s="5" t="n">
        <v>112859</v>
      </c>
      <c r="E4" s="5" t="n">
        <v>56342</v>
      </c>
    </row>
    <row r="5" spans="1:5">
      <c r="A5" s="4" t="s">
        <v>821</v>
      </c>
      <c r="C5" s="5" t="n">
        <v>46787</v>
      </c>
      <c r="D5" s="5" t="n">
        <v>41651</v>
      </c>
      <c r="E5" s="5" t="n">
        <v>56517</v>
      </c>
    </row>
    <row r="6" spans="1:5">
      <c r="A6" s="4" t="s">
        <v>822</v>
      </c>
      <c r="B6" s="5" t="n">
        <v>-56342</v>
      </c>
      <c r="C6" s="5" t="n">
        <v>-56342</v>
      </c>
      <c r="D6" s="5" t="n">
        <v>0</v>
      </c>
      <c r="E6" s="5" t="n">
        <v>0</v>
      </c>
    </row>
    <row r="7" spans="1:5">
      <c r="A7" s="4" t="s">
        <v>823</v>
      </c>
      <c r="C7" s="5" t="n">
        <v>0</v>
      </c>
      <c r="D7" s="5" t="n">
        <v>0</v>
      </c>
      <c r="E7" s="5" t="n">
        <v>0</v>
      </c>
    </row>
    <row r="8" spans="1:5">
      <c r="A8" s="4" t="s">
        <v>824</v>
      </c>
      <c r="C8" s="5" t="n">
        <v>144955</v>
      </c>
      <c r="D8" s="5" t="n">
        <v>154510</v>
      </c>
      <c r="E8" s="5" t="n">
        <v>112859</v>
      </c>
    </row>
    <row r="9" spans="1:5">
      <c r="A9" s="3" t="s">
        <v>825</v>
      </c>
    </row>
    <row r="10" spans="1:5">
      <c r="A10" s="4" t="s">
        <v>826</v>
      </c>
      <c r="B10" s="6" t="n">
        <v>58.44</v>
      </c>
      <c r="C10" s="6" t="n">
        <v>58.44</v>
      </c>
      <c r="D10" s="6" t="n">
        <v>66.83</v>
      </c>
      <c r="E10" s="6" t="n">
        <v>68.15000000000001</v>
      </c>
    </row>
    <row r="11" spans="1:5">
      <c r="A11" s="4" t="s">
        <v>827</v>
      </c>
      <c r="C11" s="9" t="n">
        <v>35.14</v>
      </c>
      <c r="D11" s="9" t="n">
        <v>35.71</v>
      </c>
      <c r="E11" s="9" t="n">
        <v>65.51000000000001</v>
      </c>
    </row>
    <row r="12" spans="1:5">
      <c r="A12" s="4" t="s">
        <v>828</v>
      </c>
      <c r="C12" s="9" t="n">
        <v>68.15000000000001</v>
      </c>
      <c r="D12" s="5" t="n">
        <v>0</v>
      </c>
      <c r="E12" s="5" t="n">
        <v>0</v>
      </c>
    </row>
    <row r="13" spans="1:5">
      <c r="A13" s="4" t="s">
        <v>829</v>
      </c>
      <c r="C13" s="5" t="n">
        <v>0</v>
      </c>
      <c r="D13" s="5" t="n">
        <v>0</v>
      </c>
      <c r="E13" s="5" t="n">
        <v>0</v>
      </c>
    </row>
    <row r="14" spans="1:5">
      <c r="A14" s="4" t="s">
        <v>830</v>
      </c>
      <c r="C14" s="6" t="n">
        <v>47.14</v>
      </c>
      <c r="D14" s="6" t="n">
        <v>58.44</v>
      </c>
      <c r="E14" s="6" t="n">
        <v>66.8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6"/>
  </cols>
  <sheetData>
    <row r="1" spans="1:4">
      <c r="A1" s="1" t="s">
        <v>869</v>
      </c>
      <c r="B1" s="2" t="s">
        <v>1</v>
      </c>
    </row>
    <row r="2" spans="1:4">
      <c r="B2" s="2" t="s">
        <v>753</v>
      </c>
      <c r="C2" s="2" t="s">
        <v>856</v>
      </c>
      <c r="D2" s="2" t="s">
        <v>870</v>
      </c>
    </row>
    <row r="3" spans="1:4">
      <c r="A3" s="4" t="s">
        <v>871</v>
      </c>
      <c r="B3" s="5" t="n">
        <v>500000</v>
      </c>
      <c r="C3" s="5" t="n">
        <v>500000</v>
      </c>
      <c r="D3" s="5" t="n">
        <v>500000</v>
      </c>
    </row>
    <row r="4" spans="1:4">
      <c r="A4" s="4" t="s">
        <v>864</v>
      </c>
      <c r="B4" s="4" t="s">
        <v>872</v>
      </c>
      <c r="C4" s="4" t="s">
        <v>873</v>
      </c>
      <c r="D4" s="4" t="s">
        <v>874</v>
      </c>
    </row>
    <row r="5" spans="1:4">
      <c r="A5" s="4" t="s">
        <v>857</v>
      </c>
      <c r="B5" s="4" t="s">
        <v>875</v>
      </c>
      <c r="C5" s="4" t="s">
        <v>876</v>
      </c>
      <c r="D5" s="4" t="s">
        <v>877</v>
      </c>
    </row>
    <row r="6" spans="1:4">
      <c r="A6" s="4" t="s">
        <v>861</v>
      </c>
      <c r="B6" s="4" t="s">
        <v>683</v>
      </c>
      <c r="C6" s="4" t="s">
        <v>878</v>
      </c>
      <c r="D6" s="4" t="s">
        <v>879</v>
      </c>
    </row>
    <row r="7" spans="1:4">
      <c r="A7" s="4" t="s">
        <v>860</v>
      </c>
      <c r="B7" s="4" t="s">
        <v>426</v>
      </c>
      <c r="C7" s="4" t="s">
        <v>426</v>
      </c>
      <c r="D7" s="4" t="s">
        <v>4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1</v>
      </c>
      <c r="D2" s="2" t="s">
        <v>78</v>
      </c>
    </row>
    <row r="3" spans="1:4">
      <c r="A3" s="3" t="s">
        <v>881</v>
      </c>
    </row>
    <row r="4" spans="1:4">
      <c r="A4" s="4" t="s">
        <v>882</v>
      </c>
      <c r="B4" s="8" t="n">
        <v>18791</v>
      </c>
      <c r="C4" s="8" t="n">
        <v>40677</v>
      </c>
      <c r="D4" s="8" t="n">
        <v>19303</v>
      </c>
    </row>
    <row r="5" spans="1:4">
      <c r="A5" s="4" t="s">
        <v>883</v>
      </c>
      <c r="B5" s="5" t="n">
        <v>-4482</v>
      </c>
      <c r="C5" s="5" t="n">
        <v>-4591</v>
      </c>
      <c r="D5" s="5" t="n">
        <v>-4574</v>
      </c>
    </row>
    <row r="6" spans="1:4">
      <c r="A6" s="4" t="s">
        <v>882</v>
      </c>
      <c r="B6" s="5" t="n">
        <v>14309</v>
      </c>
      <c r="C6" s="5" t="n">
        <v>36086</v>
      </c>
      <c r="D6" s="5" t="n">
        <v>14729</v>
      </c>
    </row>
    <row r="7" spans="1:4">
      <c r="A7" s="4" t="s">
        <v>795</v>
      </c>
    </row>
    <row r="8" spans="1:4">
      <c r="A8" s="3" t="s">
        <v>881</v>
      </c>
    </row>
    <row r="9" spans="1:4">
      <c r="A9" s="4" t="s">
        <v>882</v>
      </c>
      <c r="B9" s="5" t="n">
        <v>21372</v>
      </c>
      <c r="C9" s="5" t="n">
        <v>28196</v>
      </c>
      <c r="D9" s="5" t="n">
        <v>23668</v>
      </c>
    </row>
    <row r="10" spans="1:4">
      <c r="A10" s="4" t="s">
        <v>884</v>
      </c>
    </row>
    <row r="11" spans="1:4">
      <c r="A11" s="3" t="s">
        <v>881</v>
      </c>
    </row>
    <row r="12" spans="1:4">
      <c r="A12" s="4" t="s">
        <v>882</v>
      </c>
      <c r="B12" s="5" t="n">
        <v>-5023</v>
      </c>
      <c r="C12" s="5" t="n">
        <v>9675</v>
      </c>
      <c r="D12" s="5" t="n">
        <v>-6326</v>
      </c>
    </row>
    <row r="13" spans="1:4">
      <c r="A13" s="4" t="s">
        <v>423</v>
      </c>
    </row>
    <row r="14" spans="1:4">
      <c r="A14" s="3" t="s">
        <v>881</v>
      </c>
    </row>
    <row r="15" spans="1:4">
      <c r="A15" s="4" t="s">
        <v>882</v>
      </c>
      <c r="B15" s="8" t="n">
        <v>2442</v>
      </c>
      <c r="C15" s="8" t="n">
        <v>2806</v>
      </c>
      <c r="D15" s="8" t="n">
        <v>19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885</v>
      </c>
      <c r="B1" s="2" t="s">
        <v>384</v>
      </c>
    </row>
    <row r="2" spans="1:10">
      <c r="B2" s="2" t="s">
        <v>886</v>
      </c>
      <c r="C2" s="2" t="s">
        <v>887</v>
      </c>
      <c r="D2" s="2" t="s">
        <v>464</v>
      </c>
      <c r="E2" s="2" t="s">
        <v>888</v>
      </c>
      <c r="F2" s="2" t="s">
        <v>889</v>
      </c>
      <c r="G2" s="2" t="s">
        <v>470</v>
      </c>
      <c r="H2" s="2" t="s">
        <v>472</v>
      </c>
      <c r="I2" s="2" t="s">
        <v>473</v>
      </c>
      <c r="J2" s="2" t="s">
        <v>459</v>
      </c>
    </row>
    <row r="3" spans="1:10">
      <c r="A3" s="3" t="s">
        <v>325</v>
      </c>
    </row>
    <row r="4" spans="1:10">
      <c r="A4" s="4" t="s">
        <v>475</v>
      </c>
      <c r="B4" s="8" t="n">
        <v>85625</v>
      </c>
    </row>
    <row r="5" spans="1:10">
      <c r="A5" s="4" t="s">
        <v>890</v>
      </c>
      <c r="B5" s="5" t="n">
        <v>10190</v>
      </c>
      <c r="J5" s="8" t="n">
        <v>0</v>
      </c>
    </row>
    <row r="6" spans="1:10">
      <c r="A6" s="4" t="s">
        <v>276</v>
      </c>
    </row>
    <row r="7" spans="1:10">
      <c r="A7" s="3" t="s">
        <v>325</v>
      </c>
    </row>
    <row r="8" spans="1:10">
      <c r="A8" s="4" t="s">
        <v>481</v>
      </c>
      <c r="I8" s="8" t="n">
        <v>125000</v>
      </c>
    </row>
    <row r="9" spans="1:10">
      <c r="A9" s="4" t="s">
        <v>480</v>
      </c>
      <c r="D9" s="5" t="n">
        <v>50</v>
      </c>
    </row>
    <row r="10" spans="1:10">
      <c r="A10" s="4" t="s">
        <v>475</v>
      </c>
      <c r="B10" s="5" t="n">
        <v>85625</v>
      </c>
      <c r="H10" s="8" t="n">
        <v>52300</v>
      </c>
    </row>
    <row r="11" spans="1:10">
      <c r="A11" s="4" t="s">
        <v>484</v>
      </c>
    </row>
    <row r="12" spans="1:10">
      <c r="A12" s="3" t="s">
        <v>325</v>
      </c>
    </row>
    <row r="13" spans="1:10">
      <c r="A13" s="4" t="s">
        <v>486</v>
      </c>
      <c r="B13" s="5" t="n">
        <v>5000</v>
      </c>
    </row>
    <row r="14" spans="1:10">
      <c r="A14" s="4" t="s">
        <v>890</v>
      </c>
      <c r="B14" s="5" t="n">
        <v>7985</v>
      </c>
      <c r="F14" s="8" t="n">
        <v>6100</v>
      </c>
    </row>
    <row r="15" spans="1:10">
      <c r="A15" s="4" t="s">
        <v>487</v>
      </c>
    </row>
    <row r="16" spans="1:10">
      <c r="A16" s="3" t="s">
        <v>325</v>
      </c>
    </row>
    <row r="17" spans="1:10">
      <c r="A17" s="4" t="s">
        <v>481</v>
      </c>
      <c r="G17" s="8" t="n">
        <v>7500</v>
      </c>
    </row>
    <row r="18" spans="1:10">
      <c r="A18" s="4" t="s">
        <v>486</v>
      </c>
      <c r="B18" s="5" t="n">
        <v>3000</v>
      </c>
    </row>
    <row r="19" spans="1:10">
      <c r="A19" s="4" t="s">
        <v>890</v>
      </c>
      <c r="B19" s="8" t="n">
        <v>2205</v>
      </c>
      <c r="E19" s="8" t="n">
        <v>2700</v>
      </c>
    </row>
    <row r="20" spans="1:10">
      <c r="A20" s="4" t="s">
        <v>497</v>
      </c>
    </row>
    <row r="21" spans="1:10">
      <c r="A21" s="3" t="s">
        <v>325</v>
      </c>
    </row>
    <row r="22" spans="1:10">
      <c r="A22" s="4" t="s">
        <v>493</v>
      </c>
      <c r="D22" s="8" t="n">
        <v>50000</v>
      </c>
    </row>
    <row r="23" spans="1:10">
      <c r="A23" s="4" t="s">
        <v>498</v>
      </c>
    </row>
    <row r="24" spans="1:10">
      <c r="A24" s="3" t="s">
        <v>325</v>
      </c>
    </row>
    <row r="25" spans="1:10">
      <c r="A25" s="4" t="s">
        <v>499</v>
      </c>
      <c r="C25" s="5" t="n">
        <v>50</v>
      </c>
    </row>
    <row r="26" spans="1:10">
      <c r="A26" s="4" t="s">
        <v>500</v>
      </c>
    </row>
    <row r="27" spans="1:10">
      <c r="A27" s="3" t="s">
        <v>325</v>
      </c>
    </row>
    <row r="28" spans="1:10">
      <c r="A28" s="4" t="s">
        <v>501</v>
      </c>
      <c r="B28" s="9" t="n">
        <v>3.13</v>
      </c>
    </row>
    <row r="29" spans="1:10">
      <c r="A29" s="4" t="s">
        <v>502</v>
      </c>
    </row>
    <row r="30" spans="1:10">
      <c r="A30" s="3" t="s">
        <v>325</v>
      </c>
    </row>
    <row r="31" spans="1:10">
      <c r="A31" s="4" t="s">
        <v>499</v>
      </c>
      <c r="C31" s="5" t="n">
        <v>53</v>
      </c>
    </row>
    <row r="32" spans="1:10">
      <c r="A32" s="4" t="s">
        <v>503</v>
      </c>
    </row>
    <row r="33" spans="1:10">
      <c r="A33" s="3" t="s">
        <v>325</v>
      </c>
    </row>
    <row r="34" spans="1:10">
      <c r="A34" s="4" t="s">
        <v>501</v>
      </c>
      <c r="B34" s="9" t="n">
        <v>3.18</v>
      </c>
    </row>
    <row r="35" spans="1:10">
      <c r="A35" s="4" t="s">
        <v>504</v>
      </c>
    </row>
    <row r="36" spans="1:10">
      <c r="A36" s="3" t="s">
        <v>325</v>
      </c>
    </row>
    <row r="37" spans="1:10">
      <c r="A37" s="4" t="s">
        <v>499</v>
      </c>
      <c r="C37" s="5" t="n">
        <v>56</v>
      </c>
    </row>
    <row r="38" spans="1:10">
      <c r="A38" s="4" t="s">
        <v>505</v>
      </c>
    </row>
    <row r="39" spans="1:10">
      <c r="A39" s="3" t="s">
        <v>325</v>
      </c>
    </row>
    <row r="40" spans="1:10">
      <c r="A40" s="4" t="s">
        <v>501</v>
      </c>
      <c r="B40" s="9"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9"/>
  </cols>
  <sheetData>
    <row r="1" spans="1:2">
      <c r="A1" s="1" t="s">
        <v>891</v>
      </c>
      <c r="B1" s="2" t="s">
        <v>892</v>
      </c>
    </row>
    <row r="2" spans="1:2">
      <c r="A2" s="4" t="s">
        <v>893</v>
      </c>
    </row>
    <row r="3" spans="1:2">
      <c r="A3" s="3" t="s">
        <v>325</v>
      </c>
    </row>
    <row r="4" spans="1:2">
      <c r="A4" s="4" t="s">
        <v>894</v>
      </c>
      <c r="B4" s="5" t="n">
        <v>6000</v>
      </c>
    </row>
    <row r="5" spans="1:2">
      <c r="A5" s="4" t="s">
        <v>895</v>
      </c>
      <c r="B5" s="9" t="n">
        <v>-49.55</v>
      </c>
    </row>
    <row r="6" spans="1:2">
      <c r="A6" s="4" t="s">
        <v>896</v>
      </c>
    </row>
    <row r="7" spans="1:2">
      <c r="A7" s="3" t="s">
        <v>325</v>
      </c>
    </row>
    <row r="8" spans="1:2">
      <c r="A8" s="4" t="s">
        <v>894</v>
      </c>
      <c r="B8" s="5" t="n">
        <v>24000</v>
      </c>
    </row>
    <row r="9" spans="1:2">
      <c r="A9" s="4" t="s">
        <v>897</v>
      </c>
      <c r="B9" s="9" t="n">
        <v>39.38</v>
      </c>
    </row>
    <row r="10" spans="1:2">
      <c r="A10" s="4" t="s">
        <v>898</v>
      </c>
      <c r="B10" s="9" t="n">
        <v>49.06</v>
      </c>
    </row>
    <row r="11" spans="1:2">
      <c r="A11" s="4" t="s">
        <v>899</v>
      </c>
      <c r="B11" s="9" t="n">
        <v>60.14</v>
      </c>
    </row>
    <row r="12" spans="1:2">
      <c r="A12" s="4" t="s">
        <v>900</v>
      </c>
    </row>
    <row r="13" spans="1:2">
      <c r="A13" s="3" t="s">
        <v>325</v>
      </c>
    </row>
    <row r="14" spans="1:2">
      <c r="A14" s="4" t="s">
        <v>894</v>
      </c>
      <c r="B14" s="5" t="n">
        <v>12000</v>
      </c>
    </row>
    <row r="15" spans="1:2">
      <c r="A15" s="4" t="s">
        <v>897</v>
      </c>
      <c r="B15" s="5" t="n">
        <v>40</v>
      </c>
    </row>
    <row r="16" spans="1:2">
      <c r="A16" s="4" t="s">
        <v>898</v>
      </c>
      <c r="B16" s="9" t="n">
        <v>48.4</v>
      </c>
    </row>
    <row r="17" spans="1:2">
      <c r="A17" s="4" t="s">
        <v>899</v>
      </c>
      <c r="B17" s="9" t="n">
        <v>60.29</v>
      </c>
    </row>
    <row r="18" spans="1:2">
      <c r="A18" s="4" t="s">
        <v>901</v>
      </c>
    </row>
    <row r="19" spans="1:2">
      <c r="A19" s="3" t="s">
        <v>325</v>
      </c>
    </row>
    <row r="20" spans="1:2">
      <c r="A20" s="4" t="s">
        <v>894</v>
      </c>
      <c r="B20" s="5" t="n">
        <v>3388</v>
      </c>
    </row>
    <row r="21" spans="1:2">
      <c r="A21" s="4" t="s">
        <v>899</v>
      </c>
      <c r="B21" s="9" t="n">
        <v>71.33</v>
      </c>
    </row>
    <row r="22" spans="1:2">
      <c r="A22" s="4" t="s">
        <v>902</v>
      </c>
    </row>
    <row r="23" spans="1:2">
      <c r="A23" s="3" t="s">
        <v>325</v>
      </c>
    </row>
    <row r="24" spans="1:2">
      <c r="A24" s="4" t="s">
        <v>894</v>
      </c>
      <c r="B24" s="5" t="n">
        <v>3875</v>
      </c>
    </row>
    <row r="25" spans="1:2">
      <c r="A25" s="4" t="s">
        <v>899</v>
      </c>
      <c r="B25" s="9" t="n">
        <v>73.66</v>
      </c>
    </row>
    <row r="26" spans="1:2">
      <c r="A26" s="4" t="s">
        <v>903</v>
      </c>
    </row>
    <row r="27" spans="1:2">
      <c r="A27" s="3" t="s">
        <v>325</v>
      </c>
    </row>
    <row r="28" spans="1:2">
      <c r="A28" s="4" t="s">
        <v>894</v>
      </c>
      <c r="B28" s="5" t="n">
        <v>4575</v>
      </c>
    </row>
    <row r="29" spans="1:2">
      <c r="A29" s="4" t="s">
        <v>899</v>
      </c>
      <c r="B29" s="9" t="n">
        <v>75.98</v>
      </c>
    </row>
    <row r="30" spans="1:2">
      <c r="A30" s="4" t="s">
        <v>904</v>
      </c>
    </row>
    <row r="31" spans="1:2">
      <c r="A31" s="3" t="s">
        <v>325</v>
      </c>
    </row>
    <row r="32" spans="1:2">
      <c r="A32" s="4" t="s">
        <v>894</v>
      </c>
      <c r="B32" s="5" t="n">
        <v>6000</v>
      </c>
    </row>
    <row r="33" spans="1:2">
      <c r="A33" s="4" t="s">
        <v>895</v>
      </c>
      <c r="B33" s="9" t="n">
        <v>-2.91</v>
      </c>
    </row>
    <row r="34" spans="1:2">
      <c r="A34" s="4" t="s">
        <v>905</v>
      </c>
    </row>
    <row r="35" spans="1:2">
      <c r="A35" s="3" t="s">
        <v>325</v>
      </c>
    </row>
    <row r="36" spans="1:2">
      <c r="A36" s="4" t="s">
        <v>894</v>
      </c>
      <c r="B36" s="5" t="n">
        <v>6000</v>
      </c>
    </row>
    <row r="37" spans="1:2">
      <c r="A37" s="4" t="s">
        <v>895</v>
      </c>
      <c r="B37" s="9"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906</v>
      </c>
      <c r="B1" s="2" t="s">
        <v>892</v>
      </c>
    </row>
    <row r="2" spans="1:2">
      <c r="A2" s="4" t="s">
        <v>907</v>
      </c>
    </row>
    <row r="3" spans="1:2">
      <c r="A3" s="3" t="s">
        <v>325</v>
      </c>
    </row>
    <row r="4" spans="1:2">
      <c r="A4" s="4" t="s">
        <v>894</v>
      </c>
      <c r="B4" s="5" t="n">
        <v>2200</v>
      </c>
    </row>
    <row r="5" spans="1:2">
      <c r="A5" s="4" t="s">
        <v>908</v>
      </c>
      <c r="B5" s="9" t="n">
        <v>12.01</v>
      </c>
    </row>
    <row r="6" spans="1:2">
      <c r="A6" s="4" t="s">
        <v>909</v>
      </c>
    </row>
    <row r="7" spans="1:2">
      <c r="A7" s="3" t="s">
        <v>325</v>
      </c>
    </row>
    <row r="8" spans="1:2">
      <c r="A8" s="4" t="s">
        <v>894</v>
      </c>
      <c r="B8" s="5" t="n">
        <v>1500</v>
      </c>
    </row>
    <row r="9" spans="1:2">
      <c r="A9" s="4" t="s">
        <v>908</v>
      </c>
      <c r="B9" s="9" t="n">
        <v>34.23</v>
      </c>
    </row>
    <row r="10" spans="1:2">
      <c r="A10" s="4" t="s">
        <v>910</v>
      </c>
    </row>
    <row r="11" spans="1:2">
      <c r="A11" s="3" t="s">
        <v>325</v>
      </c>
    </row>
    <row r="12" spans="1:2">
      <c r="A12" s="4" t="s">
        <v>894</v>
      </c>
      <c r="B12" s="5" t="n">
        <v>200</v>
      </c>
    </row>
    <row r="13" spans="1:2">
      <c r="A13" s="4" t="s">
        <v>908</v>
      </c>
      <c r="B13" s="9" t="n">
        <v>38.85</v>
      </c>
    </row>
    <row r="14" spans="1:2">
      <c r="A14" s="4" t="s">
        <v>911</v>
      </c>
    </row>
    <row r="15" spans="1:2">
      <c r="A15" s="3" t="s">
        <v>325</v>
      </c>
    </row>
    <row r="16" spans="1:2">
      <c r="A16" s="4" t="s">
        <v>894</v>
      </c>
      <c r="B16" s="5" t="n">
        <v>600</v>
      </c>
    </row>
    <row r="17" spans="1:2">
      <c r="A17" s="4" t="s">
        <v>908</v>
      </c>
      <c r="B17" s="9" t="n">
        <v>38.98</v>
      </c>
    </row>
    <row r="18" spans="1:2">
      <c r="A18" s="4" t="s">
        <v>912</v>
      </c>
    </row>
    <row r="19" spans="1:2">
      <c r="A19" s="3" t="s">
        <v>325</v>
      </c>
    </row>
    <row r="20" spans="1:2">
      <c r="A20" s="4" t="s">
        <v>894</v>
      </c>
      <c r="B20" s="5" t="n">
        <v>600</v>
      </c>
    </row>
    <row r="21" spans="1:2">
      <c r="A21" s="4" t="s">
        <v>908</v>
      </c>
      <c r="B21" s="9" t="n">
        <v>55.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913</v>
      </c>
      <c r="B1" s="2" t="s">
        <v>914</v>
      </c>
    </row>
    <row r="2" spans="1:2">
      <c r="A2" s="4" t="s">
        <v>915</v>
      </c>
    </row>
    <row r="3" spans="1:2">
      <c r="A3" s="3" t="s">
        <v>325</v>
      </c>
    </row>
    <row r="4" spans="1:2">
      <c r="A4" s="4" t="s">
        <v>916</v>
      </c>
      <c r="B4" s="5" t="n">
        <v>33000</v>
      </c>
    </row>
    <row r="5" spans="1:2">
      <c r="A5" s="4" t="s">
        <v>917</v>
      </c>
      <c r="B5" s="9" t="n">
        <v>3.25</v>
      </c>
    </row>
    <row r="6" spans="1:2">
      <c r="A6" s="4" t="s">
        <v>918</v>
      </c>
    </row>
    <row r="7" spans="1:2">
      <c r="A7" s="3" t="s">
        <v>325</v>
      </c>
    </row>
    <row r="8" spans="1:2">
      <c r="A8" s="4" t="s">
        <v>916</v>
      </c>
      <c r="B8" s="5" t="n">
        <v>33000</v>
      </c>
    </row>
    <row r="9" spans="1:2">
      <c r="A9" s="4" t="s">
        <v>917</v>
      </c>
      <c r="B9" s="9" t="n">
        <v>3.25</v>
      </c>
    </row>
    <row r="10" spans="1:2">
      <c r="A10" s="4" t="s">
        <v>919</v>
      </c>
    </row>
    <row r="11" spans="1:2">
      <c r="A11" s="3" t="s">
        <v>325</v>
      </c>
    </row>
    <row r="12" spans="1:2">
      <c r="A12" s="4" t="s">
        <v>916</v>
      </c>
      <c r="B12" s="5" t="n">
        <v>33000</v>
      </c>
    </row>
    <row r="13" spans="1:2">
      <c r="A13" s="4" t="s">
        <v>917</v>
      </c>
      <c r="B13" s="9" t="n">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20</v>
      </c>
      <c r="B1" s="2" t="s">
        <v>1</v>
      </c>
    </row>
    <row r="2" spans="1:7">
      <c r="B2" s="2" t="s">
        <v>2</v>
      </c>
      <c r="C2" s="2" t="s">
        <v>31</v>
      </c>
      <c r="D2" s="2" t="s">
        <v>78</v>
      </c>
      <c r="E2" s="2" t="s">
        <v>921</v>
      </c>
      <c r="F2" s="2" t="s">
        <v>922</v>
      </c>
      <c r="G2" s="2" t="s">
        <v>522</v>
      </c>
    </row>
    <row r="3" spans="1:7">
      <c r="A3" s="3" t="s">
        <v>923</v>
      </c>
    </row>
    <row r="4" spans="1:7">
      <c r="A4" s="4" t="s">
        <v>890</v>
      </c>
      <c r="B4" s="8" t="n">
        <v>10190</v>
      </c>
      <c r="C4" s="8" t="n">
        <v>0</v>
      </c>
    </row>
    <row r="5" spans="1:7">
      <c r="A5" s="4" t="s">
        <v>475</v>
      </c>
      <c r="B5" s="5" t="n">
        <v>-85625</v>
      </c>
    </row>
    <row r="6" spans="1:7">
      <c r="A6" s="4" t="s">
        <v>924</v>
      </c>
      <c r="B6" s="5" t="n">
        <v>31940</v>
      </c>
      <c r="C6" s="8" t="n">
        <v>0</v>
      </c>
      <c r="D6" s="8" t="n">
        <v>0</v>
      </c>
    </row>
    <row r="7" spans="1:7">
      <c r="A7" s="4" t="s">
        <v>276</v>
      </c>
    </row>
    <row r="8" spans="1:7">
      <c r="A8" s="3" t="s">
        <v>923</v>
      </c>
    </row>
    <row r="9" spans="1:7">
      <c r="A9" s="4" t="s">
        <v>475</v>
      </c>
      <c r="B9" s="5" t="n">
        <v>-85625</v>
      </c>
      <c r="G9" s="8" t="n">
        <v>-52300</v>
      </c>
    </row>
    <row r="10" spans="1:7">
      <c r="A10" s="4" t="s">
        <v>924</v>
      </c>
      <c r="B10" s="5" t="n">
        <v>33325</v>
      </c>
    </row>
    <row r="11" spans="1:7">
      <c r="A11" s="4" t="s">
        <v>487</v>
      </c>
    </row>
    <row r="12" spans="1:7">
      <c r="A12" s="3" t="s">
        <v>923</v>
      </c>
    </row>
    <row r="13" spans="1:7">
      <c r="A13" s="4" t="s">
        <v>890</v>
      </c>
      <c r="B13" s="5" t="n">
        <v>2205</v>
      </c>
      <c r="E13" s="8" t="n">
        <v>2700</v>
      </c>
    </row>
    <row r="14" spans="1:7">
      <c r="A14" s="4" t="s">
        <v>924</v>
      </c>
      <c r="B14" s="5" t="n">
        <v>455</v>
      </c>
    </row>
    <row r="15" spans="1:7">
      <c r="A15" s="4" t="s">
        <v>484</v>
      </c>
    </row>
    <row r="16" spans="1:7">
      <c r="A16" s="3" t="s">
        <v>923</v>
      </c>
    </row>
    <row r="17" spans="1:7">
      <c r="A17" s="4" t="s">
        <v>890</v>
      </c>
      <c r="B17" s="5" t="n">
        <v>7985</v>
      </c>
      <c r="F17" s="8" t="n">
        <v>6100</v>
      </c>
    </row>
    <row r="18" spans="1:7">
      <c r="A18" s="4" t="s">
        <v>924</v>
      </c>
      <c r="B18" s="8" t="n">
        <v>-18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1</v>
      </c>
    </row>
    <row r="2" spans="1:3">
      <c r="A2" s="3" t="s">
        <v>926</v>
      </c>
    </row>
    <row r="3" spans="1:3">
      <c r="A3" s="4" t="s">
        <v>890</v>
      </c>
      <c r="B3" s="8" t="n">
        <v>10190</v>
      </c>
      <c r="C3" s="8" t="n">
        <v>0</v>
      </c>
    </row>
    <row r="4" spans="1:3">
      <c r="A4" s="4" t="s">
        <v>927</v>
      </c>
      <c r="B4" s="5" t="n">
        <v>57121</v>
      </c>
      <c r="C4" s="5" t="n">
        <v>22601</v>
      </c>
    </row>
    <row r="5" spans="1:3">
      <c r="A5" s="4" t="s">
        <v>928</v>
      </c>
      <c r="B5" s="5" t="n">
        <v>112332</v>
      </c>
      <c r="C5" s="5" t="n">
        <v>27528</v>
      </c>
    </row>
    <row r="6" spans="1:3">
      <c r="A6" s="4" t="s">
        <v>929</v>
      </c>
    </row>
    <row r="7" spans="1:3">
      <c r="A7" s="3" t="s">
        <v>926</v>
      </c>
    </row>
    <row r="8" spans="1:3">
      <c r="A8" s="4" t="s">
        <v>930</v>
      </c>
      <c r="B8" s="5" t="n">
        <v>4869</v>
      </c>
      <c r="C8" s="5" t="n">
        <v>7990</v>
      </c>
    </row>
    <row r="9" spans="1:3">
      <c r="A9" s="4" t="s">
        <v>931</v>
      </c>
      <c r="B9" s="5" t="n">
        <v>-4869</v>
      </c>
      <c r="C9" s="5" t="n">
        <v>-6753</v>
      </c>
    </row>
    <row r="10" spans="1:3">
      <c r="A10" s="4" t="s">
        <v>932</v>
      </c>
      <c r="B10" s="5" t="n">
        <v>0</v>
      </c>
      <c r="C10" s="5" t="n">
        <v>1237</v>
      </c>
    </row>
    <row r="11" spans="1:3">
      <c r="A11" s="4" t="s">
        <v>933</v>
      </c>
      <c r="B11" s="5" t="n">
        <v>0</v>
      </c>
    </row>
    <row r="12" spans="1:3">
      <c r="A12" s="4" t="s">
        <v>934</v>
      </c>
      <c r="B12" s="5" t="n">
        <v>0</v>
      </c>
      <c r="C12" s="5" t="n">
        <v>0</v>
      </c>
    </row>
    <row r="13" spans="1:3">
      <c r="A13" s="4" t="s">
        <v>935</v>
      </c>
      <c r="B13" s="5" t="n">
        <v>0</v>
      </c>
      <c r="C13" s="5" t="n">
        <v>0</v>
      </c>
    </row>
    <row r="14" spans="1:3">
      <c r="A14" s="4" t="s">
        <v>936</v>
      </c>
      <c r="B14" s="5" t="n">
        <v>0</v>
      </c>
      <c r="C14" s="5" t="n">
        <v>0</v>
      </c>
    </row>
    <row r="15" spans="1:3">
      <c r="A15" s="4" t="s">
        <v>937</v>
      </c>
      <c r="B15" s="5" t="n">
        <v>4869</v>
      </c>
      <c r="C15" s="5" t="n">
        <v>7990</v>
      </c>
    </row>
    <row r="16" spans="1:3">
      <c r="A16" s="4" t="s">
        <v>938</v>
      </c>
      <c r="B16" s="5" t="n">
        <v>-4869</v>
      </c>
      <c r="C16" s="5" t="n">
        <v>6753</v>
      </c>
    </row>
    <row r="17" spans="1:3">
      <c r="A17" s="4" t="s">
        <v>939</v>
      </c>
    </row>
    <row r="18" spans="1:3">
      <c r="A18" s="3" t="s">
        <v>926</v>
      </c>
    </row>
    <row r="19" spans="1:3">
      <c r="A19" s="4" t="s">
        <v>930</v>
      </c>
      <c r="B19" s="5" t="n">
        <v>9505</v>
      </c>
      <c r="C19" s="5" t="n">
        <v>3882</v>
      </c>
    </row>
    <row r="20" spans="1:3">
      <c r="A20" s="4" t="s">
        <v>931</v>
      </c>
      <c r="B20" s="5" t="n">
        <v>-9505</v>
      </c>
      <c r="C20" s="5" t="n">
        <v>-3882</v>
      </c>
    </row>
    <row r="21" spans="1:3">
      <c r="A21" s="4" t="s">
        <v>932</v>
      </c>
      <c r="B21" s="5" t="n">
        <v>0</v>
      </c>
      <c r="C21" s="5" t="n">
        <v>0</v>
      </c>
    </row>
    <row r="22" spans="1:3">
      <c r="A22" s="4" t="s">
        <v>940</v>
      </c>
      <c r="B22" s="5" t="n">
        <v>10190</v>
      </c>
    </row>
    <row r="23" spans="1:3">
      <c r="A23" s="4" t="s">
        <v>934</v>
      </c>
      <c r="B23" s="5" t="n">
        <v>0</v>
      </c>
      <c r="C23" s="5" t="n">
        <v>0</v>
      </c>
    </row>
    <row r="24" spans="1:3">
      <c r="A24" s="4" t="s">
        <v>935</v>
      </c>
      <c r="B24" s="5" t="n">
        <v>0</v>
      </c>
      <c r="C24" s="5" t="n">
        <v>0</v>
      </c>
    </row>
    <row r="25" spans="1:3">
      <c r="A25" s="4" t="s">
        <v>936</v>
      </c>
      <c r="B25" s="5" t="n">
        <v>0</v>
      </c>
      <c r="C25" s="5" t="n">
        <v>0</v>
      </c>
    </row>
    <row r="26" spans="1:3">
      <c r="A26" s="4" t="s">
        <v>890</v>
      </c>
      <c r="B26" s="5" t="n">
        <v>10190</v>
      </c>
    </row>
    <row r="27" spans="1:3">
      <c r="A27" s="4" t="s">
        <v>937</v>
      </c>
      <c r="B27" s="5" t="n">
        <v>19695</v>
      </c>
      <c r="C27" s="5" t="n">
        <v>3882</v>
      </c>
    </row>
    <row r="28" spans="1:3">
      <c r="A28" s="4" t="s">
        <v>938</v>
      </c>
      <c r="B28" s="5" t="n">
        <v>-9505</v>
      </c>
      <c r="C28" s="5" t="n">
        <v>3882</v>
      </c>
    </row>
    <row r="29" spans="1:3">
      <c r="A29" s="4" t="s">
        <v>941</v>
      </c>
    </row>
    <row r="30" spans="1:3">
      <c r="A30" s="3" t="s">
        <v>926</v>
      </c>
    </row>
    <row r="31" spans="1:3">
      <c r="A31" s="4" t="s">
        <v>932</v>
      </c>
      <c r="B31" s="5" t="n">
        <v>-47802</v>
      </c>
      <c r="C31" s="5" t="n">
        <v>-20593</v>
      </c>
    </row>
    <row r="32" spans="1:3">
      <c r="A32" s="4" t="s">
        <v>942</v>
      </c>
      <c r="B32" s="5" t="n">
        <v>-52671</v>
      </c>
      <c r="C32" s="5" t="n">
        <v>-27346</v>
      </c>
    </row>
    <row r="33" spans="1:3">
      <c r="A33" s="4" t="s">
        <v>943</v>
      </c>
      <c r="B33" s="5" t="n">
        <v>4869</v>
      </c>
      <c r="C33" s="5" t="n">
        <v>6753</v>
      </c>
    </row>
    <row r="34" spans="1:3">
      <c r="A34" s="4" t="s">
        <v>936</v>
      </c>
      <c r="B34" s="5" t="n">
        <v>-9319</v>
      </c>
      <c r="C34" s="5" t="n">
        <v>-2008</v>
      </c>
    </row>
    <row r="35" spans="1:3">
      <c r="A35" s="4" t="s">
        <v>944</v>
      </c>
      <c r="B35" s="5" t="n">
        <v>9319</v>
      </c>
      <c r="C35" s="5" t="n">
        <v>2008</v>
      </c>
    </row>
    <row r="36" spans="1:3">
      <c r="A36" s="4" t="s">
        <v>945</v>
      </c>
      <c r="B36" s="5" t="n">
        <v>0</v>
      </c>
      <c r="C36" s="5" t="n">
        <v>0</v>
      </c>
    </row>
    <row r="37" spans="1:3">
      <c r="A37" s="4" t="s">
        <v>946</v>
      </c>
      <c r="B37" s="5" t="n">
        <v>-61990</v>
      </c>
      <c r="C37" s="5" t="n">
        <v>29354</v>
      </c>
    </row>
    <row r="38" spans="1:3">
      <c r="A38" s="4" t="s">
        <v>947</v>
      </c>
      <c r="B38" s="5" t="n">
        <v>4869</v>
      </c>
      <c r="C38" s="5" t="n">
        <v>6753</v>
      </c>
    </row>
    <row r="39" spans="1:3">
      <c r="A39" s="4" t="s">
        <v>927</v>
      </c>
      <c r="B39" s="5" t="n">
        <v>-57121</v>
      </c>
    </row>
    <row r="40" spans="1:3">
      <c r="A40" s="4" t="s">
        <v>948</v>
      </c>
    </row>
    <row r="41" spans="1:3">
      <c r="A41" s="3" t="s">
        <v>926</v>
      </c>
    </row>
    <row r="42" spans="1:3">
      <c r="A42" s="4" t="s">
        <v>932</v>
      </c>
      <c r="B42" s="5" t="n">
        <v>-15104</v>
      </c>
      <c r="C42" s="5" t="n">
        <v>-24959</v>
      </c>
    </row>
    <row r="43" spans="1:3">
      <c r="A43" s="4" t="s">
        <v>942</v>
      </c>
      <c r="B43" s="5" t="n">
        <v>-24609</v>
      </c>
      <c r="C43" s="5" t="n">
        <v>-28841</v>
      </c>
    </row>
    <row r="44" spans="1:3">
      <c r="A44" s="4" t="s">
        <v>943</v>
      </c>
      <c r="B44" s="5" t="n">
        <v>9505</v>
      </c>
      <c r="C44" s="5" t="n">
        <v>3882</v>
      </c>
    </row>
    <row r="45" spans="1:3">
      <c r="A45" s="4" t="s">
        <v>936</v>
      </c>
      <c r="B45" s="5" t="n">
        <v>-11603</v>
      </c>
      <c r="C45" s="5" t="n">
        <v>-2569</v>
      </c>
    </row>
    <row r="46" spans="1:3">
      <c r="A46" s="4" t="s">
        <v>944</v>
      </c>
      <c r="B46" s="5" t="n">
        <v>11603</v>
      </c>
      <c r="C46" s="5" t="n">
        <v>2569</v>
      </c>
    </row>
    <row r="47" spans="1:3">
      <c r="A47" s="4" t="s">
        <v>945</v>
      </c>
      <c r="B47" s="5" t="n">
        <v>0</v>
      </c>
      <c r="C47" s="5" t="n">
        <v>0</v>
      </c>
    </row>
    <row r="48" spans="1:3">
      <c r="A48" s="4" t="s">
        <v>946</v>
      </c>
      <c r="B48" s="5" t="n">
        <v>-121837</v>
      </c>
      <c r="C48" s="5" t="n">
        <v>31410</v>
      </c>
    </row>
    <row r="49" spans="1:3">
      <c r="A49" s="4" t="s">
        <v>947</v>
      </c>
      <c r="B49" s="5" t="n">
        <v>9505</v>
      </c>
      <c r="C49" s="5" t="n">
        <v>3882</v>
      </c>
    </row>
    <row r="50" spans="1:3">
      <c r="A50" s="4" t="s">
        <v>949</v>
      </c>
      <c r="B50" s="5" t="n">
        <v>-85625</v>
      </c>
      <c r="C50" s="5" t="n">
        <v>0</v>
      </c>
    </row>
    <row r="51" spans="1:3">
      <c r="A51" s="4" t="s">
        <v>950</v>
      </c>
      <c r="B51" s="5" t="n">
        <v>0</v>
      </c>
      <c r="C51" s="5" t="n">
        <v>0</v>
      </c>
    </row>
    <row r="52" spans="1:3">
      <c r="A52" s="4" t="s">
        <v>951</v>
      </c>
      <c r="B52" s="5" t="n">
        <v>-85625</v>
      </c>
      <c r="C52" s="5" t="n">
        <v>0</v>
      </c>
    </row>
    <row r="53" spans="1:3">
      <c r="A53" s="4" t="s">
        <v>928</v>
      </c>
      <c r="B53" s="5" t="n">
        <v>-112332</v>
      </c>
    </row>
    <row r="54" spans="1:3">
      <c r="A54" s="4" t="s">
        <v>952</v>
      </c>
    </row>
    <row r="55" spans="1:3">
      <c r="A55" s="3" t="s">
        <v>926</v>
      </c>
    </row>
    <row r="56" spans="1:3">
      <c r="A56" s="4" t="s">
        <v>940</v>
      </c>
      <c r="B56" s="5" t="n">
        <v>0</v>
      </c>
      <c r="C56" s="5" t="n">
        <v>1237</v>
      </c>
    </row>
    <row r="57" spans="1:3">
      <c r="A57" s="4" t="s">
        <v>953</v>
      </c>
      <c r="B57" s="8" t="n">
        <v>62906</v>
      </c>
      <c r="C57" s="5" t="n">
        <v>45552</v>
      </c>
    </row>
    <row r="58" spans="1:3">
      <c r="A58" s="4" t="s">
        <v>954</v>
      </c>
    </row>
    <row r="59" spans="1:3">
      <c r="A59" s="3" t="s">
        <v>926</v>
      </c>
    </row>
    <row r="60" spans="1:3">
      <c r="A60" s="4" t="s">
        <v>933</v>
      </c>
      <c r="C60" s="5" t="n">
        <v>1237</v>
      </c>
    </row>
    <row r="61" spans="1:3">
      <c r="A61" s="4" t="s">
        <v>955</v>
      </c>
    </row>
    <row r="62" spans="1:3">
      <c r="A62" s="3" t="s">
        <v>926</v>
      </c>
    </row>
    <row r="63" spans="1:3">
      <c r="A63" s="4" t="s">
        <v>956</v>
      </c>
      <c r="C63" s="5" t="n">
        <v>0</v>
      </c>
    </row>
    <row r="64" spans="1:3">
      <c r="A64" s="4" t="s">
        <v>957</v>
      </c>
    </row>
    <row r="65" spans="1:3">
      <c r="A65" s="3" t="s">
        <v>926</v>
      </c>
    </row>
    <row r="66" spans="1:3">
      <c r="A66" s="4" t="s">
        <v>927</v>
      </c>
      <c r="C66" s="5" t="n">
        <v>-22601</v>
      </c>
    </row>
    <row r="67" spans="1:3">
      <c r="A67" s="4" t="s">
        <v>958</v>
      </c>
    </row>
    <row r="68" spans="1:3">
      <c r="A68" s="3" t="s">
        <v>926</v>
      </c>
    </row>
    <row r="69" spans="1:3">
      <c r="A69" s="4" t="s">
        <v>928</v>
      </c>
      <c r="C69" s="8" t="n">
        <v>-275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59</v>
      </c>
      <c r="B1" s="2" t="s">
        <v>384</v>
      </c>
      <c r="F1" s="2" t="s">
        <v>1</v>
      </c>
    </row>
    <row r="2" spans="1:8">
      <c r="B2" s="2" t="s">
        <v>2</v>
      </c>
      <c r="C2" s="2" t="s">
        <v>440</v>
      </c>
      <c r="D2" s="2" t="s">
        <v>4</v>
      </c>
      <c r="E2" s="2" t="s">
        <v>441</v>
      </c>
      <c r="F2" s="2" t="s">
        <v>2</v>
      </c>
      <c r="G2" s="2" t="s">
        <v>31</v>
      </c>
      <c r="H2" s="2" t="s">
        <v>78</v>
      </c>
    </row>
    <row r="3" spans="1:8">
      <c r="A3" s="3" t="s">
        <v>960</v>
      </c>
    </row>
    <row r="4" spans="1:8">
      <c r="A4" s="4" t="s">
        <v>90</v>
      </c>
      <c r="B4" s="8" t="n">
        <v>86107</v>
      </c>
      <c r="C4" s="8" t="n">
        <v>24377</v>
      </c>
      <c r="D4" s="8" t="n">
        <v>-26065</v>
      </c>
      <c r="E4" s="8" t="n">
        <v>-25316</v>
      </c>
      <c r="F4" s="8" t="n">
        <v>59103</v>
      </c>
      <c r="G4" s="8" t="n">
        <v>49073</v>
      </c>
      <c r="H4" s="8" t="n">
        <v>-99261</v>
      </c>
    </row>
    <row r="5" spans="1:8">
      <c r="A5" s="4" t="s">
        <v>924</v>
      </c>
      <c r="F5" s="5" t="n">
        <v>31940</v>
      </c>
      <c r="G5" s="5" t="n">
        <v>0</v>
      </c>
      <c r="H5" s="5" t="n">
        <v>0</v>
      </c>
    </row>
    <row r="6" spans="1:8">
      <c r="A6" s="4" t="s">
        <v>961</v>
      </c>
    </row>
    <row r="7" spans="1:8">
      <c r="A7" s="3" t="s">
        <v>960</v>
      </c>
    </row>
    <row r="8" spans="1:8">
      <c r="A8" s="4" t="s">
        <v>90</v>
      </c>
      <c r="F8" s="5" t="n">
        <v>22839</v>
      </c>
      <c r="G8" s="5" t="n">
        <v>23609</v>
      </c>
      <c r="H8" s="5" t="n">
        <v>-99624</v>
      </c>
    </row>
    <row r="9" spans="1:8">
      <c r="A9" s="4" t="s">
        <v>962</v>
      </c>
    </row>
    <row r="10" spans="1:8">
      <c r="A10" s="3" t="s">
        <v>960</v>
      </c>
    </row>
    <row r="11" spans="1:8">
      <c r="A11" s="4" t="s">
        <v>90</v>
      </c>
      <c r="F11" s="5" t="n">
        <v>1322</v>
      </c>
      <c r="G11" s="5" t="n">
        <v>0</v>
      </c>
      <c r="H11" s="5" t="n">
        <v>0</v>
      </c>
    </row>
    <row r="12" spans="1:8">
      <c r="A12" s="4" t="s">
        <v>963</v>
      </c>
    </row>
    <row r="13" spans="1:8">
      <c r="A13" s="3" t="s">
        <v>960</v>
      </c>
    </row>
    <row r="14" spans="1:8">
      <c r="A14" s="4" t="s">
        <v>90</v>
      </c>
      <c r="F14" s="5" t="n">
        <v>-15399</v>
      </c>
      <c r="G14" s="5" t="n">
        <v>19584</v>
      </c>
      <c r="H14" s="5" t="n">
        <v>-4063</v>
      </c>
    </row>
    <row r="15" spans="1:8">
      <c r="A15" s="4" t="s">
        <v>964</v>
      </c>
    </row>
    <row r="16" spans="1:8">
      <c r="A16" s="3" t="s">
        <v>960</v>
      </c>
    </row>
    <row r="17" spans="1:8">
      <c r="A17" s="4" t="s">
        <v>90</v>
      </c>
      <c r="F17" s="8" t="n">
        <v>18401</v>
      </c>
      <c r="G17" s="8" t="n">
        <v>5880</v>
      </c>
      <c r="H17" s="8" t="n">
        <v>4426</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1</v>
      </c>
      <c r="D2" s="2" t="s">
        <v>78</v>
      </c>
    </row>
    <row r="3" spans="1:4">
      <c r="A3" s="3" t="s">
        <v>966</v>
      </c>
    </row>
    <row r="4" spans="1:4">
      <c r="A4" s="4" t="s">
        <v>967</v>
      </c>
      <c r="B4" s="8" t="n">
        <v>7773</v>
      </c>
      <c r="C4" s="8" t="n">
        <v>119369</v>
      </c>
      <c r="D4" s="8" t="n">
        <v>194296</v>
      </c>
    </row>
    <row r="5" spans="1:4">
      <c r="A5" s="4" t="s">
        <v>963</v>
      </c>
    </row>
    <row r="6" spans="1:4">
      <c r="A6" s="3" t="s">
        <v>966</v>
      </c>
    </row>
    <row r="7" spans="1:4">
      <c r="A7" s="4" t="s">
        <v>967</v>
      </c>
      <c r="B7" s="5" t="n">
        <v>-54</v>
      </c>
      <c r="C7" s="5" t="n">
        <v>0</v>
      </c>
      <c r="D7" s="5" t="n">
        <v>17785</v>
      </c>
    </row>
    <row r="8" spans="1:4">
      <c r="A8" s="4" t="s">
        <v>961</v>
      </c>
    </row>
    <row r="9" spans="1:4">
      <c r="A9" s="3" t="s">
        <v>966</v>
      </c>
    </row>
    <row r="10" spans="1:4">
      <c r="A10" s="4" t="s">
        <v>967</v>
      </c>
      <c r="B10" s="5" t="n">
        <v>9883</v>
      </c>
      <c r="C10" s="5" t="n">
        <v>125098</v>
      </c>
      <c r="D10" s="5" t="n">
        <v>176511</v>
      </c>
    </row>
    <row r="11" spans="1:4">
      <c r="A11" s="4" t="s">
        <v>964</v>
      </c>
    </row>
    <row r="12" spans="1:4">
      <c r="A12" s="3" t="s">
        <v>966</v>
      </c>
    </row>
    <row r="13" spans="1:4">
      <c r="A13" s="4" t="s">
        <v>967</v>
      </c>
      <c r="B13" s="8" t="n">
        <v>-2056</v>
      </c>
      <c r="C13" s="8" t="n">
        <v>-5729</v>
      </c>
      <c r="D13"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8</v>
      </c>
      <c r="B1" s="2" t="s">
        <v>2</v>
      </c>
      <c r="C1" s="2" t="s">
        <v>31</v>
      </c>
    </row>
    <row r="2" spans="1:3">
      <c r="A2" s="3" t="s">
        <v>969</v>
      </c>
    </row>
    <row r="3" spans="1:3">
      <c r="A3" s="4" t="s">
        <v>970</v>
      </c>
      <c r="B3" s="8" t="n">
        <v>0</v>
      </c>
    </row>
    <row r="4" spans="1:3">
      <c r="A4" s="4" t="s">
        <v>971</v>
      </c>
      <c r="C4" s="8" t="n">
        <v>0</v>
      </c>
    </row>
    <row r="5" spans="1:3">
      <c r="A5" s="4" t="s">
        <v>972</v>
      </c>
      <c r="C5" s="5" t="n">
        <v>0</v>
      </c>
    </row>
    <row r="6" spans="1:3">
      <c r="A6" s="4" t="s">
        <v>973</v>
      </c>
      <c r="C6" s="8" t="n">
        <v>0</v>
      </c>
    </row>
    <row r="7" spans="1:3">
      <c r="A7" s="4" t="s">
        <v>974</v>
      </c>
      <c r="B7"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1</v>
      </c>
    </row>
    <row r="2" spans="1:3">
      <c r="A2" s="4" t="s">
        <v>976</v>
      </c>
    </row>
    <row r="3" spans="1:3">
      <c r="A3" s="3" t="s">
        <v>926</v>
      </c>
    </row>
    <row r="4" spans="1:3">
      <c r="A4" s="4" t="s">
        <v>940</v>
      </c>
      <c r="B4" s="8" t="n">
        <v>0</v>
      </c>
      <c r="C4" s="8" t="n">
        <v>0</v>
      </c>
    </row>
    <row r="5" spans="1:3">
      <c r="A5" s="4" t="s">
        <v>953</v>
      </c>
      <c r="B5" s="5" t="n">
        <v>0</v>
      </c>
      <c r="C5" s="5" t="n">
        <v>0</v>
      </c>
    </row>
    <row r="6" spans="1:3">
      <c r="A6" s="4" t="s">
        <v>977</v>
      </c>
    </row>
    <row r="7" spans="1:3">
      <c r="A7" s="3" t="s">
        <v>926</v>
      </c>
    </row>
    <row r="8" spans="1:3">
      <c r="A8" s="4" t="s">
        <v>940</v>
      </c>
      <c r="B8" s="5" t="n">
        <v>0</v>
      </c>
      <c r="C8" s="5" t="n">
        <v>1237</v>
      </c>
    </row>
    <row r="9" spans="1:3">
      <c r="A9" s="4" t="s">
        <v>953</v>
      </c>
      <c r="B9" s="5" t="n">
        <v>-62906</v>
      </c>
      <c r="C9" s="5" t="n">
        <v>-45552</v>
      </c>
    </row>
    <row r="10" spans="1:3">
      <c r="A10" s="4" t="s">
        <v>978</v>
      </c>
    </row>
    <row r="11" spans="1:3">
      <c r="A11" s="3" t="s">
        <v>926</v>
      </c>
    </row>
    <row r="12" spans="1:3">
      <c r="A12" s="4" t="s">
        <v>940</v>
      </c>
      <c r="B12" s="5" t="n">
        <v>10190</v>
      </c>
      <c r="C12" s="5" t="n">
        <v>0</v>
      </c>
    </row>
    <row r="13" spans="1:3">
      <c r="A13" s="4" t="s">
        <v>953</v>
      </c>
      <c r="B13" s="8" t="n">
        <v>-85625</v>
      </c>
      <c r="C13" s="8"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1</v>
      </c>
    </row>
    <row r="3" spans="1:3">
      <c r="A3" s="3" t="s">
        <v>210</v>
      </c>
    </row>
    <row r="4" spans="1:3">
      <c r="A4" s="4" t="s">
        <v>980</v>
      </c>
      <c r="B4" s="8" t="n">
        <v>10190</v>
      </c>
      <c r="C4" s="8" t="n">
        <v>0</v>
      </c>
    </row>
    <row r="5" spans="1:3">
      <c r="A5" s="4" t="s">
        <v>981</v>
      </c>
      <c r="B5" s="5" t="n">
        <v>8805</v>
      </c>
    </row>
    <row r="6" spans="1:3">
      <c r="A6" s="4" t="s">
        <v>982</v>
      </c>
      <c r="B6" s="5" t="n">
        <v>1385</v>
      </c>
    </row>
    <row r="7" spans="1:3">
      <c r="A7" s="4" t="s">
        <v>983</v>
      </c>
      <c r="B7" s="8"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1</v>
      </c>
    </row>
    <row r="3" spans="1:3">
      <c r="A3" s="3" t="s">
        <v>210</v>
      </c>
    </row>
    <row r="4" spans="1:3">
      <c r="A4" s="4" t="s">
        <v>985</v>
      </c>
      <c r="B4" s="8" t="n">
        <v>-85625</v>
      </c>
      <c r="C4" s="8" t="n">
        <v>0</v>
      </c>
    </row>
    <row r="5" spans="1:3">
      <c r="A5" s="4" t="s">
        <v>986</v>
      </c>
      <c r="B5" s="5" t="n">
        <v>-52300</v>
      </c>
    </row>
    <row r="6" spans="1:3">
      <c r="A6" s="4" t="s">
        <v>987</v>
      </c>
      <c r="B6" s="5" t="n">
        <v>-33325</v>
      </c>
    </row>
    <row r="7" spans="1:3">
      <c r="A7" s="4" t="s">
        <v>988</v>
      </c>
      <c r="B7"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1</v>
      </c>
    </row>
    <row r="2" spans="1:3">
      <c r="A2" s="4" t="s">
        <v>643</v>
      </c>
    </row>
    <row r="3" spans="1:3">
      <c r="A3" s="3" t="s">
        <v>990</v>
      </c>
    </row>
    <row r="4" spans="1:3">
      <c r="A4" s="4" t="s">
        <v>641</v>
      </c>
      <c r="B4" s="8" t="n">
        <v>450000</v>
      </c>
      <c r="C4" s="8" t="n">
        <v>600000</v>
      </c>
    </row>
    <row r="5" spans="1:3">
      <c r="A5" s="4" t="s">
        <v>637</v>
      </c>
    </row>
    <row r="6" spans="1:3">
      <c r="A6" s="3" t="s">
        <v>990</v>
      </c>
    </row>
    <row r="7" spans="1:3">
      <c r="A7" s="4" t="s">
        <v>641</v>
      </c>
      <c r="B7" s="5" t="n">
        <v>250000</v>
      </c>
      <c r="C7" s="5" t="n">
        <v>0</v>
      </c>
    </row>
    <row r="8" spans="1:3">
      <c r="A8" s="4" t="s">
        <v>662</v>
      </c>
    </row>
    <row r="9" spans="1:3">
      <c r="A9" s="3" t="s">
        <v>990</v>
      </c>
    </row>
    <row r="10" spans="1:3">
      <c r="A10" s="4" t="s">
        <v>641</v>
      </c>
      <c r="B10" s="5" t="n">
        <v>4425</v>
      </c>
      <c r="C10" s="5" t="n">
        <v>4425</v>
      </c>
    </row>
    <row r="11" spans="1:3">
      <c r="A11" s="4" t="s">
        <v>991</v>
      </c>
    </row>
    <row r="12" spans="1:3">
      <c r="A12" s="3" t="s">
        <v>990</v>
      </c>
    </row>
    <row r="13" spans="1:3">
      <c r="A13" s="4" t="s">
        <v>641</v>
      </c>
      <c r="B13" s="5" t="n">
        <v>446087</v>
      </c>
      <c r="C13" s="5" t="n">
        <v>593447</v>
      </c>
    </row>
    <row r="14" spans="1:3">
      <c r="A14" s="4" t="s">
        <v>992</v>
      </c>
    </row>
    <row r="15" spans="1:3">
      <c r="A15" s="3" t="s">
        <v>990</v>
      </c>
    </row>
    <row r="16" spans="1:3">
      <c r="A16" s="4" t="s">
        <v>641</v>
      </c>
      <c r="B16" s="5" t="n">
        <v>641792</v>
      </c>
      <c r="C16" s="5" t="n">
        <v>640546</v>
      </c>
    </row>
    <row r="17" spans="1:3">
      <c r="A17" s="4" t="s">
        <v>993</v>
      </c>
    </row>
    <row r="18" spans="1:3">
      <c r="A18" s="3" t="s">
        <v>990</v>
      </c>
    </row>
    <row r="19" spans="1:3">
      <c r="A19" s="4" t="s">
        <v>641</v>
      </c>
      <c r="B19" s="5" t="n">
        <v>245605</v>
      </c>
      <c r="C19" s="5" t="n">
        <v>0</v>
      </c>
    </row>
    <row r="20" spans="1:3">
      <c r="A20" s="4" t="s">
        <v>994</v>
      </c>
    </row>
    <row r="21" spans="1:3">
      <c r="A21" s="3" t="s">
        <v>990</v>
      </c>
    </row>
    <row r="22" spans="1:3">
      <c r="A22" s="4" t="s">
        <v>641</v>
      </c>
      <c r="B22" s="5" t="n">
        <v>4425</v>
      </c>
      <c r="C22" s="5" t="n">
        <v>4425</v>
      </c>
    </row>
    <row r="23" spans="1:3">
      <c r="A23" s="4" t="s">
        <v>995</v>
      </c>
    </row>
    <row r="24" spans="1:3">
      <c r="A24" s="3" t="s">
        <v>990</v>
      </c>
    </row>
    <row r="25" spans="1:3">
      <c r="A25" s="4" t="s">
        <v>641</v>
      </c>
      <c r="B25" s="5" t="n">
        <v>459518</v>
      </c>
      <c r="C25" s="5" t="n">
        <v>624750</v>
      </c>
    </row>
    <row r="26" spans="1:3">
      <c r="A26" s="4" t="s">
        <v>996</v>
      </c>
    </row>
    <row r="27" spans="1:3">
      <c r="A27" s="3" t="s">
        <v>990</v>
      </c>
    </row>
    <row r="28" spans="1:3">
      <c r="A28" s="4" t="s">
        <v>641</v>
      </c>
      <c r="B28" s="5" t="n">
        <v>674375</v>
      </c>
      <c r="C28" s="5" t="n">
        <v>672750</v>
      </c>
    </row>
    <row r="29" spans="1:3">
      <c r="A29" s="4" t="s">
        <v>997</v>
      </c>
    </row>
    <row r="30" spans="1:3">
      <c r="A30" s="3" t="s">
        <v>990</v>
      </c>
    </row>
    <row r="31" spans="1:3">
      <c r="A31" s="4" t="s">
        <v>641</v>
      </c>
      <c r="B31" s="5" t="n">
        <v>274375</v>
      </c>
      <c r="C31" s="5" t="n">
        <v>0</v>
      </c>
    </row>
    <row r="32" spans="1:3">
      <c r="A32" s="4" t="s">
        <v>998</v>
      </c>
    </row>
    <row r="33" spans="1:3">
      <c r="A33" s="3" t="s">
        <v>990</v>
      </c>
    </row>
    <row r="34" spans="1:3">
      <c r="A34" s="4" t="s">
        <v>641</v>
      </c>
      <c r="B34" s="8" t="n">
        <v>4445</v>
      </c>
      <c r="C34" s="8" t="n">
        <v>44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999</v>
      </c>
      <c r="B1" s="2" t="s">
        <v>2</v>
      </c>
    </row>
    <row r="2" spans="1:2">
      <c r="A2" s="3" t="s">
        <v>213</v>
      </c>
    </row>
    <row r="3" spans="1:2">
      <c r="A3" s="4" t="s">
        <v>1000</v>
      </c>
      <c r="B3" s="4" t="s">
        <v>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1001</v>
      </c>
      <c r="B1" s="2" t="s">
        <v>2</v>
      </c>
      <c r="C1" s="2" t="s">
        <v>31</v>
      </c>
      <c r="D1" s="2" t="s">
        <v>78</v>
      </c>
      <c r="E1" s="2" t="s">
        <v>783</v>
      </c>
    </row>
    <row r="2" spans="1:5">
      <c r="A2" s="4" t="s">
        <v>36</v>
      </c>
      <c r="B2" s="8" t="n">
        <v>122878000</v>
      </c>
      <c r="C2" s="8" t="n">
        <v>72988000</v>
      </c>
    </row>
    <row r="3" spans="1:5">
      <c r="A3" s="4" t="s">
        <v>41</v>
      </c>
      <c r="B3" s="5" t="n">
        <v>2635810000</v>
      </c>
      <c r="C3" s="5" t="n">
        <v>1545760000</v>
      </c>
    </row>
    <row r="4" spans="1:5">
      <c r="A4" s="4" t="s">
        <v>1002</v>
      </c>
      <c r="B4" s="5" t="n">
        <v>0</v>
      </c>
      <c r="C4" s="5" t="n">
        <v>0</v>
      </c>
    </row>
    <row r="5" spans="1:5">
      <c r="A5" s="4" t="s">
        <v>42</v>
      </c>
      <c r="B5" s="5" t="n">
        <v>19616000</v>
      </c>
      <c r="C5" s="5" t="n">
        <v>7579000</v>
      </c>
    </row>
    <row r="6" spans="1:5">
      <c r="A6" s="4" t="s">
        <v>43</v>
      </c>
      <c r="B6" s="5" t="n">
        <v>2778304000</v>
      </c>
      <c r="C6" s="5" t="n">
        <v>1626327000</v>
      </c>
    </row>
    <row r="7" spans="1:5">
      <c r="A7" s="4" t="s">
        <v>1003</v>
      </c>
      <c r="B7" s="5" t="n">
        <v>372822000</v>
      </c>
      <c r="C7" s="5" t="n">
        <v>211959000</v>
      </c>
    </row>
    <row r="8" spans="1:5">
      <c r="A8" s="4" t="s">
        <v>1004</v>
      </c>
      <c r="B8" s="5" t="n">
        <v>1820323000</v>
      </c>
      <c r="C8" s="5" t="n">
        <v>1390910000</v>
      </c>
    </row>
    <row r="9" spans="1:5">
      <c r="A9" s="4" t="s">
        <v>60</v>
      </c>
      <c r="B9" s="5" t="n">
        <v>214262000</v>
      </c>
      <c r="C9" s="5" t="n">
        <v>0</v>
      </c>
    </row>
    <row r="10" spans="1:5">
      <c r="A10" s="4" t="s">
        <v>65</v>
      </c>
      <c r="B10" s="5" t="n">
        <v>370897000</v>
      </c>
      <c r="C10" s="5" t="n">
        <v>23458000</v>
      </c>
      <c r="D10" s="8" t="n">
        <v>444054000</v>
      </c>
      <c r="E10" s="8" t="n">
        <v>1103441000</v>
      </c>
    </row>
    <row r="11" spans="1:5">
      <c r="A11" s="4" t="s">
        <v>66</v>
      </c>
      <c r="B11" s="5" t="n">
        <v>2778304000</v>
      </c>
      <c r="C11" s="5" t="n">
        <v>1626327000</v>
      </c>
    </row>
    <row r="12" spans="1:5">
      <c r="A12" s="4" t="s">
        <v>1005</v>
      </c>
    </row>
    <row r="13" spans="1:5">
      <c r="A13" s="4" t="s">
        <v>36</v>
      </c>
      <c r="B13" s="5" t="n">
        <v>3441633000</v>
      </c>
      <c r="C13" s="5" t="n">
        <v>2735830000</v>
      </c>
    </row>
    <row r="14" spans="1:5">
      <c r="A14" s="4" t="s">
        <v>41</v>
      </c>
      <c r="B14" s="5" t="n">
        <v>5953000</v>
      </c>
      <c r="C14" s="5" t="n">
        <v>42181000</v>
      </c>
    </row>
    <row r="15" spans="1:5">
      <c r="A15" s="4" t="s">
        <v>1002</v>
      </c>
      <c r="B15" s="5" t="n">
        <v>-999793000</v>
      </c>
      <c r="C15" s="5" t="n">
        <v>-1282292000</v>
      </c>
    </row>
    <row r="16" spans="1:5">
      <c r="A16" s="4" t="s">
        <v>42</v>
      </c>
      <c r="B16" s="5" t="n">
        <v>9270000</v>
      </c>
      <c r="C16" s="5" t="n">
        <v>7423000</v>
      </c>
    </row>
    <row r="17" spans="1:5">
      <c r="A17" s="4" t="s">
        <v>43</v>
      </c>
      <c r="B17" s="5" t="n">
        <v>2457063000</v>
      </c>
      <c r="C17" s="5" t="n">
        <v>1503142000</v>
      </c>
    </row>
    <row r="18" spans="1:5">
      <c r="A18" s="4" t="s">
        <v>1003</v>
      </c>
      <c r="B18" s="5" t="n">
        <v>165701000</v>
      </c>
      <c r="C18" s="5" t="n">
        <v>114805000</v>
      </c>
    </row>
    <row r="19" spans="1:5">
      <c r="A19" s="4" t="s">
        <v>1004</v>
      </c>
      <c r="B19" s="5" t="n">
        <v>1689466000</v>
      </c>
      <c r="C19" s="5" t="n">
        <v>1348105000</v>
      </c>
    </row>
    <row r="20" spans="1:5">
      <c r="A20" s="4" t="s">
        <v>60</v>
      </c>
      <c r="B20" s="5" t="n">
        <v>214262000</v>
      </c>
      <c r="C20" s="5" t="n">
        <v>0</v>
      </c>
    </row>
    <row r="21" spans="1:5">
      <c r="A21" s="4" t="s">
        <v>65</v>
      </c>
      <c r="B21" s="5" t="n">
        <v>387634000</v>
      </c>
      <c r="C21" s="5" t="n">
        <v>40232000</v>
      </c>
    </row>
    <row r="22" spans="1:5">
      <c r="A22" s="4" t="s">
        <v>66</v>
      </c>
      <c r="B22" s="5" t="n">
        <v>2457063000</v>
      </c>
      <c r="C22" s="5" t="n">
        <v>1503142000</v>
      </c>
    </row>
    <row r="23" spans="1:5">
      <c r="A23" s="4" t="s">
        <v>1006</v>
      </c>
    </row>
    <row r="24" spans="1:5">
      <c r="A24" s="4" t="s">
        <v>36</v>
      </c>
      <c r="B24" s="5" t="n">
        <v>105533000</v>
      </c>
      <c r="C24" s="5" t="n">
        <v>63513000</v>
      </c>
    </row>
    <row r="25" spans="1:5">
      <c r="A25" s="4" t="s">
        <v>41</v>
      </c>
      <c r="B25" s="5" t="n">
        <v>2630707000</v>
      </c>
      <c r="C25" s="5" t="n">
        <v>1503695000</v>
      </c>
    </row>
    <row r="26" spans="1:5">
      <c r="A26" s="4" t="s">
        <v>1002</v>
      </c>
      <c r="B26" s="5" t="n">
        <v>0</v>
      </c>
      <c r="C26" s="5" t="n">
        <v>0</v>
      </c>
    </row>
    <row r="27" spans="1:5">
      <c r="A27" s="4" t="s">
        <v>42</v>
      </c>
      <c r="B27" s="5" t="n">
        <v>10346000</v>
      </c>
      <c r="C27" s="5" t="n">
        <v>156000</v>
      </c>
    </row>
    <row r="28" spans="1:5">
      <c r="A28" s="4" t="s">
        <v>43</v>
      </c>
      <c r="B28" s="5" t="n">
        <v>2746586000</v>
      </c>
      <c r="C28" s="5" t="n">
        <v>1567364000</v>
      </c>
    </row>
    <row r="29" spans="1:5">
      <c r="A29" s="4" t="s">
        <v>1003</v>
      </c>
      <c r="B29" s="5" t="n">
        <v>3631401000</v>
      </c>
      <c r="C29" s="5" t="n">
        <v>2822729000</v>
      </c>
    </row>
    <row r="30" spans="1:5">
      <c r="A30" s="4" t="s">
        <v>1004</v>
      </c>
      <c r="B30" s="5" t="n">
        <v>114978000</v>
      </c>
      <c r="C30" s="5" t="n">
        <v>26927000</v>
      </c>
    </row>
    <row r="31" spans="1:5">
      <c r="A31" s="4" t="s">
        <v>60</v>
      </c>
      <c r="B31" s="5" t="n">
        <v>0</v>
      </c>
      <c r="C31" s="5" t="n">
        <v>0</v>
      </c>
    </row>
    <row r="32" spans="1:5">
      <c r="A32" s="4" t="s">
        <v>65</v>
      </c>
      <c r="B32" s="5" t="n">
        <v>-999793000</v>
      </c>
      <c r="C32" s="5" t="n">
        <v>-1282292000</v>
      </c>
    </row>
    <row r="33" spans="1:5">
      <c r="A33" s="4" t="s">
        <v>66</v>
      </c>
      <c r="B33" s="5" t="n">
        <v>2746586000</v>
      </c>
      <c r="C33" s="5" t="n">
        <v>1567364000</v>
      </c>
    </row>
    <row r="34" spans="1:5">
      <c r="A34" s="4" t="s">
        <v>1007</v>
      </c>
    </row>
    <row r="35" spans="1:5">
      <c r="A35" s="4" t="s">
        <v>36</v>
      </c>
      <c r="B35" s="5" t="n">
        <v>0</v>
      </c>
      <c r="C35" s="5" t="n">
        <v>0</v>
      </c>
    </row>
    <row r="36" spans="1:5">
      <c r="A36" s="4" t="s">
        <v>41</v>
      </c>
      <c r="B36" s="5" t="n">
        <v>3028000</v>
      </c>
      <c r="C36" s="5" t="n">
        <v>3800000</v>
      </c>
    </row>
    <row r="37" spans="1:5">
      <c r="A37" s="4" t="s">
        <v>1002</v>
      </c>
      <c r="B37" s="5" t="n">
        <v>0</v>
      </c>
      <c r="C37" s="5" t="n">
        <v>0</v>
      </c>
    </row>
    <row r="38" spans="1:5">
      <c r="A38" s="4" t="s">
        <v>42</v>
      </c>
      <c r="B38" s="5" t="n">
        <v>0</v>
      </c>
      <c r="C38" s="5" t="n">
        <v>0</v>
      </c>
    </row>
    <row r="39" spans="1:5">
      <c r="A39" s="4" t="s">
        <v>43</v>
      </c>
      <c r="B39" s="5" t="n">
        <v>3028000</v>
      </c>
      <c r="C39" s="5" t="n">
        <v>3800000</v>
      </c>
    </row>
    <row r="40" spans="1:5">
      <c r="A40" s="4" t="s">
        <v>1003</v>
      </c>
      <c r="B40" s="5" t="n">
        <v>3028000</v>
      </c>
      <c r="C40" s="5" t="n">
        <v>3800000</v>
      </c>
    </row>
    <row r="41" spans="1:5">
      <c r="A41" s="4" t="s">
        <v>1004</v>
      </c>
      <c r="B41" s="5" t="n">
        <v>0</v>
      </c>
      <c r="C41" s="5" t="n">
        <v>0</v>
      </c>
    </row>
    <row r="42" spans="1:5">
      <c r="A42" s="4" t="s">
        <v>60</v>
      </c>
      <c r="B42" s="5" t="n">
        <v>0</v>
      </c>
      <c r="C42" s="5" t="n">
        <v>0</v>
      </c>
    </row>
    <row r="43" spans="1:5">
      <c r="A43" s="4" t="s">
        <v>65</v>
      </c>
      <c r="B43" s="5" t="n">
        <v>0</v>
      </c>
      <c r="C43" s="5" t="n">
        <v>0</v>
      </c>
    </row>
    <row r="44" spans="1:5">
      <c r="A44" s="4" t="s">
        <v>66</v>
      </c>
      <c r="B44" s="5" t="n">
        <v>3028000</v>
      </c>
      <c r="C44" s="5" t="n">
        <v>3800000</v>
      </c>
    </row>
    <row r="45" spans="1:5">
      <c r="A45" s="4" t="s">
        <v>1008</v>
      </c>
    </row>
    <row r="46" spans="1:5">
      <c r="A46" s="4" t="s">
        <v>36</v>
      </c>
      <c r="B46" s="5" t="n">
        <v>-3424288000</v>
      </c>
      <c r="C46" s="5" t="n">
        <v>-2726355000</v>
      </c>
    </row>
    <row r="47" spans="1:5">
      <c r="A47" s="4" t="s">
        <v>41</v>
      </c>
      <c r="B47" s="5" t="n">
        <v>-3878000</v>
      </c>
      <c r="C47" s="5" t="n">
        <v>-3916000</v>
      </c>
    </row>
    <row r="48" spans="1:5">
      <c r="A48" s="4" t="s">
        <v>1002</v>
      </c>
      <c r="B48" s="5" t="n">
        <v>999793000</v>
      </c>
      <c r="C48" s="5" t="n">
        <v>1282292000</v>
      </c>
    </row>
    <row r="49" spans="1:5">
      <c r="A49" s="4" t="s">
        <v>42</v>
      </c>
      <c r="B49" s="5" t="n">
        <v>0</v>
      </c>
      <c r="C49" s="5" t="n">
        <v>0</v>
      </c>
    </row>
    <row r="50" spans="1:5">
      <c r="A50" s="4" t="s">
        <v>43</v>
      </c>
      <c r="B50" s="5" t="n">
        <v>-2428373000</v>
      </c>
      <c r="C50" s="5" t="n">
        <v>-1447979000</v>
      </c>
    </row>
    <row r="51" spans="1:5">
      <c r="A51" s="4" t="s">
        <v>1003</v>
      </c>
      <c r="B51" s="5" t="n">
        <v>-3427308000</v>
      </c>
      <c r="C51" s="5" t="n">
        <v>-2729375000</v>
      </c>
    </row>
    <row r="52" spans="1:5">
      <c r="A52" s="4" t="s">
        <v>1004</v>
      </c>
      <c r="B52" s="5" t="n">
        <v>15879000</v>
      </c>
      <c r="C52" s="5" t="n">
        <v>15878000</v>
      </c>
    </row>
    <row r="53" spans="1:5">
      <c r="A53" s="4" t="s">
        <v>60</v>
      </c>
      <c r="B53" s="5" t="n">
        <v>0</v>
      </c>
      <c r="C53" s="5" t="n">
        <v>0</v>
      </c>
    </row>
    <row r="54" spans="1:5">
      <c r="A54" s="4" t="s">
        <v>65</v>
      </c>
      <c r="B54" s="5" t="n">
        <v>983056000</v>
      </c>
      <c r="C54" s="5" t="n">
        <v>1265518000</v>
      </c>
    </row>
    <row r="55" spans="1:5">
      <c r="A55" s="4" t="s">
        <v>66</v>
      </c>
      <c r="B55" s="8" t="n">
        <v>-2428373000</v>
      </c>
      <c r="C55" s="8" t="n">
        <v>-144797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384</v>
      </c>
      <c r="J1" s="2" t="s">
        <v>1</v>
      </c>
    </row>
    <row r="2" spans="1:12">
      <c r="B2" s="2" t="s">
        <v>2</v>
      </c>
      <c r="C2" s="2" t="s">
        <v>440</v>
      </c>
      <c r="D2" s="2" t="s">
        <v>4</v>
      </c>
      <c r="E2" s="2" t="s">
        <v>441</v>
      </c>
      <c r="F2" s="2" t="s">
        <v>31</v>
      </c>
      <c r="G2" s="2" t="s">
        <v>442</v>
      </c>
      <c r="H2" s="2" t="s">
        <v>443</v>
      </c>
      <c r="I2" s="2" t="s">
        <v>444</v>
      </c>
      <c r="J2" s="2" t="s">
        <v>2</v>
      </c>
      <c r="K2" s="2" t="s">
        <v>31</v>
      </c>
      <c r="L2" s="2" t="s">
        <v>78</v>
      </c>
    </row>
    <row r="3" spans="1:12">
      <c r="A3" s="4" t="s">
        <v>83</v>
      </c>
      <c r="B3" s="8" t="n">
        <v>246771</v>
      </c>
      <c r="C3" s="8" t="n">
        <v>181279</v>
      </c>
      <c r="D3" s="8" t="n">
        <v>166483</v>
      </c>
      <c r="E3" s="8" t="n">
        <v>151355</v>
      </c>
      <c r="F3" s="8" t="n">
        <v>143831</v>
      </c>
      <c r="G3" s="8" t="n">
        <v>111177</v>
      </c>
      <c r="H3" s="8" t="n">
        <v>107324</v>
      </c>
      <c r="I3" s="8" t="n">
        <v>81262</v>
      </c>
      <c r="J3" s="8" t="n">
        <v>745888</v>
      </c>
      <c r="K3" s="8" t="n">
        <v>443594</v>
      </c>
      <c r="L3" s="8" t="n">
        <v>429203</v>
      </c>
    </row>
    <row r="4" spans="1:12">
      <c r="A4" s="4" t="s">
        <v>95</v>
      </c>
      <c r="J4" s="5" t="n">
        <v>654748</v>
      </c>
      <c r="K4" s="5" t="n">
        <v>1119068</v>
      </c>
      <c r="L4" s="5" t="n">
        <v>1727963</v>
      </c>
    </row>
    <row r="5" spans="1:12">
      <c r="A5" s="4" t="s">
        <v>586</v>
      </c>
      <c r="J5" s="5" t="n">
        <v>91140</v>
      </c>
      <c r="K5" s="5" t="n">
        <v>-675474</v>
      </c>
      <c r="L5" s="5" t="n">
        <v>-1298760</v>
      </c>
    </row>
    <row r="6" spans="1:12">
      <c r="A6" s="4" t="s">
        <v>1010</v>
      </c>
      <c r="B6" s="5" t="n">
        <v>113205</v>
      </c>
      <c r="C6" s="5" t="n">
        <v>69364</v>
      </c>
      <c r="D6" s="5" t="n">
        <v>63147</v>
      </c>
      <c r="E6" s="5" t="n">
        <v>57953</v>
      </c>
      <c r="F6" s="5" t="n">
        <v>55000</v>
      </c>
      <c r="G6" s="5" t="n">
        <v>31634</v>
      </c>
      <c r="H6" s="5" t="n">
        <v>27167</v>
      </c>
      <c r="I6" s="5" t="n">
        <v>-7491</v>
      </c>
    </row>
    <row r="7" spans="1:12">
      <c r="A7" s="4" t="s">
        <v>1011</v>
      </c>
      <c r="J7" s="5" t="n">
        <v>-4030</v>
      </c>
      <c r="K7" s="5" t="n">
        <v>0</v>
      </c>
      <c r="L7" s="5" t="n">
        <v>140875</v>
      </c>
    </row>
    <row r="8" spans="1:12">
      <c r="A8" s="4" t="s">
        <v>1012</v>
      </c>
      <c r="J8" s="5" t="n">
        <v>0</v>
      </c>
      <c r="K8" s="5" t="n">
        <v>0</v>
      </c>
      <c r="L8" s="5" t="n">
        <v>0</v>
      </c>
    </row>
    <row r="9" spans="1:12">
      <c r="A9" s="4" t="s">
        <v>99</v>
      </c>
      <c r="J9" s="5" t="n">
        <v>87110</v>
      </c>
      <c r="K9" s="5" t="n">
        <v>-675474</v>
      </c>
      <c r="L9" s="5" t="n">
        <v>-1157885</v>
      </c>
    </row>
    <row r="10" spans="1:12">
      <c r="A10" s="4" t="s">
        <v>1013</v>
      </c>
      <c r="J10" s="5" t="n">
        <v>0</v>
      </c>
      <c r="K10" s="5" t="n">
        <v>0</v>
      </c>
      <c r="L10" s="5" t="n">
        <v>2731</v>
      </c>
    </row>
    <row r="11" spans="1:12">
      <c r="A11" s="4" t="s">
        <v>1014</v>
      </c>
      <c r="J11" s="5" t="n">
        <v>0</v>
      </c>
      <c r="K11" s="5" t="n">
        <v>0</v>
      </c>
      <c r="L11" s="5" t="n">
        <v>2731</v>
      </c>
    </row>
    <row r="12" spans="1:12">
      <c r="A12" s="4" t="s">
        <v>101</v>
      </c>
      <c r="B12" s="5" t="n">
        <v>-17040</v>
      </c>
      <c r="C12" s="5" t="n">
        <v>7823</v>
      </c>
      <c r="D12" s="5" t="n">
        <v>56306</v>
      </c>
      <c r="E12" s="5" t="n">
        <v>40021</v>
      </c>
      <c r="F12" s="5" t="n">
        <v>-779</v>
      </c>
      <c r="G12" s="5" t="n">
        <v>-101174</v>
      </c>
      <c r="H12" s="5" t="n">
        <v>-262126</v>
      </c>
      <c r="I12" s="5" t="n">
        <v>-311395</v>
      </c>
      <c r="J12" s="5" t="n">
        <v>87110</v>
      </c>
      <c r="K12" s="5" t="n">
        <v>-675474</v>
      </c>
      <c r="L12" s="5" t="n">
        <v>-1155154</v>
      </c>
    </row>
    <row r="13" spans="1:12">
      <c r="A13" s="4" t="s">
        <v>102</v>
      </c>
      <c r="B13" s="5" t="n">
        <v>-5500</v>
      </c>
      <c r="C13" s="5" t="n">
        <v>-2200</v>
      </c>
      <c r="J13" s="5" t="n">
        <v>-7781</v>
      </c>
      <c r="K13" s="5" t="n">
        <v>0</v>
      </c>
      <c r="L13" s="5" t="n">
        <v>0</v>
      </c>
    </row>
    <row r="14" spans="1:12">
      <c r="A14" s="4" t="s">
        <v>103</v>
      </c>
      <c r="J14" s="5" t="n">
        <v>-862</v>
      </c>
      <c r="K14" s="5" t="n">
        <v>0</v>
      </c>
      <c r="L14" s="5" t="n">
        <v>0</v>
      </c>
    </row>
    <row r="15" spans="1:12">
      <c r="A15" s="4" t="s">
        <v>104</v>
      </c>
      <c r="B15" s="8" t="n">
        <v>-23434</v>
      </c>
      <c r="C15" s="8" t="n">
        <v>5574</v>
      </c>
      <c r="D15" s="8" t="n">
        <v>56306</v>
      </c>
      <c r="E15" s="8" t="n">
        <v>40021</v>
      </c>
      <c r="F15" s="8" t="n">
        <v>-779</v>
      </c>
      <c r="G15" s="8" t="n">
        <v>-101174</v>
      </c>
      <c r="H15" s="8" t="n">
        <v>-262126</v>
      </c>
      <c r="I15" s="8" t="n">
        <v>-311395</v>
      </c>
      <c r="J15" s="5" t="n">
        <v>78467</v>
      </c>
      <c r="K15" s="5" t="n">
        <v>-675474</v>
      </c>
      <c r="L15" s="5" t="n">
        <v>-1155154</v>
      </c>
    </row>
    <row r="16" spans="1:12">
      <c r="A16" s="4" t="s">
        <v>1005</v>
      </c>
    </row>
    <row r="17" spans="1:12">
      <c r="A17" s="4" t="s">
        <v>83</v>
      </c>
      <c r="J17" s="5" t="n">
        <v>302</v>
      </c>
      <c r="K17" s="5" t="n">
        <v>482</v>
      </c>
      <c r="L17" s="5" t="n">
        <v>1708</v>
      </c>
    </row>
    <row r="18" spans="1:12">
      <c r="A18" s="4" t="s">
        <v>84</v>
      </c>
      <c r="J18" s="5" t="n">
        <v>195728</v>
      </c>
      <c r="K18" s="5" t="n">
        <v>208054</v>
      </c>
    </row>
    <row r="19" spans="1:12">
      <c r="A19" s="4" t="s">
        <v>95</v>
      </c>
      <c r="L19" s="5" t="n">
        <v>95464</v>
      </c>
    </row>
    <row r="20" spans="1:12">
      <c r="A20" s="4" t="s">
        <v>586</v>
      </c>
      <c r="J20" s="5" t="n">
        <v>-195426</v>
      </c>
      <c r="K20" s="5" t="n">
        <v>-207572</v>
      </c>
      <c r="L20" s="5" t="n">
        <v>-93756</v>
      </c>
    </row>
    <row r="21" spans="1:12">
      <c r="A21" s="4" t="s">
        <v>1011</v>
      </c>
      <c r="J21" s="5" t="n">
        <v>0</v>
      </c>
      <c r="K21" s="5" t="n">
        <v>0</v>
      </c>
      <c r="L21" s="5" t="n">
        <v>10125</v>
      </c>
    </row>
    <row r="22" spans="1:12">
      <c r="A22" s="4" t="s">
        <v>1012</v>
      </c>
      <c r="J22" s="5" t="n">
        <v>-282499</v>
      </c>
      <c r="K22" s="5" t="n">
        <v>467410</v>
      </c>
      <c r="L22" s="5" t="n">
        <v>-1049010</v>
      </c>
    </row>
    <row r="23" spans="1:12">
      <c r="A23" s="4" t="s">
        <v>99</v>
      </c>
      <c r="L23" s="5" t="n">
        <v>-1132641</v>
      </c>
    </row>
    <row r="24" spans="1:12">
      <c r="A24" s="4" t="s">
        <v>1014</v>
      </c>
      <c r="J24" s="5" t="n">
        <v>0</v>
      </c>
      <c r="K24" s="5" t="n">
        <v>0</v>
      </c>
      <c r="L24" s="5" t="n">
        <v>2731</v>
      </c>
    </row>
    <row r="25" spans="1:12">
      <c r="A25" s="4" t="s">
        <v>101</v>
      </c>
      <c r="J25" s="5" t="n">
        <v>87073</v>
      </c>
      <c r="K25" s="5" t="n">
        <v>-674982</v>
      </c>
      <c r="L25" s="5" t="n">
        <v>-1129910</v>
      </c>
    </row>
    <row r="26" spans="1:12">
      <c r="A26" s="4" t="s">
        <v>102</v>
      </c>
      <c r="J26" s="5" t="n">
        <v>7781</v>
      </c>
      <c r="K26" s="5" t="n">
        <v>0</v>
      </c>
      <c r="L26" s="5" t="n">
        <v>0</v>
      </c>
    </row>
    <row r="27" spans="1:12">
      <c r="A27" s="4" t="s">
        <v>103</v>
      </c>
      <c r="J27" s="5" t="n">
        <v>-862</v>
      </c>
      <c r="K27" s="5" t="n">
        <v>0</v>
      </c>
      <c r="L27" s="5" t="n">
        <v>0</v>
      </c>
    </row>
    <row r="28" spans="1:12">
      <c r="A28" s="4" t="s">
        <v>104</v>
      </c>
      <c r="J28" s="5" t="n">
        <v>78430</v>
      </c>
      <c r="K28" s="5" t="n">
        <v>-674982</v>
      </c>
      <c r="L28" s="5" t="n">
        <v>-1129910</v>
      </c>
    </row>
    <row r="29" spans="1:12">
      <c r="A29" s="4" t="s">
        <v>1006</v>
      </c>
    </row>
    <row r="30" spans="1:12">
      <c r="A30" s="4" t="s">
        <v>83</v>
      </c>
      <c r="J30" s="5" t="n">
        <v>745586</v>
      </c>
      <c r="K30" s="5" t="n">
        <v>443112</v>
      </c>
      <c r="L30" s="5" t="n">
        <v>427495</v>
      </c>
    </row>
    <row r="31" spans="1:12">
      <c r="A31" s="4" t="s">
        <v>84</v>
      </c>
      <c r="J31" s="5" t="n">
        <v>459057</v>
      </c>
      <c r="K31" s="5" t="n">
        <v>910522</v>
      </c>
    </row>
    <row r="32" spans="1:12">
      <c r="A32" s="4" t="s">
        <v>95</v>
      </c>
      <c r="L32" s="5" t="n">
        <v>1603515</v>
      </c>
    </row>
    <row r="33" spans="1:12">
      <c r="A33" s="4" t="s">
        <v>586</v>
      </c>
      <c r="J33" s="5" t="n">
        <v>286529</v>
      </c>
      <c r="K33" s="5" t="n">
        <v>-467410</v>
      </c>
      <c r="L33" s="5" t="n">
        <v>-1176020</v>
      </c>
    </row>
    <row r="34" spans="1:12">
      <c r="A34" s="4" t="s">
        <v>1011</v>
      </c>
      <c r="J34" s="5" t="n">
        <v>-4030</v>
      </c>
      <c r="K34" s="5" t="n">
        <v>0</v>
      </c>
      <c r="L34" s="5" t="n">
        <v>127010</v>
      </c>
    </row>
    <row r="35" spans="1:12">
      <c r="A35" s="4" t="s">
        <v>1012</v>
      </c>
      <c r="J35" s="5" t="n">
        <v>0</v>
      </c>
      <c r="K35" s="5" t="n">
        <v>0</v>
      </c>
      <c r="L35" s="5" t="n">
        <v>0</v>
      </c>
    </row>
    <row r="36" spans="1:12">
      <c r="A36" s="4" t="s">
        <v>99</v>
      </c>
      <c r="L36" s="5" t="n">
        <v>-1049010</v>
      </c>
    </row>
    <row r="37" spans="1:12">
      <c r="A37" s="4" t="s">
        <v>1014</v>
      </c>
      <c r="J37" s="5" t="n">
        <v>0</v>
      </c>
      <c r="K37" s="5" t="n">
        <v>0</v>
      </c>
      <c r="L37" s="5" t="n">
        <v>0</v>
      </c>
    </row>
    <row r="38" spans="1:12">
      <c r="A38" s="4" t="s">
        <v>101</v>
      </c>
      <c r="J38" s="5" t="n">
        <v>282499</v>
      </c>
      <c r="K38" s="5" t="n">
        <v>-467410</v>
      </c>
      <c r="L38" s="5" t="n">
        <v>-1049010</v>
      </c>
    </row>
    <row r="39" spans="1:12">
      <c r="A39" s="4" t="s">
        <v>102</v>
      </c>
      <c r="J39" s="5" t="n">
        <v>0</v>
      </c>
      <c r="K39" s="5" t="n">
        <v>0</v>
      </c>
      <c r="L39" s="5" t="n">
        <v>0</v>
      </c>
    </row>
    <row r="40" spans="1:12">
      <c r="A40" s="4" t="s">
        <v>103</v>
      </c>
      <c r="J40" s="5" t="n">
        <v>0</v>
      </c>
      <c r="K40" s="5" t="n">
        <v>0</v>
      </c>
      <c r="L40" s="5" t="n">
        <v>0</v>
      </c>
    </row>
    <row r="41" spans="1:12">
      <c r="A41" s="4" t="s">
        <v>104</v>
      </c>
      <c r="J41" s="5" t="n">
        <v>282499</v>
      </c>
      <c r="K41" s="5" t="n">
        <v>-467410</v>
      </c>
      <c r="L41" s="5" t="n">
        <v>-1049010</v>
      </c>
    </row>
    <row r="42" spans="1:12">
      <c r="A42" s="4" t="s">
        <v>1007</v>
      </c>
    </row>
    <row r="43" spans="1:12">
      <c r="A43" s="4" t="s">
        <v>83</v>
      </c>
      <c r="J43" s="5" t="n">
        <v>0</v>
      </c>
      <c r="K43" s="5" t="n">
        <v>0</v>
      </c>
      <c r="L43" s="5" t="n">
        <v>0</v>
      </c>
    </row>
    <row r="44" spans="1:12">
      <c r="A44" s="4" t="s">
        <v>84</v>
      </c>
      <c r="J44" s="5" t="n">
        <v>0</v>
      </c>
      <c r="K44" s="5" t="n">
        <v>0</v>
      </c>
    </row>
    <row r="45" spans="1:12">
      <c r="A45" s="4" t="s">
        <v>95</v>
      </c>
      <c r="L45" s="5" t="n">
        <v>0</v>
      </c>
    </row>
    <row r="46" spans="1:12">
      <c r="A46" s="4" t="s">
        <v>586</v>
      </c>
      <c r="J46" s="5" t="n">
        <v>0</v>
      </c>
      <c r="K46" s="5" t="n">
        <v>0</v>
      </c>
      <c r="L46" s="5" t="n">
        <v>0</v>
      </c>
    </row>
    <row r="47" spans="1:12">
      <c r="A47" s="4" t="s">
        <v>1011</v>
      </c>
      <c r="J47" s="5" t="n">
        <v>0</v>
      </c>
      <c r="K47" s="5" t="n">
        <v>0</v>
      </c>
      <c r="L47" s="5" t="n">
        <v>0</v>
      </c>
    </row>
    <row r="48" spans="1:12">
      <c r="A48" s="4" t="s">
        <v>1012</v>
      </c>
      <c r="J48" s="5" t="n">
        <v>0</v>
      </c>
      <c r="K48" s="5" t="n">
        <v>0</v>
      </c>
      <c r="L48" s="5" t="n">
        <v>0</v>
      </c>
    </row>
    <row r="49" spans="1:12">
      <c r="A49" s="4" t="s">
        <v>99</v>
      </c>
      <c r="L49" s="5" t="n">
        <v>0</v>
      </c>
    </row>
    <row r="50" spans="1:12">
      <c r="A50" s="4" t="s">
        <v>1014</v>
      </c>
      <c r="J50" s="5" t="n">
        <v>0</v>
      </c>
      <c r="K50" s="5" t="n">
        <v>0</v>
      </c>
      <c r="L50" s="5" t="n">
        <v>0</v>
      </c>
    </row>
    <row r="51" spans="1:12">
      <c r="A51" s="4" t="s">
        <v>101</v>
      </c>
      <c r="J51" s="5" t="n">
        <v>0</v>
      </c>
      <c r="K51" s="5" t="n">
        <v>0</v>
      </c>
      <c r="L51" s="5" t="n">
        <v>0</v>
      </c>
    </row>
    <row r="52" spans="1:12">
      <c r="A52" s="4" t="s">
        <v>102</v>
      </c>
      <c r="J52" s="5" t="n">
        <v>0</v>
      </c>
      <c r="K52" s="5" t="n">
        <v>0</v>
      </c>
      <c r="L52" s="5" t="n">
        <v>0</v>
      </c>
    </row>
    <row r="53" spans="1:12">
      <c r="A53" s="4" t="s">
        <v>103</v>
      </c>
      <c r="J53" s="5" t="n">
        <v>0</v>
      </c>
      <c r="K53" s="5" t="n">
        <v>0</v>
      </c>
      <c r="L53" s="5" t="n">
        <v>0</v>
      </c>
    </row>
    <row r="54" spans="1:12">
      <c r="A54" s="4" t="s">
        <v>104</v>
      </c>
      <c r="J54" s="5" t="n">
        <v>0</v>
      </c>
      <c r="K54" s="5" t="n">
        <v>0</v>
      </c>
      <c r="L54" s="5" t="n">
        <v>0</v>
      </c>
    </row>
    <row r="55" spans="1:12">
      <c r="A55" s="4" t="s">
        <v>1008</v>
      </c>
    </row>
    <row r="56" spans="1:12">
      <c r="A56" s="4" t="s">
        <v>83</v>
      </c>
      <c r="J56" s="5" t="n">
        <v>0</v>
      </c>
      <c r="K56" s="5" t="n">
        <v>0</v>
      </c>
      <c r="L56" s="5" t="n">
        <v>0</v>
      </c>
    </row>
    <row r="57" spans="1:12">
      <c r="A57" s="4" t="s">
        <v>84</v>
      </c>
      <c r="J57" s="5" t="n">
        <v>-37</v>
      </c>
      <c r="K57" s="5" t="n">
        <v>492</v>
      </c>
    </row>
    <row r="58" spans="1:12">
      <c r="A58" s="4" t="s">
        <v>95</v>
      </c>
      <c r="L58" s="5" t="n">
        <v>28984</v>
      </c>
    </row>
    <row r="59" spans="1:12">
      <c r="A59" s="4" t="s">
        <v>586</v>
      </c>
      <c r="J59" s="5" t="n">
        <v>37</v>
      </c>
      <c r="K59" s="5" t="n">
        <v>-492</v>
      </c>
      <c r="L59" s="5" t="n">
        <v>-28984</v>
      </c>
    </row>
    <row r="60" spans="1:12">
      <c r="A60" s="4" t="s">
        <v>1011</v>
      </c>
      <c r="J60" s="5" t="n">
        <v>0</v>
      </c>
      <c r="K60" s="5" t="n">
        <v>0</v>
      </c>
      <c r="L60" s="5" t="n">
        <v>3740</v>
      </c>
    </row>
    <row r="61" spans="1:12">
      <c r="A61" s="4" t="s">
        <v>1012</v>
      </c>
      <c r="J61" s="5" t="n">
        <v>282499</v>
      </c>
      <c r="K61" s="5" t="n">
        <v>-467410</v>
      </c>
      <c r="L61" s="5" t="n">
        <v>1049010</v>
      </c>
    </row>
    <row r="62" spans="1:12">
      <c r="A62" s="4" t="s">
        <v>99</v>
      </c>
      <c r="L62" s="5" t="n">
        <v>1023766</v>
      </c>
    </row>
    <row r="63" spans="1:12">
      <c r="A63" s="4" t="s">
        <v>1014</v>
      </c>
      <c r="J63" s="5" t="n">
        <v>0</v>
      </c>
      <c r="K63" s="5" t="n">
        <v>0</v>
      </c>
      <c r="L63" s="5" t="n">
        <v>0</v>
      </c>
    </row>
    <row r="64" spans="1:12">
      <c r="A64" s="4" t="s">
        <v>101</v>
      </c>
      <c r="J64" s="5" t="n">
        <v>-282462</v>
      </c>
      <c r="K64" s="5" t="n">
        <v>466918</v>
      </c>
      <c r="L64" s="5" t="n">
        <v>1023766</v>
      </c>
    </row>
    <row r="65" spans="1:12">
      <c r="A65" s="4" t="s">
        <v>102</v>
      </c>
      <c r="J65" s="5" t="n">
        <v>0</v>
      </c>
      <c r="K65" s="5" t="n">
        <v>0</v>
      </c>
      <c r="L65" s="5" t="n">
        <v>0</v>
      </c>
    </row>
    <row r="66" spans="1:12">
      <c r="A66" s="4" t="s">
        <v>103</v>
      </c>
      <c r="J66" s="5" t="n">
        <v>0</v>
      </c>
      <c r="K66" s="5" t="n">
        <v>0</v>
      </c>
      <c r="L66" s="5" t="n">
        <v>0</v>
      </c>
    </row>
    <row r="67" spans="1:12">
      <c r="A67" s="4" t="s">
        <v>104</v>
      </c>
      <c r="J67" s="8" t="n">
        <v>-282462</v>
      </c>
      <c r="K67" s="8" t="n">
        <v>466918</v>
      </c>
      <c r="L67" s="8" t="n">
        <v>102376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5</v>
      </c>
      <c r="B1" s="2" t="s">
        <v>1</v>
      </c>
    </row>
    <row r="2" spans="1:5">
      <c r="B2" s="2" t="s">
        <v>2</v>
      </c>
      <c r="C2" s="2" t="s">
        <v>31</v>
      </c>
      <c r="D2" s="2" t="s">
        <v>78</v>
      </c>
      <c r="E2" s="2" t="s">
        <v>783</v>
      </c>
    </row>
    <row r="3" spans="1:5">
      <c r="A3" s="4" t="s">
        <v>1016</v>
      </c>
      <c r="B3" s="8" t="n">
        <v>422981</v>
      </c>
      <c r="C3" s="8" t="n">
        <v>272768</v>
      </c>
      <c r="D3" s="8" t="n">
        <v>377367</v>
      </c>
    </row>
    <row r="4" spans="1:5">
      <c r="A4" s="4" t="s">
        <v>1017</v>
      </c>
      <c r="B4" s="5" t="n">
        <v>422981</v>
      </c>
      <c r="C4" s="5" t="n">
        <v>272768</v>
      </c>
      <c r="D4" s="5" t="n">
        <v>378735</v>
      </c>
    </row>
    <row r="5" spans="1:5">
      <c r="A5" s="4" t="s">
        <v>1018</v>
      </c>
      <c r="B5" s="5" t="n">
        <v>-1159452</v>
      </c>
      <c r="C5" s="5" t="n">
        <v>-619832</v>
      </c>
      <c r="D5" s="5" t="n">
        <v>-676054</v>
      </c>
    </row>
    <row r="6" spans="1:5">
      <c r="A6" s="4" t="s">
        <v>155</v>
      </c>
      <c r="B6" s="5" t="n">
        <v>-1159452</v>
      </c>
      <c r="C6" s="5" t="n">
        <v>-619832</v>
      </c>
      <c r="D6" s="5" t="n">
        <v>-673376</v>
      </c>
    </row>
    <row r="7" spans="1:5">
      <c r="A7" s="4" t="s">
        <v>1019</v>
      </c>
      <c r="B7" s="5" t="n">
        <v>741817</v>
      </c>
      <c r="C7" s="5" t="n">
        <v>308340</v>
      </c>
      <c r="D7" s="5" t="n">
        <v>330767</v>
      </c>
    </row>
    <row r="8" spans="1:5">
      <c r="A8" s="4" t="s">
        <v>168</v>
      </c>
      <c r="B8" s="5" t="n">
        <v>741817</v>
      </c>
      <c r="C8" s="5" t="n">
        <v>308340</v>
      </c>
      <c r="D8" s="5" t="n">
        <v>330767</v>
      </c>
    </row>
    <row r="9" spans="1:5">
      <c r="A9" s="4" t="s">
        <v>1020</v>
      </c>
      <c r="B9" s="5" t="n">
        <v>0</v>
      </c>
      <c r="C9" s="5" t="n">
        <v>0</v>
      </c>
      <c r="D9" s="5" t="n">
        <v>-4046</v>
      </c>
    </row>
    <row r="10" spans="1:5">
      <c r="A10" s="4" t="s">
        <v>1021</v>
      </c>
      <c r="B10" s="5" t="n">
        <v>5346</v>
      </c>
      <c r="C10" s="5" t="n">
        <v>-38724</v>
      </c>
      <c r="D10" s="5" t="n">
        <v>32080</v>
      </c>
    </row>
    <row r="11" spans="1:5">
      <c r="A11" s="4" t="s">
        <v>1022</v>
      </c>
      <c r="B11" s="5" t="n">
        <v>4194</v>
      </c>
      <c r="C11" s="5" t="n">
        <v>42918</v>
      </c>
      <c r="D11" s="5" t="n">
        <v>10838</v>
      </c>
    </row>
    <row r="12" spans="1:5">
      <c r="A12" s="4" t="s">
        <v>1023</v>
      </c>
      <c r="B12" s="5" t="n">
        <v>9540</v>
      </c>
      <c r="C12" s="5" t="n">
        <v>4194</v>
      </c>
      <c r="D12" s="5" t="n">
        <v>42918</v>
      </c>
    </row>
    <row r="13" spans="1:5">
      <c r="A13" s="4" t="s">
        <v>33</v>
      </c>
      <c r="B13" s="5" t="n">
        <v>9540</v>
      </c>
      <c r="C13" s="5" t="n">
        <v>4194</v>
      </c>
      <c r="D13" s="5" t="n">
        <v>42918</v>
      </c>
      <c r="E13" s="8" t="n">
        <v>10838</v>
      </c>
    </row>
    <row r="14" spans="1:5">
      <c r="A14" s="4" t="s">
        <v>1005</v>
      </c>
    </row>
    <row r="15" spans="1:5">
      <c r="A15" s="4" t="s">
        <v>1016</v>
      </c>
      <c r="B15" s="5" t="n">
        <v>-121107</v>
      </c>
      <c r="C15" s="5" t="n">
        <v>-34773</v>
      </c>
    </row>
    <row r="16" spans="1:5">
      <c r="A16" s="4" t="s">
        <v>1017</v>
      </c>
      <c r="D16" s="5" t="n">
        <v>2655</v>
      </c>
    </row>
    <row r="17" spans="1:5">
      <c r="A17" s="4" t="s">
        <v>1018</v>
      </c>
      <c r="B17" s="5" t="n">
        <v>-615364</v>
      </c>
      <c r="C17" s="5" t="n">
        <v>-312291</v>
      </c>
    </row>
    <row r="18" spans="1:5">
      <c r="A18" s="4" t="s">
        <v>155</v>
      </c>
      <c r="D18" s="5" t="n">
        <v>-447296</v>
      </c>
    </row>
    <row r="19" spans="1:5">
      <c r="A19" s="4" t="s">
        <v>1019</v>
      </c>
      <c r="B19" s="5" t="n">
        <v>741817</v>
      </c>
      <c r="C19" s="5" t="n">
        <v>308340</v>
      </c>
    </row>
    <row r="20" spans="1:5">
      <c r="A20" s="4" t="s">
        <v>168</v>
      </c>
      <c r="D20" s="5" t="n">
        <v>480767</v>
      </c>
    </row>
    <row r="21" spans="1:5">
      <c r="A21" s="4" t="s">
        <v>1020</v>
      </c>
      <c r="B21" s="5" t="n">
        <v>0</v>
      </c>
      <c r="C21" s="5" t="n">
        <v>0</v>
      </c>
      <c r="D21" s="5" t="n">
        <v>-4046</v>
      </c>
    </row>
    <row r="22" spans="1:5">
      <c r="A22" s="4" t="s">
        <v>1021</v>
      </c>
      <c r="B22" s="5" t="n">
        <v>5346</v>
      </c>
      <c r="C22" s="5" t="n">
        <v>-38724</v>
      </c>
      <c r="D22" s="5" t="n">
        <v>32080</v>
      </c>
    </row>
    <row r="23" spans="1:5">
      <c r="A23" s="4" t="s">
        <v>1022</v>
      </c>
      <c r="B23" s="5" t="n">
        <v>4194</v>
      </c>
      <c r="C23" s="5" t="n">
        <v>42918</v>
      </c>
      <c r="D23" s="5" t="n">
        <v>10838</v>
      </c>
    </row>
    <row r="24" spans="1:5">
      <c r="A24" s="4" t="s">
        <v>1023</v>
      </c>
      <c r="B24" s="5" t="n">
        <v>9540</v>
      </c>
      <c r="C24" s="5" t="n">
        <v>4194</v>
      </c>
      <c r="D24" s="5" t="n">
        <v>42918</v>
      </c>
    </row>
    <row r="25" spans="1:5">
      <c r="A25" s="4" t="s">
        <v>33</v>
      </c>
      <c r="C25" s="5" t="n">
        <v>4194</v>
      </c>
      <c r="D25" s="5" t="n">
        <v>42918</v>
      </c>
    </row>
    <row r="26" spans="1:5">
      <c r="A26" s="4" t="s">
        <v>1006</v>
      </c>
    </row>
    <row r="27" spans="1:5">
      <c r="A27" s="4" t="s">
        <v>1016</v>
      </c>
      <c r="B27" s="5" t="n">
        <v>544088</v>
      </c>
      <c r="C27" s="5" t="n">
        <v>307541</v>
      </c>
    </row>
    <row r="28" spans="1:5">
      <c r="A28" s="4" t="s">
        <v>1017</v>
      </c>
      <c r="D28" s="5" t="n">
        <v>376080</v>
      </c>
    </row>
    <row r="29" spans="1:5">
      <c r="A29" s="4" t="s">
        <v>1018</v>
      </c>
      <c r="B29" s="5" t="n">
        <v>-1155340</v>
      </c>
      <c r="C29" s="5" t="n">
        <v>-575824</v>
      </c>
    </row>
    <row r="30" spans="1:5">
      <c r="A30" s="4" t="s">
        <v>155</v>
      </c>
      <c r="D30" s="5" t="n">
        <v>-674758</v>
      </c>
    </row>
    <row r="31" spans="1:5">
      <c r="A31" s="4" t="s">
        <v>1019</v>
      </c>
      <c r="B31" s="5" t="n">
        <v>611252</v>
      </c>
      <c r="C31" s="5" t="n">
        <v>268283</v>
      </c>
    </row>
    <row r="32" spans="1:5">
      <c r="A32" s="4" t="s">
        <v>168</v>
      </c>
      <c r="D32" s="5" t="n">
        <v>298678</v>
      </c>
    </row>
    <row r="33" spans="1:5">
      <c r="A33" s="4" t="s">
        <v>1020</v>
      </c>
      <c r="B33" s="5" t="n">
        <v>0</v>
      </c>
      <c r="C33" s="5" t="n">
        <v>0</v>
      </c>
      <c r="D33" s="5" t="n">
        <v>0</v>
      </c>
    </row>
    <row r="34" spans="1:5">
      <c r="A34" s="4" t="s">
        <v>1021</v>
      </c>
      <c r="B34" s="5" t="n">
        <v>0</v>
      </c>
      <c r="C34" s="5" t="n">
        <v>0</v>
      </c>
      <c r="D34" s="5" t="n">
        <v>0</v>
      </c>
    </row>
    <row r="35" spans="1:5">
      <c r="A35" s="4" t="s">
        <v>1022</v>
      </c>
      <c r="B35" s="5" t="n">
        <v>0</v>
      </c>
      <c r="C35" s="5" t="n">
        <v>0</v>
      </c>
      <c r="D35" s="5" t="n">
        <v>0</v>
      </c>
    </row>
    <row r="36" spans="1:5">
      <c r="A36" s="4" t="s">
        <v>1023</v>
      </c>
      <c r="B36" s="5" t="n">
        <v>0</v>
      </c>
      <c r="C36" s="5" t="n">
        <v>0</v>
      </c>
      <c r="D36" s="5" t="n">
        <v>0</v>
      </c>
    </row>
    <row r="37" spans="1:5">
      <c r="A37" s="4" t="s">
        <v>33</v>
      </c>
      <c r="C37" s="5" t="n">
        <v>0</v>
      </c>
      <c r="D37" s="5" t="n">
        <v>0</v>
      </c>
    </row>
    <row r="38" spans="1:5">
      <c r="A38" s="4" t="s">
        <v>1007</v>
      </c>
    </row>
    <row r="39" spans="1:5">
      <c r="A39" s="4" t="s">
        <v>1016</v>
      </c>
      <c r="B39" s="5" t="n">
        <v>0</v>
      </c>
      <c r="C39" s="5" t="n">
        <v>0</v>
      </c>
    </row>
    <row r="40" spans="1:5">
      <c r="A40" s="4" t="s">
        <v>1017</v>
      </c>
      <c r="D40" s="5" t="n">
        <v>0</v>
      </c>
    </row>
    <row r="41" spans="1:5">
      <c r="A41" s="4" t="s">
        <v>1018</v>
      </c>
      <c r="B41" s="5" t="n">
        <v>0</v>
      </c>
      <c r="C41" s="5" t="n">
        <v>-740</v>
      </c>
    </row>
    <row r="42" spans="1:5">
      <c r="A42" s="4" t="s">
        <v>155</v>
      </c>
      <c r="D42" s="5" t="n">
        <v>0</v>
      </c>
    </row>
    <row r="43" spans="1:5">
      <c r="A43" s="4" t="s">
        <v>1019</v>
      </c>
      <c r="B43" s="5" t="n">
        <v>0</v>
      </c>
      <c r="C43" s="5" t="n">
        <v>740</v>
      </c>
    </row>
    <row r="44" spans="1:5">
      <c r="A44" s="4" t="s">
        <v>168</v>
      </c>
      <c r="D44" s="5" t="n">
        <v>0</v>
      </c>
    </row>
    <row r="45" spans="1:5">
      <c r="A45" s="4" t="s">
        <v>1020</v>
      </c>
      <c r="B45" s="5" t="n">
        <v>0</v>
      </c>
      <c r="C45" s="5" t="n">
        <v>0</v>
      </c>
      <c r="D45" s="5" t="n">
        <v>0</v>
      </c>
    </row>
    <row r="46" spans="1:5">
      <c r="A46" s="4" t="s">
        <v>1021</v>
      </c>
      <c r="B46" s="5" t="n">
        <v>0</v>
      </c>
      <c r="C46" s="5" t="n">
        <v>0</v>
      </c>
      <c r="D46" s="5" t="n">
        <v>0</v>
      </c>
    </row>
    <row r="47" spans="1:5">
      <c r="A47" s="4" t="s">
        <v>1022</v>
      </c>
      <c r="B47" s="5" t="n">
        <v>0</v>
      </c>
      <c r="C47" s="5" t="n">
        <v>0</v>
      </c>
      <c r="D47" s="5" t="n">
        <v>0</v>
      </c>
    </row>
    <row r="48" spans="1:5">
      <c r="A48" s="4" t="s">
        <v>1023</v>
      </c>
      <c r="B48" s="5" t="n">
        <v>0</v>
      </c>
      <c r="C48" s="5" t="n">
        <v>0</v>
      </c>
      <c r="D48" s="5" t="n">
        <v>0</v>
      </c>
    </row>
    <row r="49" spans="1:5">
      <c r="A49" s="4" t="s">
        <v>33</v>
      </c>
      <c r="C49" s="5" t="n">
        <v>0</v>
      </c>
      <c r="D49" s="5" t="n">
        <v>0</v>
      </c>
    </row>
    <row r="50" spans="1:5">
      <c r="A50" s="4" t="s">
        <v>1008</v>
      </c>
    </row>
    <row r="51" spans="1:5">
      <c r="A51" s="4" t="s">
        <v>1016</v>
      </c>
      <c r="B51" s="5" t="n">
        <v>0</v>
      </c>
      <c r="C51" s="5" t="n">
        <v>0</v>
      </c>
    </row>
    <row r="52" spans="1:5">
      <c r="A52" s="4" t="s">
        <v>1017</v>
      </c>
      <c r="D52" s="5" t="n">
        <v>0</v>
      </c>
    </row>
    <row r="53" spans="1:5">
      <c r="A53" s="4" t="s">
        <v>1018</v>
      </c>
      <c r="B53" s="5" t="n">
        <v>611252</v>
      </c>
      <c r="C53" s="5" t="n">
        <v>269023</v>
      </c>
    </row>
    <row r="54" spans="1:5">
      <c r="A54" s="4" t="s">
        <v>155</v>
      </c>
      <c r="D54" s="5" t="n">
        <v>448678</v>
      </c>
    </row>
    <row r="55" spans="1:5">
      <c r="A55" s="4" t="s">
        <v>1019</v>
      </c>
      <c r="B55" s="5" t="n">
        <v>-611252</v>
      </c>
      <c r="C55" s="5" t="n">
        <v>-269023</v>
      </c>
    </row>
    <row r="56" spans="1:5">
      <c r="A56" s="4" t="s">
        <v>168</v>
      </c>
      <c r="D56" s="5" t="n">
        <v>-448678</v>
      </c>
    </row>
    <row r="57" spans="1:5">
      <c r="A57" s="4" t="s">
        <v>1020</v>
      </c>
      <c r="B57" s="5" t="n">
        <v>0</v>
      </c>
      <c r="C57" s="5" t="n">
        <v>0</v>
      </c>
      <c r="D57" s="5" t="n">
        <v>0</v>
      </c>
    </row>
    <row r="58" spans="1:5">
      <c r="A58" s="4" t="s">
        <v>1021</v>
      </c>
      <c r="B58" s="5" t="n">
        <v>0</v>
      </c>
      <c r="C58" s="5" t="n">
        <v>0</v>
      </c>
      <c r="D58" s="5" t="n">
        <v>0</v>
      </c>
    </row>
    <row r="59" spans="1:5">
      <c r="A59" s="4" t="s">
        <v>1022</v>
      </c>
      <c r="B59" s="5" t="n">
        <v>0</v>
      </c>
      <c r="C59" s="5" t="n">
        <v>0</v>
      </c>
      <c r="D59" s="5" t="n">
        <v>0</v>
      </c>
    </row>
    <row r="60" spans="1:5">
      <c r="A60" s="4" t="s">
        <v>1023</v>
      </c>
      <c r="B60" s="8" t="n">
        <v>0</v>
      </c>
      <c r="C60" s="5" t="n">
        <v>0</v>
      </c>
      <c r="D60" s="5" t="n">
        <v>0</v>
      </c>
    </row>
    <row r="61" spans="1:5">
      <c r="A61" s="4" t="s">
        <v>33</v>
      </c>
      <c r="C61" s="8" t="n">
        <v>0</v>
      </c>
      <c r="D61" s="8"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4</v>
      </c>
      <c r="B1" s="2" t="s">
        <v>1</v>
      </c>
    </row>
    <row r="2" spans="1:6">
      <c r="B2" s="2" t="s">
        <v>2</v>
      </c>
      <c r="C2" s="2" t="s">
        <v>31</v>
      </c>
      <c r="D2" s="2" t="s">
        <v>78</v>
      </c>
      <c r="E2" s="2" t="s">
        <v>522</v>
      </c>
      <c r="F2" s="2" t="s">
        <v>523</v>
      </c>
    </row>
    <row r="3" spans="1:6">
      <c r="A3" s="3" t="s">
        <v>1025</v>
      </c>
    </row>
    <row r="4" spans="1:6">
      <c r="A4" s="4" t="s">
        <v>1026</v>
      </c>
      <c r="B4" s="8" t="n">
        <v>77213</v>
      </c>
      <c r="C4" s="8" t="n">
        <v>75231</v>
      </c>
      <c r="D4" s="8" t="n">
        <v>64692</v>
      </c>
    </row>
    <row r="5" spans="1:6">
      <c r="A5" s="4" t="s">
        <v>1027</v>
      </c>
      <c r="B5" s="5" t="n">
        <v>0</v>
      </c>
      <c r="C5" s="5" t="n">
        <v>0</v>
      </c>
      <c r="D5" s="5" t="n">
        <v>0</v>
      </c>
    </row>
    <row r="6" spans="1:6">
      <c r="A6" s="4" t="s">
        <v>1028</v>
      </c>
      <c r="B6" s="5" t="n">
        <v>102272</v>
      </c>
      <c r="C6" s="5" t="n">
        <v>-21492</v>
      </c>
      <c r="D6" s="5" t="n">
        <v>-86878</v>
      </c>
    </row>
    <row r="7" spans="1:6">
      <c r="A7" s="4" t="s">
        <v>1029</v>
      </c>
      <c r="B7" s="5" t="n">
        <v>52300</v>
      </c>
      <c r="C7" s="5" t="n">
        <v>0</v>
      </c>
      <c r="D7" s="5" t="n">
        <v>0</v>
      </c>
    </row>
    <row r="8" spans="1:6">
      <c r="A8" s="4" t="s">
        <v>1030</v>
      </c>
      <c r="B8" s="5" t="n">
        <v>-8805</v>
      </c>
      <c r="C8" s="5" t="n">
        <v>0</v>
      </c>
      <c r="D8" s="5" t="n">
        <v>0</v>
      </c>
    </row>
    <row r="9" spans="1:6">
      <c r="A9" s="4" t="s">
        <v>534</v>
      </c>
      <c r="E9" s="8" t="n">
        <v>58238</v>
      </c>
      <c r="F9" s="8" t="n">
        <v>4897</v>
      </c>
    </row>
    <row r="10" spans="1:6">
      <c r="A10" s="4" t="s">
        <v>1031</v>
      </c>
      <c r="B10" s="5" t="n">
        <v>4482</v>
      </c>
      <c r="C10" s="5" t="n">
        <v>4591</v>
      </c>
      <c r="D10" s="5" t="n">
        <v>4574</v>
      </c>
    </row>
    <row r="11" spans="1:6">
      <c r="A11" s="4" t="s">
        <v>1032</v>
      </c>
      <c r="B11" s="5" t="n">
        <v>3726</v>
      </c>
      <c r="C11" s="5" t="n">
        <v>1927</v>
      </c>
      <c r="D11" s="5" t="n">
        <v>4853</v>
      </c>
    </row>
    <row r="12" spans="1:6">
      <c r="A12" s="4" t="s">
        <v>279</v>
      </c>
    </row>
    <row r="13" spans="1:6">
      <c r="A13" s="3" t="s">
        <v>1025</v>
      </c>
    </row>
    <row r="14" spans="1:6">
      <c r="A14" s="4" t="s">
        <v>534</v>
      </c>
      <c r="B14" s="8" t="n">
        <v>0</v>
      </c>
      <c r="C14" s="8" t="n">
        <v>4880</v>
      </c>
      <c r="D14"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33</v>
      </c>
      <c r="B1" s="2" t="s">
        <v>384</v>
      </c>
      <c r="C1" s="2" t="s">
        <v>457</v>
      </c>
      <c r="D1" s="2" t="s">
        <v>1</v>
      </c>
    </row>
    <row r="2" spans="1:12">
      <c r="B2" s="2" t="s">
        <v>554</v>
      </c>
      <c r="C2" s="2" t="s">
        <v>554</v>
      </c>
      <c r="D2" s="2" t="s">
        <v>2</v>
      </c>
      <c r="E2" s="2" t="s">
        <v>31</v>
      </c>
      <c r="F2" s="2" t="s">
        <v>78</v>
      </c>
      <c r="G2" s="2" t="s">
        <v>1034</v>
      </c>
      <c r="H2" s="2" t="s">
        <v>1035</v>
      </c>
      <c r="I2" s="2" t="s">
        <v>729</v>
      </c>
      <c r="J2" s="2" t="s">
        <v>1036</v>
      </c>
      <c r="K2" s="2" t="s">
        <v>4</v>
      </c>
      <c r="L2" s="2" t="s">
        <v>441</v>
      </c>
    </row>
    <row r="3" spans="1:12">
      <c r="A3" s="3" t="s">
        <v>1037</v>
      </c>
    </row>
    <row r="4" spans="1:12">
      <c r="A4" s="4" t="s">
        <v>154</v>
      </c>
      <c r="D4" s="8" t="n">
        <v>197564</v>
      </c>
      <c r="E4" s="8" t="n">
        <v>15564</v>
      </c>
      <c r="F4" s="8" t="n">
        <v>8047</v>
      </c>
    </row>
    <row r="5" spans="1:12">
      <c r="A5" s="4" t="s">
        <v>740</v>
      </c>
      <c r="D5" s="8" t="n">
        <v>1000</v>
      </c>
    </row>
    <row r="6" spans="1:12">
      <c r="A6" s="4" t="s">
        <v>1038</v>
      </c>
    </row>
    <row r="7" spans="1:12">
      <c r="A7" s="3" t="s">
        <v>1037</v>
      </c>
    </row>
    <row r="8" spans="1:12">
      <c r="A8" s="4" t="s">
        <v>750</v>
      </c>
      <c r="I8" s="5" t="n">
        <v>50000</v>
      </c>
    </row>
    <row r="9" spans="1:12">
      <c r="A9" s="4" t="s">
        <v>1039</v>
      </c>
      <c r="I9" s="4" t="s">
        <v>1040</v>
      </c>
    </row>
    <row r="10" spans="1:12">
      <c r="A10" s="4" t="s">
        <v>751</v>
      </c>
      <c r="B10" s="8" t="n">
        <v>50500</v>
      </c>
    </row>
    <row r="11" spans="1:12">
      <c r="A11" s="4" t="s">
        <v>740</v>
      </c>
      <c r="I11" s="8" t="n">
        <v>1000</v>
      </c>
    </row>
    <row r="12" spans="1:12">
      <c r="A12" s="4" t="s">
        <v>1041</v>
      </c>
    </row>
    <row r="13" spans="1:12">
      <c r="A13" s="3" t="s">
        <v>1037</v>
      </c>
    </row>
    <row r="14" spans="1:12">
      <c r="A14" s="4" t="s">
        <v>154</v>
      </c>
      <c r="C14" s="8" t="n">
        <v>136600</v>
      </c>
    </row>
    <row r="15" spans="1:12">
      <c r="A15" s="4" t="s">
        <v>1042</v>
      </c>
    </row>
    <row r="16" spans="1:12">
      <c r="A16" s="3" t="s">
        <v>1037</v>
      </c>
    </row>
    <row r="17" spans="1:12">
      <c r="A17" s="4" t="s">
        <v>154</v>
      </c>
      <c r="C17" s="8" t="n">
        <v>246200</v>
      </c>
    </row>
    <row r="18" spans="1:12">
      <c r="A18" s="4" t="s">
        <v>643</v>
      </c>
    </row>
    <row r="19" spans="1:12">
      <c r="A19" s="3" t="s">
        <v>1037</v>
      </c>
    </row>
    <row r="20" spans="1:12">
      <c r="A20" s="4" t="s">
        <v>639</v>
      </c>
      <c r="D20" s="4" t="s">
        <v>644</v>
      </c>
    </row>
    <row r="21" spans="1:12">
      <c r="A21" s="4" t="s">
        <v>645</v>
      </c>
      <c r="D21" s="8" t="n">
        <v>150000</v>
      </c>
    </row>
    <row r="22" spans="1:12">
      <c r="A22" s="4" t="s">
        <v>647</v>
      </c>
      <c r="D22" s="5" t="n">
        <v>156000</v>
      </c>
    </row>
    <row r="23" spans="1:12">
      <c r="A23" s="4" t="s">
        <v>646</v>
      </c>
      <c r="D23" s="5" t="n">
        <v>2800</v>
      </c>
    </row>
    <row r="24" spans="1:12">
      <c r="A24" s="4" t="s">
        <v>648</v>
      </c>
      <c r="D24" s="5" t="n">
        <v>3200</v>
      </c>
    </row>
    <row r="25" spans="1:12">
      <c r="A25" s="4" t="s">
        <v>616</v>
      </c>
    </row>
    <row r="26" spans="1:12">
      <c r="A26" s="3" t="s">
        <v>1037</v>
      </c>
    </row>
    <row r="27" spans="1:12">
      <c r="A27" s="4" t="s">
        <v>1043</v>
      </c>
      <c r="D27" s="5" t="n">
        <v>900000</v>
      </c>
      <c r="J27" s="8" t="n">
        <v>837500</v>
      </c>
      <c r="K27" s="8" t="n">
        <v>900000</v>
      </c>
      <c r="L27" s="8" t="n">
        <v>600000</v>
      </c>
    </row>
    <row r="28" spans="1:12">
      <c r="A28" s="4" t="s">
        <v>618</v>
      </c>
      <c r="D28" s="8" t="n">
        <v>800000</v>
      </c>
      <c r="K28" s="8" t="n">
        <v>800000</v>
      </c>
    </row>
    <row r="29" spans="1:12">
      <c r="A29" s="4" t="s">
        <v>1044</v>
      </c>
    </row>
    <row r="30" spans="1:12">
      <c r="A30" s="3" t="s">
        <v>1037</v>
      </c>
    </row>
    <row r="31" spans="1:12">
      <c r="A31" s="4" t="s">
        <v>1043</v>
      </c>
      <c r="H31" s="8" t="n">
        <v>830000</v>
      </c>
    </row>
    <row r="32" spans="1:12">
      <c r="A32" s="4" t="s">
        <v>1045</v>
      </c>
    </row>
    <row r="33" spans="1:12">
      <c r="A33" s="3" t="s">
        <v>1037</v>
      </c>
    </row>
    <row r="34" spans="1:12">
      <c r="A34" s="4" t="s">
        <v>645</v>
      </c>
      <c r="G34" s="8" t="n">
        <v>100000</v>
      </c>
    </row>
    <row r="35" spans="1:12">
      <c r="A35" s="4" t="s">
        <v>647</v>
      </c>
      <c r="B35" s="5" t="n">
        <v>105100</v>
      </c>
    </row>
    <row r="36" spans="1:12">
      <c r="A36" s="4" t="s">
        <v>646</v>
      </c>
      <c r="B36" s="5" t="n">
        <v>1900</v>
      </c>
    </row>
    <row r="37" spans="1:12">
      <c r="A37" s="4" t="s">
        <v>648</v>
      </c>
      <c r="B37" s="5" t="n">
        <v>3200</v>
      </c>
    </row>
    <row r="38" spans="1:12">
      <c r="A38" s="4" t="s">
        <v>1046</v>
      </c>
    </row>
    <row r="39" spans="1:12">
      <c r="A39" s="3" t="s">
        <v>1037</v>
      </c>
    </row>
    <row r="40" spans="1:12">
      <c r="A40" s="4" t="s">
        <v>645</v>
      </c>
      <c r="G40" s="8" t="n">
        <v>220000</v>
      </c>
    </row>
    <row r="41" spans="1:12">
      <c r="A41" s="4" t="s">
        <v>647</v>
      </c>
      <c r="B41" s="5" t="n">
        <v>231800</v>
      </c>
    </row>
    <row r="42" spans="1:12">
      <c r="A42" s="4" t="s">
        <v>646</v>
      </c>
      <c r="B42" s="5" t="n">
        <v>4100</v>
      </c>
    </row>
    <row r="43" spans="1:12">
      <c r="A43" s="4" t="s">
        <v>648</v>
      </c>
      <c r="B43" s="8" t="n">
        <v>77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047</v>
      </c>
      <c r="B1" s="2" t="s">
        <v>1048</v>
      </c>
    </row>
    <row r="2" spans="1:2">
      <c r="A2" s="3" t="s">
        <v>325</v>
      </c>
    </row>
    <row r="3" spans="1:2">
      <c r="A3" s="4" t="s">
        <v>916</v>
      </c>
      <c r="B3" s="5" t="n">
        <v>25000</v>
      </c>
    </row>
    <row r="4" spans="1:2">
      <c r="A4" s="4" t="s">
        <v>1049</v>
      </c>
      <c r="B4" s="9" t="n">
        <v>3.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50</v>
      </c>
      <c r="B1" s="2" t="s">
        <v>1</v>
      </c>
    </row>
    <row r="2" spans="1:4">
      <c r="B2" s="2" t="s">
        <v>1051</v>
      </c>
      <c r="C2" s="2" t="s">
        <v>1052</v>
      </c>
      <c r="D2" s="2" t="s">
        <v>1053</v>
      </c>
    </row>
    <row r="3" spans="1:4">
      <c r="A3" s="4" t="s">
        <v>961</v>
      </c>
    </row>
    <row r="4" spans="1:4">
      <c r="A4" s="3" t="s">
        <v>1054</v>
      </c>
    </row>
    <row r="5" spans="1:4">
      <c r="A5" s="4" t="s">
        <v>1055</v>
      </c>
      <c r="B5" s="9" t="n">
        <v>49.87</v>
      </c>
      <c r="C5" s="9" t="n">
        <v>39.6</v>
      </c>
      <c r="D5" s="9" t="n">
        <v>47.24</v>
      </c>
    </row>
    <row r="6" spans="1:4">
      <c r="A6" s="4" t="s">
        <v>1056</v>
      </c>
    </row>
    <row r="7" spans="1:4">
      <c r="A7" s="3" t="s">
        <v>1054</v>
      </c>
    </row>
    <row r="8" spans="1:4">
      <c r="A8" s="4" t="s">
        <v>1055</v>
      </c>
      <c r="B8" s="9" t="n">
        <v>19.78</v>
      </c>
      <c r="C8" s="9" t="n">
        <v>11.66</v>
      </c>
      <c r="D8" s="5" t="n">
        <v>12</v>
      </c>
    </row>
    <row r="9" spans="1:4">
      <c r="A9" s="4" t="s">
        <v>1057</v>
      </c>
    </row>
    <row r="10" spans="1:4">
      <c r="A10" s="3" t="s">
        <v>1054</v>
      </c>
    </row>
    <row r="11" spans="1:4">
      <c r="A11" s="4" t="s">
        <v>1058</v>
      </c>
      <c r="B11" s="9" t="n">
        <v>2.96</v>
      </c>
      <c r="C11" s="9" t="n">
        <v>1.89</v>
      </c>
      <c r="D11" s="9" t="n">
        <v>1.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9</v>
      </c>
      <c r="B1" s="2" t="s">
        <v>1</v>
      </c>
    </row>
    <row r="2" spans="1:4">
      <c r="B2" s="2" t="s">
        <v>1060</v>
      </c>
      <c r="C2" s="2" t="s">
        <v>1061</v>
      </c>
      <c r="D2" s="2" t="s">
        <v>1062</v>
      </c>
    </row>
    <row r="3" spans="1:4">
      <c r="A3" s="3" t="s">
        <v>1063</v>
      </c>
    </row>
    <row r="4" spans="1:4">
      <c r="A4" s="4" t="s">
        <v>1064</v>
      </c>
      <c r="B4" s="8" t="n">
        <v>28300</v>
      </c>
      <c r="C4" s="8" t="n">
        <v>17000</v>
      </c>
      <c r="D4" s="8" t="n">
        <v>32100</v>
      </c>
    </row>
    <row r="5" spans="1:4">
      <c r="A5" s="4" t="s">
        <v>1065</v>
      </c>
      <c r="B5" s="5" t="n">
        <v>3726</v>
      </c>
      <c r="C5" s="5" t="n">
        <v>1927</v>
      </c>
      <c r="D5" s="5" t="n">
        <v>4853</v>
      </c>
    </row>
    <row r="6" spans="1:4">
      <c r="A6" s="4" t="s">
        <v>1066</v>
      </c>
      <c r="B6" s="8" t="n">
        <v>14800</v>
      </c>
      <c r="C6" s="8" t="n">
        <v>10500</v>
      </c>
      <c r="D6" s="8" t="n">
        <v>15800</v>
      </c>
    </row>
    <row r="7" spans="1:4">
      <c r="A7" s="4" t="s">
        <v>400</v>
      </c>
      <c r="B7" s="4" t="s">
        <v>401</v>
      </c>
    </row>
    <row r="8" spans="1:4">
      <c r="A8" s="4" t="s">
        <v>1067</v>
      </c>
    </row>
    <row r="9" spans="1:4">
      <c r="A9" s="3" t="s">
        <v>1063</v>
      </c>
    </row>
    <row r="10" spans="1:4">
      <c r="A10" s="4" t="s">
        <v>1068</v>
      </c>
      <c r="B10" s="5" t="n">
        <v>6473</v>
      </c>
      <c r="C10" s="5" t="n">
        <v>6525</v>
      </c>
      <c r="D10" s="5" t="n">
        <v>5237</v>
      </c>
    </row>
    <row r="11" spans="1:4">
      <c r="A11" s="4" t="s">
        <v>1069</v>
      </c>
      <c r="B11" s="5" t="n">
        <v>26009</v>
      </c>
      <c r="C11" s="5" t="n">
        <v>4978</v>
      </c>
    </row>
    <row r="12" spans="1:4">
      <c r="A12" s="4" t="s">
        <v>1070</v>
      </c>
      <c r="B12" s="5" t="n">
        <v>-22249</v>
      </c>
    </row>
    <row r="13" spans="1:4">
      <c r="A13" s="4" t="s">
        <v>1071</v>
      </c>
    </row>
    <row r="14" spans="1:4">
      <c r="A14" s="3" t="s">
        <v>1063</v>
      </c>
    </row>
    <row r="15" spans="1:4">
      <c r="A15" s="4" t="s">
        <v>1068</v>
      </c>
      <c r="B15" s="5" t="n">
        <v>74281</v>
      </c>
      <c r="C15" s="5" t="n">
        <v>52047</v>
      </c>
      <c r="D15" s="5" t="n">
        <v>32067</v>
      </c>
    </row>
    <row r="16" spans="1:4">
      <c r="A16" s="4" t="s">
        <v>1069</v>
      </c>
      <c r="B16" s="5" t="n">
        <v>20094</v>
      </c>
      <c r="C16" s="5" t="n">
        <v>1167</v>
      </c>
    </row>
    <row r="17" spans="1:4">
      <c r="A17" s="4" t="s">
        <v>1070</v>
      </c>
      <c r="B17" s="5" t="n">
        <v>-7297</v>
      </c>
    </row>
    <row r="18" spans="1:4">
      <c r="A18" s="4" t="s">
        <v>1072</v>
      </c>
    </row>
    <row r="19" spans="1:4">
      <c r="A19" s="3" t="s">
        <v>1063</v>
      </c>
    </row>
    <row r="20" spans="1:4">
      <c r="A20" s="4" t="s">
        <v>1068</v>
      </c>
      <c r="B20" s="5" t="n">
        <v>80754</v>
      </c>
      <c r="C20" s="5" t="n">
        <v>58572</v>
      </c>
      <c r="D20" s="5" t="n">
        <v>37304</v>
      </c>
    </row>
    <row r="21" spans="1:4">
      <c r="A21" s="4" t="s">
        <v>1073</v>
      </c>
      <c r="B21" s="5" t="n">
        <v>-16118</v>
      </c>
      <c r="C21" s="5" t="n">
        <v>-19713</v>
      </c>
      <c r="D21" s="5" t="n">
        <v>-4323</v>
      </c>
    </row>
    <row r="22" spans="1:4">
      <c r="A22" s="4" t="s">
        <v>1069</v>
      </c>
      <c r="B22" s="5" t="n">
        <v>46103</v>
      </c>
      <c r="C22" s="5" t="n">
        <v>6145</v>
      </c>
    </row>
    <row r="23" spans="1:4">
      <c r="A23" s="4" t="s">
        <v>1070</v>
      </c>
      <c r="B23" s="5" t="n">
        <v>-29546</v>
      </c>
    </row>
    <row r="24" spans="1:4">
      <c r="A24" s="4" t="s">
        <v>1074</v>
      </c>
    </row>
    <row r="25" spans="1:4">
      <c r="A25" s="3" t="s">
        <v>1063</v>
      </c>
    </row>
    <row r="26" spans="1:4">
      <c r="A26" s="4" t="s">
        <v>1073</v>
      </c>
      <c r="B26" s="5" t="n">
        <v>2684</v>
      </c>
      <c r="C26" s="5" t="n">
        <v>-6705</v>
      </c>
      <c r="D26" s="5" t="n">
        <v>-15846</v>
      </c>
    </row>
    <row r="27" spans="1:4">
      <c r="A27" s="4" t="s">
        <v>1075</v>
      </c>
    </row>
    <row r="28" spans="1:4">
      <c r="A28" s="3" t="s">
        <v>1063</v>
      </c>
    </row>
    <row r="29" spans="1:4">
      <c r="A29" s="4" t="s">
        <v>1073</v>
      </c>
      <c r="C29" s="5" t="n">
        <v>-3228</v>
      </c>
      <c r="D29" s="5" t="n">
        <v>-6208</v>
      </c>
    </row>
    <row r="30" spans="1:4">
      <c r="A30" s="4" t="s">
        <v>1076</v>
      </c>
    </row>
    <row r="31" spans="1:4">
      <c r="A31" s="3" t="s">
        <v>1063</v>
      </c>
    </row>
    <row r="32" spans="1:4">
      <c r="A32" s="4" t="s">
        <v>1073</v>
      </c>
      <c r="C32" s="5" t="n">
        <v>-3477</v>
      </c>
      <c r="D32" s="5" t="n">
        <v>-9638</v>
      </c>
    </row>
    <row r="33" spans="1:4">
      <c r="A33" s="4" t="s">
        <v>1077</v>
      </c>
    </row>
    <row r="34" spans="1:4">
      <c r="A34" s="3" t="s">
        <v>1063</v>
      </c>
    </row>
    <row r="35" spans="1:4">
      <c r="A35" s="4" t="s">
        <v>1073</v>
      </c>
      <c r="B35" s="5" t="n">
        <v>-4500</v>
      </c>
      <c r="C35" s="5" t="n">
        <v>-6083</v>
      </c>
      <c r="D35" s="5" t="n">
        <v>11523</v>
      </c>
    </row>
    <row r="36" spans="1:4">
      <c r="A36" s="4" t="s">
        <v>1078</v>
      </c>
    </row>
    <row r="37" spans="1:4">
      <c r="A37" s="3" t="s">
        <v>1063</v>
      </c>
    </row>
    <row r="38" spans="1:4">
      <c r="A38" s="4" t="s">
        <v>1073</v>
      </c>
      <c r="B38" s="5" t="n">
        <v>-14302</v>
      </c>
      <c r="C38" s="5" t="n">
        <v>-6925</v>
      </c>
    </row>
    <row r="39" spans="1:4">
      <c r="A39" s="4" t="s">
        <v>1079</v>
      </c>
    </row>
    <row r="40" spans="1:4">
      <c r="A40" s="3" t="s">
        <v>1063</v>
      </c>
    </row>
    <row r="41" spans="1:4">
      <c r="A41" s="4" t="s">
        <v>1080</v>
      </c>
      <c r="B41" s="4" t="s">
        <v>1081</v>
      </c>
      <c r="C41" s="4" t="s">
        <v>1082</v>
      </c>
      <c r="D41" s="4" t="s">
        <v>1083</v>
      </c>
    </row>
    <row r="42" spans="1:4">
      <c r="A42" s="4" t="s">
        <v>508</v>
      </c>
    </row>
    <row r="43" spans="1:4">
      <c r="A43" s="3" t="s">
        <v>1063</v>
      </c>
    </row>
    <row r="44" spans="1:4">
      <c r="A44" s="4" t="s">
        <v>1080</v>
      </c>
      <c r="B44" s="4" t="s">
        <v>1084</v>
      </c>
      <c r="C44" s="4" t="s">
        <v>1040</v>
      </c>
    </row>
    <row r="45" spans="1:4">
      <c r="A45" s="4" t="s">
        <v>1085</v>
      </c>
    </row>
    <row r="46" spans="1:4">
      <c r="A46" s="3" t="s">
        <v>1063</v>
      </c>
    </row>
    <row r="47" spans="1:4">
      <c r="A47" s="4" t="s">
        <v>1065</v>
      </c>
      <c r="B47" s="8" t="n">
        <v>100</v>
      </c>
      <c r="C47" s="8" t="n">
        <v>2037</v>
      </c>
    </row>
    <row r="48" spans="1:4">
      <c r="A48" s="4" t="s">
        <v>1086</v>
      </c>
    </row>
    <row r="49" spans="1:4">
      <c r="A49" s="3" t="s">
        <v>1063</v>
      </c>
    </row>
    <row r="50" spans="1:4">
      <c r="A50" s="4" t="s">
        <v>1065</v>
      </c>
      <c r="B50" s="8" t="n">
        <v>3527</v>
      </c>
      <c r="C50" s="8" t="n">
        <v>19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1</v>
      </c>
      <c r="D2" s="2" t="s">
        <v>78</v>
      </c>
    </row>
    <row r="3" spans="1:4">
      <c r="A3" s="3" t="s">
        <v>1088</v>
      </c>
    </row>
    <row r="4" spans="1:4">
      <c r="A4" s="4" t="s">
        <v>1089</v>
      </c>
      <c r="B4" s="8" t="n">
        <v>303307</v>
      </c>
      <c r="C4" s="8" t="n">
        <v>90661</v>
      </c>
      <c r="D4" s="8" t="n">
        <v>0</v>
      </c>
    </row>
    <row r="5" spans="1:4">
      <c r="A5" s="4" t="s">
        <v>1090</v>
      </c>
      <c r="B5" s="5" t="n">
        <v>525061</v>
      </c>
      <c r="C5" s="5" t="n">
        <v>113535</v>
      </c>
      <c r="D5" s="5" t="n">
        <v>63446</v>
      </c>
    </row>
    <row r="6" spans="1:4">
      <c r="A6" s="4" t="s">
        <v>1091</v>
      </c>
      <c r="B6" s="5" t="n">
        <v>828368</v>
      </c>
      <c r="C6" s="5" t="n">
        <v>204196</v>
      </c>
      <c r="D6" s="5" t="n">
        <v>63446</v>
      </c>
    </row>
    <row r="7" spans="1:4">
      <c r="A7" s="4" t="s">
        <v>1092</v>
      </c>
      <c r="B7" s="5" t="n">
        <v>91098</v>
      </c>
      <c r="C7" s="5" t="n">
        <v>37508</v>
      </c>
      <c r="D7" s="5" t="n">
        <v>117227</v>
      </c>
    </row>
    <row r="8" spans="1:4">
      <c r="A8" s="4" t="s">
        <v>1093</v>
      </c>
      <c r="B8" s="5" t="n">
        <v>569982</v>
      </c>
      <c r="C8" s="5" t="n">
        <v>374134</v>
      </c>
      <c r="D8" s="5" t="n">
        <v>389396</v>
      </c>
    </row>
    <row r="9" spans="1:4">
      <c r="A9" s="4" t="s">
        <v>1094</v>
      </c>
      <c r="B9" s="8" t="n">
        <v>1489448</v>
      </c>
      <c r="C9" s="8" t="n">
        <v>615838</v>
      </c>
      <c r="D9" s="8" t="n">
        <v>5700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7"/>
  </cols>
  <sheetData>
    <row r="1" spans="1:5">
      <c r="A1" s="1" t="s">
        <v>1095</v>
      </c>
      <c r="B1" s="2" t="s">
        <v>1</v>
      </c>
    </row>
    <row r="2" spans="1:5">
      <c r="B2" s="2" t="s">
        <v>1096</v>
      </c>
      <c r="C2" s="2" t="s">
        <v>1097</v>
      </c>
      <c r="D2" s="2" t="s">
        <v>1098</v>
      </c>
      <c r="E2" s="2" t="s">
        <v>1099</v>
      </c>
    </row>
    <row r="3" spans="1:5">
      <c r="A3" s="3" t="s">
        <v>1100</v>
      </c>
    </row>
    <row r="4" spans="1:5">
      <c r="A4" s="4" t="s">
        <v>1065</v>
      </c>
      <c r="B4" s="8" t="n">
        <v>3726</v>
      </c>
      <c r="C4" s="8" t="n">
        <v>1927</v>
      </c>
      <c r="D4" s="8" t="n">
        <v>4853</v>
      </c>
    </row>
    <row r="5" spans="1:5">
      <c r="A5" s="4" t="s">
        <v>961</v>
      </c>
    </row>
    <row r="6" spans="1:5">
      <c r="A6" s="3" t="s">
        <v>1101</v>
      </c>
    </row>
    <row r="7" spans="1:5">
      <c r="A7" s="4" t="s">
        <v>1102</v>
      </c>
      <c r="B7" s="5" t="n">
        <v>128318</v>
      </c>
      <c r="C7" s="5" t="n">
        <v>109588</v>
      </c>
      <c r="D7" s="5" t="n">
        <v>100704</v>
      </c>
    </row>
    <row r="8" spans="1:5">
      <c r="A8" s="4" t="s">
        <v>1103</v>
      </c>
      <c r="B8" s="5" t="n">
        <v>50476</v>
      </c>
      <c r="C8" s="5" t="n">
        <v>40074</v>
      </c>
      <c r="D8" s="5" t="n">
        <v>26358</v>
      </c>
    </row>
    <row r="9" spans="1:5">
      <c r="A9" s="4" t="s">
        <v>1104</v>
      </c>
      <c r="B9" s="5" t="n">
        <v>-19838</v>
      </c>
      <c r="C9" s="5" t="n">
        <v>-16731</v>
      </c>
      <c r="D9" s="5" t="n">
        <v>-9059</v>
      </c>
    </row>
    <row r="10" spans="1:5">
      <c r="A10" s="4" t="s">
        <v>1105</v>
      </c>
      <c r="B10" s="5" t="n">
        <v>21634</v>
      </c>
      <c r="C10" s="5" t="n">
        <v>4810</v>
      </c>
    </row>
    <row r="11" spans="1:5">
      <c r="A11" s="4" t="s">
        <v>1106</v>
      </c>
      <c r="B11" s="5" t="n">
        <v>-650</v>
      </c>
    </row>
    <row r="12" spans="1:5">
      <c r="A12" s="4" t="s">
        <v>1107</v>
      </c>
      <c r="B12" s="5" t="n">
        <v>-12566</v>
      </c>
      <c r="C12" s="5" t="n">
        <v>-9423</v>
      </c>
      <c r="D12" s="5" t="n">
        <v>-8415</v>
      </c>
    </row>
    <row r="13" spans="1:5">
      <c r="A13" s="4" t="s">
        <v>1108</v>
      </c>
      <c r="B13" s="5" t="n">
        <v>167374</v>
      </c>
      <c r="C13" s="5" t="n">
        <v>128318</v>
      </c>
      <c r="D13" s="5" t="n">
        <v>109588</v>
      </c>
    </row>
    <row r="14" spans="1:5">
      <c r="A14" s="4" t="s">
        <v>1109</v>
      </c>
      <c r="B14" s="5" t="n">
        <v>69632</v>
      </c>
      <c r="C14" s="5" t="n">
        <v>51062</v>
      </c>
      <c r="D14" s="5" t="n">
        <v>42311</v>
      </c>
      <c r="E14" s="5" t="n">
        <v>35238</v>
      </c>
    </row>
    <row r="15" spans="1:5">
      <c r="A15" s="4" t="s">
        <v>1110</v>
      </c>
      <c r="B15" s="5" t="n">
        <v>97742</v>
      </c>
      <c r="C15" s="5" t="n">
        <v>77256</v>
      </c>
      <c r="D15" s="5" t="n">
        <v>67277</v>
      </c>
      <c r="E15" s="5" t="n">
        <v>65466</v>
      </c>
    </row>
    <row r="16" spans="1:5">
      <c r="A16" s="4" t="s">
        <v>1056</v>
      </c>
    </row>
    <row r="17" spans="1:5">
      <c r="A17" s="3" t="s">
        <v>1101</v>
      </c>
    </row>
    <row r="18" spans="1:5">
      <c r="A18" s="4" t="s">
        <v>1102</v>
      </c>
      <c r="B18" s="5" t="n">
        <v>23937</v>
      </c>
      <c r="C18" s="5" t="n">
        <v>20221</v>
      </c>
      <c r="D18" s="5" t="n">
        <v>13513</v>
      </c>
    </row>
    <row r="19" spans="1:5">
      <c r="A19" s="4" t="s">
        <v>1103</v>
      </c>
      <c r="B19" s="5" t="n">
        <v>13781</v>
      </c>
      <c r="C19" s="5" t="n">
        <v>8612</v>
      </c>
      <c r="D19" s="5" t="n">
        <v>5292</v>
      </c>
    </row>
    <row r="20" spans="1:5">
      <c r="A20" s="4" t="s">
        <v>1104</v>
      </c>
      <c r="B20" s="5" t="n">
        <v>-909</v>
      </c>
      <c r="C20" s="5" t="n">
        <v>-3230</v>
      </c>
      <c r="D20" s="5" t="n">
        <v>2768</v>
      </c>
    </row>
    <row r="21" spans="1:5">
      <c r="A21" s="4" t="s">
        <v>1105</v>
      </c>
      <c r="B21" s="5" t="n">
        <v>8642</v>
      </c>
      <c r="C21" s="5" t="n">
        <v>122</v>
      </c>
    </row>
    <row r="22" spans="1:5">
      <c r="A22" s="4" t="s">
        <v>1106</v>
      </c>
      <c r="B22" s="5" t="n">
        <v>-526</v>
      </c>
    </row>
    <row r="23" spans="1:5">
      <c r="A23" s="4" t="s">
        <v>1107</v>
      </c>
      <c r="B23" s="5" t="n">
        <v>-2327</v>
      </c>
      <c r="C23" s="5" t="n">
        <v>-1788</v>
      </c>
      <c r="D23" s="5" t="n">
        <v>-1352</v>
      </c>
    </row>
    <row r="24" spans="1:5">
      <c r="A24" s="4" t="s">
        <v>1108</v>
      </c>
      <c r="B24" s="5" t="n">
        <v>42598</v>
      </c>
      <c r="C24" s="5" t="n">
        <v>23937</v>
      </c>
      <c r="D24" s="5" t="n">
        <v>20221</v>
      </c>
    </row>
    <row r="25" spans="1:5">
      <c r="A25" s="4" t="s">
        <v>1109</v>
      </c>
      <c r="B25" s="5" t="n">
        <v>17447</v>
      </c>
      <c r="C25" s="5" t="n">
        <v>9387</v>
      </c>
      <c r="D25" s="5" t="n">
        <v>7933</v>
      </c>
      <c r="E25" s="5" t="n">
        <v>5294</v>
      </c>
    </row>
    <row r="26" spans="1:5">
      <c r="A26" s="4" t="s">
        <v>1110</v>
      </c>
      <c r="B26" s="5" t="n">
        <v>25151</v>
      </c>
      <c r="C26" s="5" t="n">
        <v>14550</v>
      </c>
      <c r="D26" s="5" t="n">
        <v>12288</v>
      </c>
      <c r="E26" s="5" t="n">
        <v>8219</v>
      </c>
    </row>
    <row r="27" spans="1:5">
      <c r="A27" s="4" t="s">
        <v>963</v>
      </c>
    </row>
    <row r="28" spans="1:5">
      <c r="A28" s="3" t="s">
        <v>1101</v>
      </c>
    </row>
    <row r="29" spans="1:5">
      <c r="A29" s="4" t="s">
        <v>1111</v>
      </c>
      <c r="B29" s="5" t="n">
        <v>287445</v>
      </c>
      <c r="C29" s="5" t="n">
        <v>244938</v>
      </c>
      <c r="D29" s="5" t="n">
        <v>221017</v>
      </c>
    </row>
    <row r="30" spans="1:5">
      <c r="A30" s="4" t="s">
        <v>1112</v>
      </c>
      <c r="B30" s="5" t="n">
        <v>98980</v>
      </c>
      <c r="C30" s="5" t="n">
        <v>59318</v>
      </c>
      <c r="D30" s="5" t="n">
        <v>33925</v>
      </c>
    </row>
    <row r="31" spans="1:5">
      <c r="A31" s="4" t="s">
        <v>1113</v>
      </c>
      <c r="B31" s="5" t="n">
        <v>27774</v>
      </c>
      <c r="C31" s="5" t="n">
        <v>1481</v>
      </c>
      <c r="D31" s="5" t="n">
        <v>11808</v>
      </c>
    </row>
    <row r="32" spans="1:5">
      <c r="A32" s="4" t="s">
        <v>1114</v>
      </c>
      <c r="B32" s="5" t="n">
        <v>94962</v>
      </c>
      <c r="C32" s="5" t="n">
        <v>7282</v>
      </c>
    </row>
    <row r="33" spans="1:5">
      <c r="A33" s="4" t="s">
        <v>1115</v>
      </c>
      <c r="B33" s="5" t="n">
        <v>-170219</v>
      </c>
    </row>
    <row r="34" spans="1:5">
      <c r="A34" s="4" t="s">
        <v>1116</v>
      </c>
      <c r="B34" s="5" t="n">
        <v>-28472</v>
      </c>
      <c r="C34" s="5" t="n">
        <v>-25574</v>
      </c>
      <c r="D34" s="5" t="n">
        <v>-21812</v>
      </c>
    </row>
    <row r="35" spans="1:5">
      <c r="A35" s="4" t="s">
        <v>1117</v>
      </c>
      <c r="B35" s="5" t="n">
        <v>310470</v>
      </c>
      <c r="C35" s="5" t="n">
        <v>287445</v>
      </c>
      <c r="D35" s="5" t="n">
        <v>244938</v>
      </c>
    </row>
    <row r="36" spans="1:5">
      <c r="A36" s="4" t="s">
        <v>1118</v>
      </c>
      <c r="B36" s="5" t="n">
        <v>131355</v>
      </c>
      <c r="C36" s="5" t="n">
        <v>187054</v>
      </c>
      <c r="D36" s="5" t="n">
        <v>154725</v>
      </c>
      <c r="E36" s="5" t="n">
        <v>149697</v>
      </c>
    </row>
    <row r="37" spans="1:5">
      <c r="A37" s="4" t="s">
        <v>1119</v>
      </c>
      <c r="B37" s="5" t="n">
        <v>179115</v>
      </c>
      <c r="C37" s="5" t="n">
        <v>100391</v>
      </c>
      <c r="D37" s="5" t="n">
        <v>90213</v>
      </c>
      <c r="E37" s="5" t="n">
        <v>71320</v>
      </c>
    </row>
    <row r="38" spans="1:5">
      <c r="A38" s="4" t="s">
        <v>1072</v>
      </c>
    </row>
    <row r="39" spans="1:5">
      <c r="A39" s="3" t="s">
        <v>1101</v>
      </c>
    </row>
    <row r="40" spans="1:5">
      <c r="A40" s="4" t="s">
        <v>1120</v>
      </c>
      <c r="B40" s="5" t="n">
        <v>200163</v>
      </c>
      <c r="C40" s="5" t="n">
        <v>170632</v>
      </c>
      <c r="D40" s="5" t="n">
        <v>151053</v>
      </c>
    </row>
    <row r="41" spans="1:5">
      <c r="A41" s="4" t="s">
        <v>1121</v>
      </c>
      <c r="B41" s="5" t="n">
        <v>80754</v>
      </c>
      <c r="C41" s="5" t="n">
        <v>58572</v>
      </c>
      <c r="D41" s="5" t="n">
        <v>37304</v>
      </c>
    </row>
    <row r="42" spans="1:5">
      <c r="A42" s="4" t="s">
        <v>1122</v>
      </c>
      <c r="B42" s="5" t="n">
        <v>-16118</v>
      </c>
      <c r="C42" s="5" t="n">
        <v>-19713</v>
      </c>
      <c r="D42" s="5" t="n">
        <v>-4323</v>
      </c>
    </row>
    <row r="43" spans="1:5">
      <c r="A43" s="4" t="s">
        <v>1123</v>
      </c>
      <c r="B43" s="5" t="n">
        <v>46103</v>
      </c>
      <c r="C43" s="5" t="n">
        <v>6145</v>
      </c>
    </row>
    <row r="44" spans="1:5">
      <c r="A44" s="4" t="s">
        <v>1124</v>
      </c>
      <c r="B44" s="5" t="n">
        <v>-29546</v>
      </c>
    </row>
    <row r="45" spans="1:5">
      <c r="A45" s="4" t="s">
        <v>1125</v>
      </c>
      <c r="B45" s="5" t="n">
        <v>-19639</v>
      </c>
      <c r="C45" s="5" t="n">
        <v>-15473</v>
      </c>
      <c r="D45" s="5" t="n">
        <v>-13402</v>
      </c>
    </row>
    <row r="46" spans="1:5">
      <c r="A46" s="4" t="s">
        <v>1126</v>
      </c>
      <c r="B46" s="5" t="n">
        <v>261717</v>
      </c>
      <c r="C46" s="5" t="n">
        <v>200163</v>
      </c>
      <c r="D46" s="5" t="n">
        <v>170632</v>
      </c>
    </row>
    <row r="47" spans="1:5">
      <c r="A47" s="4" t="s">
        <v>1127</v>
      </c>
      <c r="B47" s="5" t="n">
        <v>108972</v>
      </c>
      <c r="C47" s="5" t="n">
        <v>91625</v>
      </c>
      <c r="D47" s="5" t="n">
        <v>76032</v>
      </c>
      <c r="E47" s="5" t="n">
        <v>65482</v>
      </c>
    </row>
    <row r="48" spans="1:5">
      <c r="A48" s="4" t="s">
        <v>1128</v>
      </c>
      <c r="B48" s="5" t="n">
        <v>152745</v>
      </c>
      <c r="C48" s="5" t="n">
        <v>108538</v>
      </c>
      <c r="D48" s="5" t="n">
        <v>94600</v>
      </c>
      <c r="E48" s="5" t="n">
        <v>85571</v>
      </c>
    </row>
    <row r="49" spans="1:5">
      <c r="A49" s="4" t="s">
        <v>1074</v>
      </c>
    </row>
    <row r="50" spans="1:5">
      <c r="A50" s="3" t="s">
        <v>1101</v>
      </c>
    </row>
    <row r="51" spans="1:5">
      <c r="A51" s="4" t="s">
        <v>1122</v>
      </c>
      <c r="B51" s="5" t="n">
        <v>2684</v>
      </c>
      <c r="C51" s="5" t="n">
        <v>-6705</v>
      </c>
      <c r="D51" s="5" t="n">
        <v>-15846</v>
      </c>
    </row>
    <row r="52" spans="1:5">
      <c r="A52" s="4" t="s">
        <v>1075</v>
      </c>
    </row>
    <row r="53" spans="1:5">
      <c r="A53" s="3" t="s">
        <v>1101</v>
      </c>
    </row>
    <row r="54" spans="1:5">
      <c r="A54" s="4" t="s">
        <v>1122</v>
      </c>
      <c r="C54" s="5" t="n">
        <v>-3228</v>
      </c>
      <c r="D54" s="5" t="n">
        <v>-62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v>
      </c>
      <c r="C1" s="2" t="s">
        <v>31</v>
      </c>
      <c r="D1" s="2" t="s">
        <v>78</v>
      </c>
      <c r="E1" s="2" t="s">
        <v>783</v>
      </c>
    </row>
    <row r="2" spans="1:5">
      <c r="A2" s="3" t="s">
        <v>1130</v>
      </c>
    </row>
    <row r="3" spans="1:5">
      <c r="A3" s="4" t="s">
        <v>1131</v>
      </c>
      <c r="B3" s="8" t="n">
        <v>10109752</v>
      </c>
      <c r="C3" s="8" t="n">
        <v>5903629</v>
      </c>
      <c r="D3" s="8" t="n">
        <v>5878348</v>
      </c>
    </row>
    <row r="4" spans="1:5">
      <c r="A4" s="4" t="s">
        <v>1132</v>
      </c>
      <c r="B4" s="5" t="n">
        <v>-3202201</v>
      </c>
      <c r="C4" s="5" t="n">
        <v>-2241928</v>
      </c>
      <c r="D4" s="5" t="n">
        <v>-2124059</v>
      </c>
    </row>
    <row r="5" spans="1:5">
      <c r="A5" s="4" t="s">
        <v>1133</v>
      </c>
      <c r="B5" s="5" t="n">
        <v>-1699909</v>
      </c>
      <c r="C5" s="5" t="n">
        <v>-1264493</v>
      </c>
      <c r="D5" s="5" t="n">
        <v>-1178773</v>
      </c>
    </row>
    <row r="6" spans="1:5">
      <c r="A6" s="4" t="s">
        <v>1134</v>
      </c>
      <c r="B6" s="5" t="n">
        <v>-445056</v>
      </c>
      <c r="C6" s="5" t="n">
        <v>0</v>
      </c>
      <c r="D6" s="5" t="n">
        <v>0</v>
      </c>
    </row>
    <row r="7" spans="1:5">
      <c r="A7" s="4" t="s">
        <v>1135</v>
      </c>
      <c r="B7" s="5" t="n">
        <v>4762586</v>
      </c>
      <c r="C7" s="5" t="n">
        <v>2397208</v>
      </c>
      <c r="D7" s="5" t="n">
        <v>2575516</v>
      </c>
    </row>
    <row r="8" spans="1:5">
      <c r="A8" s="4" t="s">
        <v>1136</v>
      </c>
      <c r="B8" s="5" t="n">
        <v>-2297544</v>
      </c>
      <c r="C8" s="5" t="n">
        <v>-1093779</v>
      </c>
      <c r="D8" s="5" t="n">
        <v>-1210292</v>
      </c>
    </row>
    <row r="9" spans="1:5">
      <c r="A9" s="4" t="s">
        <v>1137</v>
      </c>
      <c r="B9" s="8" t="n">
        <v>2465042</v>
      </c>
      <c r="C9" s="8" t="n">
        <v>1303429</v>
      </c>
      <c r="D9" s="8" t="n">
        <v>1365224</v>
      </c>
      <c r="E9" s="8" t="n">
        <v>25550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1</v>
      </c>
      <c r="D2" s="2" t="s">
        <v>78</v>
      </c>
    </row>
    <row r="3" spans="1:4">
      <c r="A3" s="3" t="s">
        <v>1139</v>
      </c>
    </row>
    <row r="4" spans="1:4">
      <c r="A4" s="4" t="s">
        <v>1140</v>
      </c>
      <c r="B4" s="8" t="n">
        <v>1303429</v>
      </c>
      <c r="C4" s="8" t="n">
        <v>1365224</v>
      </c>
      <c r="D4" s="8" t="n">
        <v>2555082</v>
      </c>
    </row>
    <row r="5" spans="1:4">
      <c r="A5" s="4" t="s">
        <v>1141</v>
      </c>
      <c r="B5" s="5" t="n">
        <v>710773</v>
      </c>
      <c r="C5" s="5" t="n">
        <v>-346763</v>
      </c>
      <c r="D5" s="5" t="n">
        <v>-2547213</v>
      </c>
    </row>
    <row r="6" spans="1:4">
      <c r="A6" s="4" t="s">
        <v>1142</v>
      </c>
      <c r="B6" s="5" t="n">
        <v>-51854</v>
      </c>
      <c r="C6" s="5" t="n">
        <v>74407</v>
      </c>
      <c r="D6" s="5" t="n">
        <v>342238</v>
      </c>
    </row>
    <row r="7" spans="1:4">
      <c r="A7" s="4" t="s">
        <v>1143</v>
      </c>
      <c r="B7" s="5" t="n">
        <v>-42214</v>
      </c>
      <c r="C7" s="5" t="n">
        <v>-150245</v>
      </c>
      <c r="D7" s="5" t="n">
        <v>-157271</v>
      </c>
    </row>
    <row r="8" spans="1:4">
      <c r="A8" s="4" t="s">
        <v>1144</v>
      </c>
      <c r="B8" s="5" t="n">
        <v>130343</v>
      </c>
      <c r="C8" s="5" t="n">
        <v>136522</v>
      </c>
      <c r="D8" s="5" t="n">
        <v>326074</v>
      </c>
    </row>
    <row r="9" spans="1:4">
      <c r="A9" s="4" t="s">
        <v>1145</v>
      </c>
      <c r="B9" s="5" t="n">
        <v>-116056</v>
      </c>
      <c r="C9" s="5" t="n">
        <v>-111137</v>
      </c>
      <c r="D9" s="5" t="n">
        <v>-139533</v>
      </c>
    </row>
    <row r="10" spans="1:4">
      <c r="A10" s="4" t="s">
        <v>1146</v>
      </c>
      <c r="B10" s="5" t="n">
        <v>630992</v>
      </c>
      <c r="C10" s="5" t="n">
        <v>-397216</v>
      </c>
      <c r="D10" s="5" t="n">
        <v>-2175705</v>
      </c>
    </row>
    <row r="11" spans="1:4">
      <c r="A11" s="4" t="s">
        <v>1147</v>
      </c>
      <c r="B11" s="5" t="n">
        <v>597502</v>
      </c>
      <c r="C11" s="5" t="n">
        <v>313201</v>
      </c>
      <c r="D11" s="5" t="n">
        <v>252155</v>
      </c>
    </row>
    <row r="12" spans="1:4">
      <c r="A12" s="4" t="s">
        <v>1148</v>
      </c>
      <c r="B12" s="5" t="n">
        <v>452932</v>
      </c>
      <c r="C12" s="5" t="n">
        <v>43426</v>
      </c>
      <c r="D12" s="5" t="n">
        <v>0</v>
      </c>
    </row>
    <row r="13" spans="1:4">
      <c r="A13" s="4" t="s">
        <v>1149</v>
      </c>
      <c r="B13" s="5" t="n">
        <v>-106608</v>
      </c>
      <c r="C13" s="5" t="n">
        <v>0</v>
      </c>
      <c r="D13" s="5" t="n">
        <v>0</v>
      </c>
    </row>
    <row r="14" spans="1:4">
      <c r="A14" s="4" t="s">
        <v>1150</v>
      </c>
      <c r="B14" s="5" t="n">
        <v>-566258</v>
      </c>
      <c r="C14" s="5" t="n">
        <v>-320272</v>
      </c>
      <c r="D14" s="5" t="n">
        <v>-312213</v>
      </c>
    </row>
    <row r="15" spans="1:4">
      <c r="A15" s="4" t="s">
        <v>1151</v>
      </c>
      <c r="B15" s="5" t="n">
        <v>326383</v>
      </c>
      <c r="C15" s="5" t="n">
        <v>299066</v>
      </c>
      <c r="D15" s="5" t="n">
        <v>340247</v>
      </c>
    </row>
    <row r="16" spans="1:4">
      <c r="A16" s="4" t="s">
        <v>1152</v>
      </c>
      <c r="B16" s="5" t="n">
        <v>-173330</v>
      </c>
      <c r="C16" s="5" t="n">
        <v>0</v>
      </c>
      <c r="D16" s="5" t="n">
        <v>705658</v>
      </c>
    </row>
    <row r="17" spans="1:4">
      <c r="A17" s="4" t="s">
        <v>1153</v>
      </c>
      <c r="B17" s="5" t="n">
        <v>1161613</v>
      </c>
      <c r="C17" s="5" t="n">
        <v>-61795</v>
      </c>
      <c r="D17" s="5" t="n">
        <v>-1189858</v>
      </c>
    </row>
    <row r="18" spans="1:4">
      <c r="A18" s="4" t="s">
        <v>1154</v>
      </c>
      <c r="B18" s="8" t="n">
        <v>2465042</v>
      </c>
      <c r="C18" s="8" t="n">
        <v>1303429</v>
      </c>
      <c r="D18" s="8" t="n">
        <v>13652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55</v>
      </c>
      <c r="B1" s="2" t="s">
        <v>384</v>
      </c>
      <c r="G1" s="2" t="s">
        <v>1</v>
      </c>
    </row>
    <row r="2" spans="1:9">
      <c r="B2" s="2" t="s">
        <v>2</v>
      </c>
      <c r="C2" s="2" t="s">
        <v>440</v>
      </c>
      <c r="D2" s="2" t="s">
        <v>442</v>
      </c>
      <c r="E2" s="2" t="s">
        <v>443</v>
      </c>
      <c r="F2" s="2" t="s">
        <v>444</v>
      </c>
      <c r="G2" s="2" t="s">
        <v>2</v>
      </c>
      <c r="H2" s="2" t="s">
        <v>31</v>
      </c>
      <c r="I2" s="2" t="s">
        <v>78</v>
      </c>
    </row>
    <row r="3" spans="1:9">
      <c r="A3" s="3" t="s">
        <v>1156</v>
      </c>
    </row>
    <row r="4" spans="1:9">
      <c r="A4" s="4" t="s">
        <v>1157</v>
      </c>
      <c r="B4" s="8" t="n">
        <v>-23900</v>
      </c>
      <c r="C4" s="8" t="n">
        <v>-8000</v>
      </c>
    </row>
    <row r="5" spans="1:9">
      <c r="A5" s="4" t="s">
        <v>102</v>
      </c>
      <c r="B5" s="5" t="n">
        <v>5500</v>
      </c>
      <c r="C5" s="8" t="n">
        <v>2200</v>
      </c>
      <c r="G5" s="8" t="n">
        <v>7781</v>
      </c>
      <c r="H5" s="8" t="n">
        <v>0</v>
      </c>
      <c r="I5" s="8" t="n">
        <v>0</v>
      </c>
    </row>
    <row r="6" spans="1:9">
      <c r="A6" s="4" t="s">
        <v>93</v>
      </c>
      <c r="B6" s="5" t="n">
        <v>4170</v>
      </c>
      <c r="G6" s="5" t="n">
        <v>4170</v>
      </c>
      <c r="H6" s="5" t="n">
        <v>0</v>
      </c>
      <c r="I6" s="5" t="n">
        <v>38137</v>
      </c>
    </row>
    <row r="7" spans="1:9">
      <c r="A7" s="4" t="s">
        <v>92</v>
      </c>
      <c r="D7" s="8" t="n">
        <v>105100</v>
      </c>
      <c r="E7" s="8" t="n">
        <v>197100</v>
      </c>
      <c r="F7" s="8" t="n">
        <v>274400</v>
      </c>
      <c r="G7" s="5" t="n">
        <v>0</v>
      </c>
      <c r="H7" s="8" t="n">
        <v>576540</v>
      </c>
      <c r="I7" s="8" t="n">
        <v>1224367</v>
      </c>
    </row>
    <row r="8" spans="1:9">
      <c r="A8" s="4" t="s">
        <v>643</v>
      </c>
    </row>
    <row r="9" spans="1:9">
      <c r="A9" s="3" t="s">
        <v>1156</v>
      </c>
    </row>
    <row r="10" spans="1:9">
      <c r="A10" s="4" t="s">
        <v>93</v>
      </c>
      <c r="G10" s="5" t="n">
        <v>4170</v>
      </c>
    </row>
    <row r="11" spans="1:9">
      <c r="A11" s="4" t="s">
        <v>645</v>
      </c>
      <c r="B11" s="8" t="n">
        <v>150000</v>
      </c>
      <c r="G11" s="8" t="n">
        <v>150000</v>
      </c>
    </row>
    <row r="12" spans="1:9">
      <c r="A12" s="4" t="s">
        <v>639</v>
      </c>
      <c r="B12" s="4" t="s">
        <v>644</v>
      </c>
      <c r="G12" s="4" t="s">
        <v>644</v>
      </c>
    </row>
  </sheetData>
  <mergeCells count="3">
    <mergeCell ref="A1:A2"/>
    <mergeCell ref="B1:F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384</v>
      </c>
      <c r="J1" s="2" t="s">
        <v>1</v>
      </c>
    </row>
    <row r="2" spans="1:12">
      <c r="B2" s="2" t="s">
        <v>2</v>
      </c>
      <c r="C2" s="2" t="s">
        <v>440</v>
      </c>
      <c r="D2" s="2" t="s">
        <v>4</v>
      </c>
      <c r="E2" s="2" t="s">
        <v>441</v>
      </c>
      <c r="F2" s="2" t="s">
        <v>31</v>
      </c>
      <c r="G2" s="2" t="s">
        <v>442</v>
      </c>
      <c r="H2" s="2" t="s">
        <v>443</v>
      </c>
      <c r="I2" s="2" t="s">
        <v>444</v>
      </c>
      <c r="J2" s="2" t="s">
        <v>2</v>
      </c>
      <c r="K2" s="2" t="s">
        <v>31</v>
      </c>
      <c r="L2" s="2" t="s">
        <v>78</v>
      </c>
    </row>
    <row r="3" spans="1:12">
      <c r="A3" s="3" t="s">
        <v>227</v>
      </c>
    </row>
    <row r="4" spans="1:12">
      <c r="A4" s="4" t="s">
        <v>83</v>
      </c>
      <c r="B4" s="8" t="n">
        <v>246771</v>
      </c>
      <c r="C4" s="8" t="n">
        <v>181279</v>
      </c>
      <c r="D4" s="8" t="n">
        <v>166483</v>
      </c>
      <c r="E4" s="8" t="n">
        <v>151355</v>
      </c>
      <c r="F4" s="8" t="n">
        <v>143831</v>
      </c>
      <c r="G4" s="8" t="n">
        <v>111177</v>
      </c>
      <c r="H4" s="8" t="n">
        <v>107324</v>
      </c>
      <c r="I4" s="8" t="n">
        <v>81262</v>
      </c>
      <c r="J4" s="8" t="n">
        <v>745888</v>
      </c>
      <c r="K4" s="8" t="n">
        <v>443594</v>
      </c>
      <c r="L4" s="8" t="n">
        <v>429203</v>
      </c>
    </row>
    <row r="5" spans="1:12">
      <c r="A5" s="4" t="s">
        <v>1159</v>
      </c>
      <c r="B5" s="5" t="n">
        <v>113205</v>
      </c>
      <c r="C5" s="5" t="n">
        <v>69364</v>
      </c>
      <c r="D5" s="5" t="n">
        <v>63147</v>
      </c>
      <c r="E5" s="5" t="n">
        <v>57953</v>
      </c>
      <c r="F5" s="5" t="n">
        <v>55000</v>
      </c>
      <c r="G5" s="5" t="n">
        <v>31634</v>
      </c>
      <c r="H5" s="5" t="n">
        <v>27167</v>
      </c>
      <c r="I5" s="5" t="n">
        <v>-7491</v>
      </c>
    </row>
    <row r="6" spans="1:12">
      <c r="A6" s="4" t="s">
        <v>90</v>
      </c>
      <c r="B6" s="5" t="n">
        <v>86107</v>
      </c>
      <c r="C6" s="5" t="n">
        <v>24377</v>
      </c>
      <c r="D6" s="5" t="n">
        <v>-26065</v>
      </c>
      <c r="E6" s="5" t="n">
        <v>-25316</v>
      </c>
      <c r="J6" s="5" t="n">
        <v>59103</v>
      </c>
      <c r="K6" s="5" t="n">
        <v>49073</v>
      </c>
      <c r="L6" s="5" t="n">
        <v>-99261</v>
      </c>
    </row>
    <row r="7" spans="1:12">
      <c r="A7" s="4" t="s">
        <v>128</v>
      </c>
      <c r="B7" s="5" t="n">
        <v>-17040</v>
      </c>
      <c r="C7" s="5" t="n">
        <v>7823</v>
      </c>
      <c r="D7" s="5" t="n">
        <v>56306</v>
      </c>
      <c r="E7" s="5" t="n">
        <v>40021</v>
      </c>
      <c r="F7" s="5" t="n">
        <v>-779</v>
      </c>
      <c r="G7" s="5" t="n">
        <v>-101174</v>
      </c>
      <c r="H7" s="5" t="n">
        <v>-262126</v>
      </c>
      <c r="I7" s="5" t="n">
        <v>-311395</v>
      </c>
      <c r="J7" s="5" t="n">
        <v>87110</v>
      </c>
      <c r="K7" s="5" t="n">
        <v>-675474</v>
      </c>
      <c r="L7" s="5" t="n">
        <v>-1155154</v>
      </c>
    </row>
    <row r="8" spans="1:12">
      <c r="A8" s="4" t="s">
        <v>104</v>
      </c>
      <c r="B8" s="8" t="n">
        <v>-23434</v>
      </c>
      <c r="C8" s="8" t="n">
        <v>5574</v>
      </c>
      <c r="D8" s="8" t="n">
        <v>56306</v>
      </c>
      <c r="E8" s="8" t="n">
        <v>40021</v>
      </c>
      <c r="F8" s="8" t="n">
        <v>-779</v>
      </c>
      <c r="G8" s="8" t="n">
        <v>-101174</v>
      </c>
      <c r="H8" s="8" t="n">
        <v>-262126</v>
      </c>
      <c r="I8" s="8" t="n">
        <v>-311395</v>
      </c>
      <c r="J8" s="8" t="n">
        <v>78467</v>
      </c>
      <c r="K8" s="8" t="n">
        <v>-675474</v>
      </c>
      <c r="L8" s="8" t="n">
        <v>-1155154</v>
      </c>
    </row>
    <row r="9" spans="1:12">
      <c r="A9" s="4" t="s">
        <v>450</v>
      </c>
      <c r="B9" s="6" t="n">
        <v>-0.29</v>
      </c>
      <c r="C9" s="6" t="n">
        <v>0.07000000000000001</v>
      </c>
      <c r="D9" s="6" t="n">
        <v>0.86</v>
      </c>
      <c r="E9" s="6" t="n">
        <v>0.61</v>
      </c>
      <c r="F9" s="6" t="n">
        <v>-0.01</v>
      </c>
      <c r="G9" s="6" t="n">
        <v>-1.72</v>
      </c>
      <c r="H9" s="6" t="n">
        <v>-4.46</v>
      </c>
      <c r="I9" s="6" t="n">
        <v>-5.34</v>
      </c>
      <c r="J9" s="6" t="n">
        <v>1.07</v>
      </c>
      <c r="K9" s="6" t="n">
        <v>-11.27</v>
      </c>
      <c r="L9" s="6" t="n">
        <v>-22.45</v>
      </c>
    </row>
    <row r="10" spans="1:12">
      <c r="A10" s="4" t="s">
        <v>451</v>
      </c>
      <c r="B10" s="6" t="n">
        <v>-0.29</v>
      </c>
      <c r="C10" s="6" t="n">
        <v>0.07000000000000001</v>
      </c>
      <c r="D10" s="6" t="n">
        <v>0.85</v>
      </c>
      <c r="E10" s="6" t="n">
        <v>0.61</v>
      </c>
      <c r="F10" s="6" t="n">
        <v>-0.01</v>
      </c>
      <c r="G10" s="6" t="n">
        <v>-1.72</v>
      </c>
      <c r="H10" s="6" t="n">
        <v>-4.46</v>
      </c>
      <c r="I10" s="6" t="n">
        <v>-5.34</v>
      </c>
      <c r="J10" s="6" t="n">
        <v>1.06</v>
      </c>
      <c r="K10" s="6" t="n">
        <v>-11.27</v>
      </c>
      <c r="L10" s="6" t="n">
        <v>-22.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8:42Z</dcterms:created>
  <dcterms:modified xmlns:dcterms="http://purl.org/dc/terms/" xmlns:xsi="http://www.w3.org/2001/XMLSchema-instance" xsi:type="dcterms:W3CDTF">2018-02-28T17:08:42Z</dcterms:modified>
</cp:coreProperties>
</file>